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Liquidity"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rategic License Agreements" sheetId="17" state="visible" r:id="rId17"/>
    <sheet xmlns:r="http://schemas.openxmlformats.org/officeDocument/2006/relationships" name="Shareholders' Equity" sheetId="18" state="visible" r:id="rId18"/>
    <sheet xmlns:r="http://schemas.openxmlformats.org/officeDocument/2006/relationships" name="Licensing Revenue Agreement" sheetId="19" state="visible" r:id="rId19"/>
    <sheet xmlns:r="http://schemas.openxmlformats.org/officeDocument/2006/relationships" name="Collaboration Agreemen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Notes Payable (Tables)"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Collaboration Agreemen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Reporting (Tables)" sheetId="37" state="visible" r:id="rId37"/>
    <sheet xmlns:r="http://schemas.openxmlformats.org/officeDocument/2006/relationships" name="Organization and Liquidity - Ad" sheetId="38" state="visible" r:id="rId38"/>
    <sheet xmlns:r="http://schemas.openxmlformats.org/officeDocument/2006/relationships" name="Summary of Significant Accoun_3" sheetId="39" state="visible" r:id="rId39"/>
    <sheet xmlns:r="http://schemas.openxmlformats.org/officeDocument/2006/relationships" name="Reverse Merger (Additional Info"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Balance Sheet Components - Sche" sheetId="44" state="visible" r:id="rId44"/>
    <sheet xmlns:r="http://schemas.openxmlformats.org/officeDocument/2006/relationships" name="Balance Sheet Components (Addit" sheetId="45" state="visible" r:id="rId45"/>
    <sheet xmlns:r="http://schemas.openxmlformats.org/officeDocument/2006/relationships" name="Notes Payable - Schedule of Not" sheetId="46" state="visible" r:id="rId46"/>
    <sheet xmlns:r="http://schemas.openxmlformats.org/officeDocument/2006/relationships" name="Notes Payable - Additional Inf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Strategic License Agreements - " sheetId="50" state="visible" r:id="rId50"/>
    <sheet xmlns:r="http://schemas.openxmlformats.org/officeDocument/2006/relationships" name="Shareholders' Equity - Schedule" sheetId="51" state="visible" r:id="rId51"/>
    <sheet xmlns:r="http://schemas.openxmlformats.org/officeDocument/2006/relationships" name="Shareholders' Equity - Addition" sheetId="52" state="visible" r:id="rId52"/>
    <sheet xmlns:r="http://schemas.openxmlformats.org/officeDocument/2006/relationships" name="Shareholder's Equity - Schedule" sheetId="53" state="visible" r:id="rId53"/>
    <sheet xmlns:r="http://schemas.openxmlformats.org/officeDocument/2006/relationships" name="TuHURA Agreements (Additional I" sheetId="54" state="visible" r:id="rId54"/>
    <sheet xmlns:r="http://schemas.openxmlformats.org/officeDocument/2006/relationships" name="Licensing Revenue Agreement - A" sheetId="55" state="visible" r:id="rId55"/>
    <sheet xmlns:r="http://schemas.openxmlformats.org/officeDocument/2006/relationships" name="Collaboration Agreement (Additi" sheetId="56" state="visible" r:id="rId56"/>
    <sheet xmlns:r="http://schemas.openxmlformats.org/officeDocument/2006/relationships" name="Collaboration Agreement - Summa"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Schedule of Net " sheetId="65" state="visible" r:id="rId65"/>
    <sheet xmlns:r="http://schemas.openxmlformats.org/officeDocument/2006/relationships" name="Income Taxes - Schedule of Unre" sheetId="66" state="visible" r:id="rId66"/>
    <sheet xmlns:r="http://schemas.openxmlformats.org/officeDocument/2006/relationships" name="Income Taxes (Additional Inform"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Net Loss Per Share - Schedule o" sheetId="70" state="visible" r:id="rId70"/>
    <sheet xmlns:r="http://schemas.openxmlformats.org/officeDocument/2006/relationships" name="Net Loss Per Share (Additional " sheetId="71" state="visible" r:id="rId71"/>
    <sheet xmlns:r="http://schemas.openxmlformats.org/officeDocument/2006/relationships" name="Related Party Transactions - Ad" sheetId="72" state="visible" r:id="rId72"/>
    <sheet xmlns:r="http://schemas.openxmlformats.org/officeDocument/2006/relationships" name="Segment Reporting - Schedule of" sheetId="73" state="visible" r:id="rId73"/>
    <sheet xmlns:r="http://schemas.openxmlformats.org/officeDocument/2006/relationships" name="Segment Reporting - Summary Of " sheetId="74" state="visible" r:id="rId74"/>
    <sheet xmlns:r="http://schemas.openxmlformats.org/officeDocument/2006/relationships" name="Segment Reporting (Additional I"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00_);(#,##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44528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File Number</t>
        </is>
      </c>
      <c r="B13" s="4" t="inlineStr">
        <is>
          <t>001-37695</t>
        </is>
      </c>
      <c r="C13" s="4" t="inlineStr">
        <is>
          <t xml:space="preserve"> </t>
        </is>
      </c>
      <c r="D13" s="4" t="inlineStr">
        <is>
          <t xml:space="preserve"> </t>
        </is>
      </c>
    </row>
    <row r="14">
      <c r="A14" s="4" t="inlineStr">
        <is>
          <t>Entity Registrant Name</t>
        </is>
      </c>
      <c r="B14" s="4" t="inlineStr">
        <is>
          <t>KINETA, INC./DE</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20-8436652</t>
        </is>
      </c>
      <c r="C16" s="4" t="inlineStr">
        <is>
          <t xml:space="preserve"> </t>
        </is>
      </c>
      <c r="D16" s="4" t="inlineStr">
        <is>
          <t xml:space="preserve"> </t>
        </is>
      </c>
    </row>
    <row r="17">
      <c r="A17" s="4" t="inlineStr">
        <is>
          <t>Entity Address Address Line1</t>
        </is>
      </c>
      <c r="B17" s="4" t="inlineStr">
        <is>
          <t>7683 SE 27th Street</t>
        </is>
      </c>
      <c r="C17" s="4" t="inlineStr">
        <is>
          <t xml:space="preserve"> </t>
        </is>
      </c>
      <c r="D17" s="4" t="inlineStr">
        <is>
          <t xml:space="preserve"> </t>
        </is>
      </c>
    </row>
    <row r="18">
      <c r="A18" s="4" t="inlineStr">
        <is>
          <t>Entity Address Address Line 2</t>
        </is>
      </c>
      <c r="B18" s="4" t="inlineStr">
        <is>
          <t>Suite 481</t>
        </is>
      </c>
      <c r="C18" s="4" t="inlineStr">
        <is>
          <t xml:space="preserve"> </t>
        </is>
      </c>
      <c r="D18" s="4" t="inlineStr">
        <is>
          <t xml:space="preserve"> </t>
        </is>
      </c>
    </row>
    <row r="19">
      <c r="A19" s="4" t="inlineStr">
        <is>
          <t>Entity Address City Or Town</t>
        </is>
      </c>
      <c r="B19" s="4" t="inlineStr">
        <is>
          <t>Mercer Island</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040</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378-0400</t>
        </is>
      </c>
      <c r="C23" s="4" t="inlineStr">
        <is>
          <t xml:space="preserve"> </t>
        </is>
      </c>
      <c r="D23" s="4" t="inlineStr">
        <is>
          <t xml:space="preserve"> </t>
        </is>
      </c>
    </row>
    <row r="24">
      <c r="A24" s="4" t="inlineStr">
        <is>
          <t>Security12b Title</t>
        </is>
      </c>
      <c r="B24" s="4" t="inlineStr">
        <is>
          <t>Common Stock, par value $0.001 per share</t>
        </is>
      </c>
      <c r="C24" s="4" t="inlineStr">
        <is>
          <t xml:space="preserve"> </t>
        </is>
      </c>
      <c r="D24" s="4" t="inlineStr">
        <is>
          <t xml:space="preserve"> </t>
        </is>
      </c>
    </row>
    <row r="25">
      <c r="A25" s="4" t="inlineStr">
        <is>
          <t>Trading Symbol</t>
        </is>
      </c>
      <c r="B25" s="4" t="inlineStr">
        <is>
          <t>KANT</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5</v>
      </c>
    </row>
    <row r="39">
      <c r="A39" s="4" t="inlineStr">
        <is>
          <t>Entity Common Stock, Shares Outstanding</t>
        </is>
      </c>
      <c r="B39" s="4" t="inlineStr">
        <is>
          <t xml:space="preserve"> </t>
        </is>
      </c>
      <c r="C39" s="6" t="n">
        <v>12265496</v>
      </c>
      <c r="D39" s="4" t="inlineStr">
        <is>
          <t xml:space="preserve"> </t>
        </is>
      </c>
    </row>
    <row r="40">
      <c r="A40" s="4" t="inlineStr">
        <is>
          <t>Document Financial Statement error Correction</t>
        </is>
      </c>
      <c r="B40" s="4" t="inlineStr">
        <is>
          <t>false</t>
        </is>
      </c>
      <c r="C40" s="4" t="inlineStr">
        <is>
          <t xml:space="preserve"> </t>
        </is>
      </c>
      <c r="D40" s="4" t="inlineStr">
        <is>
          <t xml:space="preserve"> </t>
        </is>
      </c>
    </row>
    <row r="41">
      <c r="A41" s="4" t="inlineStr">
        <is>
          <t>Documents Incorporated by Reference</t>
        </is>
      </c>
      <c r="B41" s="4" t="inlineStr">
        <is>
          <t>Portions of the registrant’s Proxy Statement for its 2025 Annual Meeting of Stockholders, which the registrant intends to file with the Securities and Exchange Commission not later than 120 days after the registrant’s fiscal year ended December 31, 2024 , are incorporated by reference into Part III of this Annual Report on Form 10-K.</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Kineta, Inc. (the “Company”) as of December 31, 2024 and 2023, the related consolidated statements of operations,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implemented several cybersecurity processes , technologies, and controls to aid in our efforts to assess, identify, and manage such material risks.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s. We also have a cybersecurity specific risk assessment process, which helps identify our cybersecurity threat risks. As part of this process, and our processes to provide for the availability of critical data and systems, maintain regulatory compliance, identify and manage our risks from cybersecurity threats, and to protect against, detect, and respond to cybersecurity incidents, as such term is defined in Item 106(a) of Regulation S-K, we undertake the below listed activities, among others: • closely monitor emerging data protection laws and implement changes to our processes designed to comply; • undertake regular reviews of our consumer facing policies and statements related to cybersecurity; • proactively inform our customers of substantive changes related to customer data handling; • conduct annual customer data handling and use requirements training for all our employees; • conduct annual cybersecurity management and incident training for employees involved in our systems and processes that handle sensitive data; • conduct regular phishing email simulations for all employees and all contractors with access to corporate email systems to enhance awareness and responsiveness to such possible threats; • through policy, practice and contract (as applicable) require employees, as well as third parties who provide services on our behalf, to treat customer information and data with care; • conduct regular network monitoring, vulnerability assessments, and penetration testing to improve our information systems, as such term is defined in Item 106(a) of Regulation S-K); • carry information security risk insurance that provides protection against the potential losses arising from a cybersecurity incident; and • conduct annual training with all employees on our security standards and requirements. In the event of a cybersecurity incident, we will coordinate with our third-party cybersecurity advisor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As part of the above processes, we regularly engage with assessors, consultants, auditors, and other third parties, including by regularly having a third party review our cybersecurity program to help identify areas for continued focus, improvement and/or compliance. Our internal processes also address cybersecurity threat risks associated with our use of third-party service providers, including those in our supply chain or who have access to our customer and employee data or our systems. We determine an overall risk assessment of potential cybersecurity issues with our third-party suppliers. In addition, cybersecurity considerations affect the selection and oversight of our third-party service providers. Additionally, if appropriate, we require those third parties that could introduce significant cybersecurity risk to us to agree by contract to manage their cybersecurity risks in specified ways, and to agree to be subject to cybersecurity audits, which we conduct as appropriate. Cybersecurity Governance Cybersecurity is an important part of our risk management processes and an area of increasing focus for our Board and management. Our audit committee is responsible for the oversight of risks from cybersecurity threats. At least annual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cluding a cybersecurity scorecard and other materials indicating current and emerging material cybersecurity threat risks, and describing the Company’s ability to mitigate those risks, and discusses such matters with certain members of management, which include our CFO and President. Members of the audit committee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risk management, operational budgeting, business continuity planning, mergers and acquisitions, brand management, and other relevant matters. Our cybersecurity risk management and strategy processes, which are discussed in greater detail above, are led by our President . Such individual completed a certificate program with Stanford University on Foundations of Information Security in the first quarter of 2024. In addition, he has over 20 years of executive responsibility for managing public company IT operations, including managing information security, developing cybersecurity strategy, implementing effective information and cybersecurity programs and deployment of internal training and company technology standards. This member of management is informed about and monitors the prevention, mitigation, detection, and remediation of cybersecurity incidents through his management of, and participation in, the cybersecurity risk management and strategy processes described above, including the operation of our incident response plan. As discussed above, this member of management reports to the audit committee about cybersecurity threat risks, among other cybersecurity related matter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implemented several cybersecurity processes , technologies, and controls to aid in our efforts to assess, identify, and manage such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Cybersecurity Governance Cybersecurity is an important part of our risk management processes and an area of increasing focus for our Board and management. Our audit committee is responsible for the oversight of risks from cybersecurity threats. At least annual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cluding a cybersecurity scorecard and other materials indicating current and emerging material cybersecurity threat risks, and describing the Company’s ability to mitigate those risks, and discusses such matters with certain members of management, which include our CFO and President. Members of the audit committee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risk management, operational budgeting, business continuity planning, mergers and acquisitions, brand management, and other relevant matters. Our cybersecurity risk management and strategy processes, which are discussed in greater detail above, are led by our President . Such individual completed a certificate program with Stanford University on Foundations of Information Security in the first quarter of 2024. In addition, he has over 20 years of executive responsibility for managing public company IT operations, including managing information security, developing cybersecurity strategy, implementing effective information and cybersecurity programs and deployment of internal training and company technology standards. This member of management is informed about and monitors the prevention, mitigation, detection, and remediation of cybersecurity incidents through his management of, and participation in, the cybersecurity risk management and strategy processes described above, including the operation of our incident response plan. As discussed above, this member of management reports to the audit committee about cybersecurity threat risks, among other cybersecurity related matters.</t>
        </is>
      </c>
    </row>
    <row r="10">
      <c r="A10" s="4" t="inlineStr">
        <is>
          <t>Cybersecurity Risk Board Committee or Subcommittee Responsible for Oversight [Text Block]</t>
        </is>
      </c>
      <c r="B10" s="4" t="inlineStr">
        <is>
          <t>Our audit committee is responsible for the oversight of risks from cybersecurity threats.</t>
        </is>
      </c>
    </row>
    <row r="11">
      <c r="A11" s="4" t="inlineStr">
        <is>
          <t>Cybersecurity Risk Process for Informing Board Committee or Subcommittee Responsible for Oversight [Text Block]</t>
        </is>
      </c>
      <c r="B11" s="4" t="inlineStr">
        <is>
          <t>At least annual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cluding a cybersecurity scorecard and other materials indicating current and emerging material cybersecurity threat risks, and describing the Company’s ability to mitigate those risks, and discusses such matters with certain members of management, which include our CFO and President.</t>
        </is>
      </c>
    </row>
    <row r="12">
      <c r="A12" s="4" t="inlineStr">
        <is>
          <t>Cybersecurity Risk Role of Management [Text Block]</t>
        </is>
      </c>
      <c r="B12" s="4" t="inlineStr">
        <is>
          <t>the audit committee generally receives materials including a cybersecurity scorecard and other materials indicating current and emerging material cybersecurity threat risks, and describing the Company’s ability to mitigate those risks, and discusses such matters with certain members of management, which include our CFO and President. Members of the audit committee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risk management, operational budgeting, business continuity planning, mergers and acquisitions, brand management, and other relevant matters. Our cybersecurity risk management and strategy processes, which are discussed in greater detail above, are led by our President . Such individual completed a certificate program with Stanford University on Foundations of Information Security in the first quarter of 2024. In addition, he has over 20 years of executive responsibility for managing public company IT operations, including managing information security, developing cybersecurity strategy, implementing effective information and cybersecurity programs and deployment of internal training and company technology standards. This member of management is informed about and monitors the prevention, mitigation, detection, and remediation of cybersecurity incidents through his management of, and participation in, the cybersecurity risk management and strategy processes described above, including the operation of our incident response pla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ompany’s ability to mitigate those risks, and discusses such matters with certain members of management, which include our CFO and President.</t>
        </is>
      </c>
    </row>
    <row r="15">
      <c r="A15" s="4" t="inlineStr">
        <is>
          <t>Cybersecurity Risk Management Expertise of Management Responsible [Text Block]</t>
        </is>
      </c>
      <c r="B15" s="4" t="inlineStr">
        <is>
          <t>Such individual completed a certificate program with Stanford University on Foundations of Information Security in the first quarter of 2024. In addition, he has over 20 years of executive responsibility for managing public company IT operations, including managing information security, developing cybersecurity strategy, implementing effective information and cybersecurity programs and deployment of internal training and company technology standards.</t>
        </is>
      </c>
    </row>
    <row r="16">
      <c r="A16" s="4" t="inlineStr">
        <is>
          <t>Cybersecurity Risk Process for Informing Management or Committees Responsible [Text Block]</t>
        </is>
      </c>
      <c r="B16" s="4" t="inlineStr">
        <is>
          <t>This member of management is informed about and monitors the prevention, mitigation, detection, and remediation of cybersecurity incidents through his management of, and participation in, the cybersecurity risk management and strategy processes described above, including the operation of our incident response pla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Kineta, Inc. (formerly Yumanity Therapeutics, Inc.) (together with its subsidiaries, the “Company”) is headquartered in Seattle, Washington. The Company is a clinical stage biotechnology company with a mission to develop next-generation immunotherapies that transform patients’ lives. Kineta has leveraged its expertise in innate immunity and is focused on discovering and developing potentially differentiated immunotherapies that address the mechanisms of cancer immune resistance. Kineta Chronic Pain, LLC (“KCP”) was formed to develop new innovative therapies for pain management. Kineta Viral Hemorrhagic Fever, LLC (“KVHF”) was formed to develop a direct acting anti-viral therapy for the treatment of emerging diseases. On November 30, 2023, the Company dissolved KVHF and assumed all of the outstanding issued equity. As of December 31, 2024, the Company owns a majority interest of the outstanding issued equity of KCP. On February 29, 2024, Kineta announced that it had completed a review of its business, including the status of its programs, resources and capabilities. Following this review, Kineta determined that it would implement a significant corporate restructuring to substantially reduce expenses and preserve cash. The restructuring includes a reduction in its workforce by approximately 64 % and the termination of enrollment of new patients in its ongoing VISTA-101 Phase 1/2 clinical trial evaluating KVA12123 in patients with advanced solid tumors. Patients currently enrolled in the trial will be permitted to continue to participate. The Company made this decision, in part, because certain investors have failed to fulfill their contractual obligation to consummate the Private Placement (as defined below). In February 2024, the Company initiated a process to explore a range of strategic alternatives to maximize shareholder value. Potential strategic alternatives that may be evaluated include sale of assets of the Company, a sale of the Company, licensing of assets, a merger, liquidation or other strategic action. The outcome of this process was the transaction with TuHURA described below. If the transaction with TuHURA is not consummated, our board of directors may decide to pursue a liquidation or obtain relief under the US Bankruptcy Code. Reverse Merger and Private Placement On December 16, 2022, Yumanity Therapeutics, Inc. (“Yumanity”) completed its previously announced merger transaction with Kineta Operating, Inc. (formerly Kineta, Inc.) (“Private Kineta”) in accordance with the terms of the Agreement and Plan of Merger dated June 5, 2022, as amended on December 5, 2022 (the “Kineta-Yumanity Merger Agreement”), pursuant to which Yacht Merger Sub, Inc., a wholly-owned subsidiary of Yumanity (“Merger Sub”), merged with and into Private Kineta, with Private Kineta surviving such merger as a wholly-owned subsidiary of Yumanity (the “Merger”). The surviving corporation from the Kineta-Yumanity Merger subsequently merged with and into Kineta Operating, LLC, with Kineta Operating, LLC being the surviving corporation. On December 16, 2022, in connection with, and prior to the completion of the Kineta-Yumanity Merger, Yumanity effected a 1-for-7 reverse stock split of its common stock (the “Reverse Stock Split”). Immediately following the Kineta-Yumanity Merger, Yumanity changed its name to “Kineta, Inc.” and the business conducted by Private Kineta became the primary business conducted by the Company. At the effective time of the Kineta-Yumanity Merger, each outstanding share of Private Kineta common stock was converted into the right to receive 0.0688 (the “Exchange Ratio”) shares of common stock of the Company (after giving effect to the Reverse Stock Split). In addition, the Company also assumed all of Private Kineta’s outstanding stock options, warrants, and restricted stock at the Exchange Ratio. Unless otherwise noted herein, references to the Company’s common share and per-share amounts give retroactive effect to the Reverse Stock Split and Exchange Ratio. The Merger has been accounted for as a reverse merger and asset acquisitio n (see Note 3). In connection and concurrently with the execution of the Kineta-Yumanity Merger Agreement, on June 5, 2022, the Company entered into a financing agreement, as amended on October 24, 2022, December 5, 2022, March 29, 2023, May 1, 2023, July 21, 2023 and October 13, 2023 (such financing agreement, as amended, the “Securities Purchase Agreement”), to sell shares of the Company’s common stock in a private placement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was expected to occur on April 15, 2024, however, the investors failed to fulfill their contractual obligation to fund and the second closing did not occur. We have reached a settlement with one investor and have initiated litigation against the other investors which failed to fund their obligations. Pursuant to the settlement agreement and mutual release (the “Settlement Agreement”) by and between the Company and RLB Holdings Connecticut, LLC (“RLB”), on April 23, 2024, the Company received cash of $ 500,000 and issued 903,995 shares of its common stock. Proposed Merger Transaction with TuHURA Biosciences, Inc. On December 11, 2024, Kineta entered into an Agreement and Plan of Merger (the “Merger Agreement”) by and among TuHURA Biosciences, Inc., a Nevada corporation (“TuHURA”), Hura Merger Sub I, Inc., a Delaware corporation and a direct wholly-owned subsidiary of TuHURA (“Merger Sub I”), Hura Merger Sub II, LLC, a Delaware limited liability company and direct wholly-owned subsidiary of TuHURA (“Merger Sub II,” and together with Merger Sub I, the “Merger Subs”), and Craig Philips, solely in his capacity as the representative, agent and attorney-in-fact of the stockholders of Kineta. Each capitalized term used herein but not otherwise defined has the meaning given to it in the Merger Agreement. Pursuant to the terms of the Merger Agreement, among other things and subject to the terms and conditions set forth therein, Merger Sub I will (a) merge with and into the Company (the “First Merger”), with the Company being the surviving corporation of the First Merger, also known as the “Surviving Entity”; and (b) immediately following the First Merger and as part of the same overall transaction as the First Merger, the Surviving Entity will merge with and into Merger Sub II (the “Second Merger” and, together with the First Merger, the “Mergers” ), with Merger Sub II being the surviving company of the Second Merger, also known as the “Surviving Company.” The Mergers are intended to qualify as a tax-free reorganization for U.S. federal income tax purposes. Subject to the terms and conditions of the Merger Agreement, at the effective time of the First Merger (the “Effective Time”), each share (the “Share”) of Kineta’s common stock, par value $ 0.001 per share (“Kineta Common Stock”), issued and outstanding immediately prior to the Effective Time (other than (i) Shares held in treasury by Kineta or held directly by TuHURA or the Merger Subs, which Shares will be cancelled, or (ii) Shares that are held by any holder who is entitled to demand and properly demands appraisal of such Shares of pursuant to, and in compliance with, Section 262 of the General Corporation Law of the State of Delaware) will thereupon be converted automatically into and will thereafter represent the right to receive, without interest, (x) the number of validly issued, fully paid and non-assessable shares of common stock, $ 0.001 par value per share, of TuHURA (“TuHURA Common Stock”) (rounded down to the nearest whole share subject to the payment of any cash in lieu of fractional shares as set forth in the Merger Agreement) equal to (i) the Initial Per Share Stock Consideration plus (ii) the Delayed Per Share Stock Consideration, (y) plus an amount in cash equal to (i) the Per Share Cash Consideration plus (ii) the Disposed Asset Payment Right (collectively, the Initial Per Share Stock Consideration, the Delayed Per Share Stock Consideration, the Per Share Cash Consideration and the Disposed Asset Payment Right, the “Merger Consideration”). “Initial Per Share Stock Consideration” means the number of shares of TuHURA Common Stock being issued for each share of Kineta Common Stock, determined as follows: • the difference of $ 15,000,000 and any deductions if the Per Share Cash Consideration (as described below) is less than zero; • such difference in the first bullet, divided by $ 5.7528 , such stock price, the “Parent Share Value”; and • with such resulting quotient from the second bullet, divided by the fully diluted Kineta Common Stock, all rounded down to six (6) decimal places. “Delayed Per Share Stock Consideration” means the number of shares of TuHURA Common Stock being issued for each share of Kineta Common Stock, determined as follows: • the difference of $ 5,000,000 and (i) any liabilities incurred by TuHURA due to a breach of the undisclosed liabilities representation made by Kineta in the Merger Agreement; (ii) any and all losses incurred through the six months after the closing of the Merger (the “Closing”) and those losses estimated to be incurred by Parent related to any stockholder litigation; and (iii) any amount to which the closing net working capital deficient is greater than $ 12,000,000 ; • such difference in the first bullet, divided by the Parent Share Value; and • with such resulting quotient from the second bullet, divided by the fully diluted Kineta Common Stock, all rounded down to six (6) decimal places. “Per Share Cash Consideration” means an amount in cash for each share of Kineta Common Stock, determined as follows: • the difference of $ 15,000,000 and (i) $ 5,000,000 (as credit for the exclusivity payment already made by TuHURA to Kineta); (ii) $ 300,000 (as credit for the extension payment already made by TuHURA to Kineta); (iii) $ 695,000 (which represents advances already made by TuHURA to Kineta in connection with the exclusivity agreement); (iv) any amounts loaned by TuHURA to Kineta (not including amounts under the CTF Agreement) after December 31, 2024 pursuant to the terms of the Merger Agreement; and (v) if the net working capital is less than $ 0 , such difference (and if the net working capital is greater than $ 0 , then such difference will be added to the $ 15,000,000 base cash consideration); and • such difference in the first bullet, divided by the fully diluted Kineta Common Stock, all rounded down to six (6) decimal places. “Disposed Asset Payment Right” means any cash payments received by the Company in connection with any permitted asset disposition (which may not relate to the assets associated with, derived from or relating to KVA12123) received from the Closing Date until the third-year anniversary thereof, extended up to a period of six years in aggregate after the Closing Date. “net working capital” means any cash Kineta has at the Closing, plus $ 322,933 for prepaid expenses in connection with their trials minus any liabilities of Kineta at the Closing and any unpaid transaction expenses of the Company. At the Effective Time, each In-the-Money Company Stock Option that is vested or unvested and held by a Person will become exercisable as set forth in the applicable Optionholder Treatment Agreement and, upon such exercise, the holder will be entitled to receive the Merger Consideration; each Out-of-the-Money Company Stock Option held by a Person will be canceled and extinguished for no consideration; the Pre-2023 Company Warrants will terminate upon their terms if such Pre-2023 Company Warrants are not exercised (if the Pre-2023 Company Warrants are exercised prior to the Effective Time, as a holder of the Shares, the holder of such Pre-2023 Company Warrants will be entitled to receive the Merger Consideration); and the 2023 Company Warrants will be entitled to the benefits as set forth in the applicable Warrantholder Treatment Agreement. The Closing is subject to satisfaction or waiver of certain conditions including, among other things, (i) the required approval of the Mergers by Kineta’s stockholders, (ii) the accuracy of the representations and warranties, subject to certain materiality qualifications, (iii) the effectiveness of the registration statement of TuHURA pursuant to which shares of TuHURA Common Stock to be issued in the Mergers will be registered with the SEC, (iv) compliance by the parties with their respective covenants, (v) no law or order preventing the Mergers and related transactions, (vi) the listing of shares of TuHURA Common Stock issued as Merger Consideration to Kineta stockholders on The Nasdaq Capital Market, (vii) the absence of a continuing material adverse effect with respect to each of TuHURA and Kineta, (viii) the completion by TuHURA of a financing transaction that will result in net proceeds to TuHURA of not less than $ 35 million, (ix) the approval by TuHURA’s stockholders of an amendment to its articles of incorporation increasing its authorized shares to 200,000,000 shares of TuHURA Common Stock and (x) Kineta having a maximum of $ 12,000,000 in estimated net working capital deficit at the Closing. Going Concern and Capital Resources The Company has incurred recurring net losses and negative cash flows from operations since inception and, as of December 31, 2024, had an accumulated deficit of $ 182.9 million . The net loss attributable to the Company was $ 17.1 million for the year ended December 31, 2024. As of December 31, 2024, the Company had unrestricted cash of $ 634,000 , and there is substantial doubt about its ability to continue as a going concern. Based on Kineta’s current operating plans, Kineta does not have sufficient cash and cash equivalents to fund its operating expenses and capital expenditures for at least the next 12 months from the filing date of this Annual Report on Form 10-K. Kineta is exploring strategic alternatives that may include, but are not limited to, sale of assets of the Company, a sale of the Company, licensing of assets, a merger, liquidation or other strategic action. On July 3, 2024 (the “Effective Date”), the Company entered into an exclusivity and right of first offer agreement (the “Exclusivity Agreement”) by and between the Company and TuHURA. Pursuant to the Exclusivity Agreement, among other things, Kineta has granted TuHURA an exclusive right to acquire Kineta’s worldwide patents, patent rights, patent applications, product and development program assets, technical and business information, and other rights and assets associated with and derived from its development program related to KVA12123, the Company’s VISTA blocking immunotherapy, during the period commencing as of the Effective Date and continuing through the first to occur of (a) the execution of any Definitive Agreement (as defined in the Exclusivity Agreement) with respect to a Potential Transaction (as defined in the Exclusivity Agreement) by TuHURA or one or more of its affiliates and (b) 11:59 PM Eastern Time on October 1, 2024, subject to extension as noted in the following sentence (the “Exclusivity Period”). In the event that the Parties are engaged in good faith discussions regarding a Potential Transaction on the date on which the Exclusivity Period (or any renewal thereof) is scheduled to expire and TuHURA has not yet closed the transactions contemplated by that previously announced agreement and plan of merger by and among TuHURA, Kintara Therapeutics, Inc. (“Kintara”) and Kayak Mergeco, Inc., a wholly-owned subsidiary of Kintara, then on such date, the Exclusivity Period shall automatically renew for an additional ten (10) day period (a “Renewal Period”) (up to a total of two (2) renewal periods for an aggregate of twenty (20) days). In consideration for Kineta’s compliance with its obligations set forth in the Exclusivity Agreement, TuHURA paid to Kineta $ 5.0 million (the “Exclusivity Payment”) in July 2024. The Exclusivity Payment is included on the balance sheets. No later than two (2) business days after a Renewal Period has started (to be confirmed in writing by both Parties), TuHURA shall pay an additional $ 150,000 as an additional Exclusivity Payment, in an amount not to exceed $ 300,000 for the two (2) available Renewal Periods. The Exclusivity Payment will be credited against the initial cash consideration that may be payable to Kineta pursuant to any Definitive Agreement (if any) between Kineta and TuHURA and/or its affiliates with respect to a Potential Transaction. In October 2024, TuHURA exercised its right to extend the Exclusivity Agreement and paid the Company $ 300,000 in Exclusivity Payments. Under the CTF Agreement, the Company has received cash of $ 695,000 from TuHURA during the year ended December 31, 2024 to reimburse the Company for clinical trial expenses. The clinical trial reimbursements received during 2024 are considered advances to be credited against the Merger Consideration. Subsequent to December 31, 2024, the Company has received cash of $ 552,000 from TuHURA to reimburse the Company for clinical trial expenses and has received cash of $ 250,000 from TuHURA as a loan. Kineta may seek additional funds through equity or debt financings or through collaborations, licensing transactions or other sources that may be identified through the Company’s strategic process. However, there can be no assurance that Kineta will be able to complete any such transactions on acceptable terms or otherwise. The failure to obtain sufficient funds on commercially acceptable terms when needed would have a material adverse effect on Kineta’s business, results of operations, and financial condition. These factors raise substantial doubt about Kineta’s ability to continue as a going concern. As noted above, certain investors have failed to fulfill their contractual obligation to consummate the Private Placement. As such, Kineta has paused or significantly scaled back the development or commercialization of its future product candidates or other research and development initiatives. If Kineta is unable to complete a strategic transaction or raise additional capital in sufficient amounts, Kineta will not be able to continue its business and the Company may need to file for bankruptcy protection. Nasdaq Trading Suspension and Delisting As previously disclosed in a Current Report on Form 8-K filed on September 10, 2024, the Company received a determination letter (the “Letter”) from the Nasdaq Listing Qualifications Staff (the “Staff”) of The Nasdaq Stock Market LLC (“Nasdaq”) informing the Company that after reviewing the materials submitted by the Company, the Staff had determined to deny the Company’s request for continued listing on The Nasdaq Capital Market due to the Company’s lack of compliance with Nasdaq Listing Rules 5550(a)(2) and 5550(b)(1). In the Letter, the Staff also notified the Company that trading of its securities would be suspended and the securities would be removed from listing and registration on Nasdaq unless the Company requested an appeal of Nasdaq’s determination by September 17, 2024. The Company did not appeal the determination, and therefore, the Company’s common stock was suspended from trading on The Nasdaq Capital Market at the opening of business on September 19, 2024. Since September 19, 2024, the Company’s common stock has been trading on the OTC Pink Market under the symbol “KANT.” Effective as of October 25, 2024, the Company’s common stock was delisted from Nasdaq. Geopolitical Developments Geopolitical developments, such as the current conflict in Ukraine and the conflict in Israel and the Gaza Strip or deterioration in the bilateral relationship between the United States and China, may impact government spending, international trade and market stability, and cause weaker macro-economic conditions. The impact of these developments, including any resulting sanctions, export controls or other restrictive actions that may be imposed against governmental or other entities in, for example, Russia, have in the past contributed and may in the future contribute to disruption, instability and volatility in the global markets, which in turn could adversely impact the Company’s operations and weaken the Company’s financial results. Certain political developments may also lead to uncertainty to regulations and rules that may materially affect the Company’s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U.S. generally accepted accounting principles (“U.S. GAAP”) and applicable SEC rules regarding annual financial reporting. The consolidated financial statements include all accounts of the Company, its majority owned subsidiary KCP, and its wholly owned subsidiary, KVHF. On November 30, 2023, the Company dissolved KVHF and assumed all of the outstanding issued equity. All intercompany transactions and balances have been eliminated upon consolidation. Noncontrolling interest in the accompanying consolidated financial statements represents the proportionate share of equity which is not held by the Company. Net income (loss) of the non wholly-owned consolidated subsidiary is allocated to the Company and the holder(s) of the noncontrolling interests in proportion to their percentage ownership considering any preferences specific to the form of equity of the subsidiaries. Use of Estimates The preparation of financial statements in conformity with U.S. GAAP requires management to make estimates and assumptions that affect the reported amounts in the consolidated financial statements and accompanying notes. These estimates form the basis for judgments the Company makes about the carrying values of assets and liabilities, the disclosure of contingent assets and liabilities at the date of the consolidated financial statements and the reported amounts of revenue and expense during the reporting period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revenue recognition, accrued research and development expenses, the fair value of notes payable, the fair value of the Company’s common stock prior to the Kineta-Yumanity Merger, stock-based compensation, uncertain tax positions and the valuation allowance for net deferred tax assets. Actual results may differ from the Company’s estimates. Foreign Currencies The Company’s subsidiaries are all located in the U.S. with the U.S. dollar as the functional currency. Certain insignificant transactions during the years ended December 31, 2024 and 2023 were denominated in currencies other than the U.S. dollar. Gains and losses from foreign currency transactions, translated using the average exchange rates prevailing during the respective periods, were not material for all periods presented and are reflected in the consolidated statements of operations as a component of other (expense) income, net. Segment Reporting Operating segments are identified as components of an enterprise about which separate discrete financial information is available for evaluation by the chief operating decision maker (the “CODM”), or decision-making group, in making decisions on how to allocate resources and assess performance. Reportable segments are categorized based on various factors that help management assess and allocate resources effectively. The Company operates as a single reportable segment, as the CODM, the Company's President, evaluates the financial performance and allocates resources based on consolidated financial information. Risks and Uncertainties The Company is subject to certain risks and uncertainties associated with companies at a similar stage of development, including, but not limited to: successfully develop, manufacture, and market any approved therapies an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therapies and products, competition from companies with greater financial and technical resources, and the need to obtain additional financing. Cash and Restricted Cash Cash includes cash deposited at several financial institutions in operating accounts. Restricted cash relates to a certificate of deposit with a financial institution to secure a letter of credit obtained for the Company’s leased premises. Restricted cash unavailable for a period longer than one year from the consolidated balance sheet date is classified as a noncurrent asset in the consolidated balance sheets. Concentrations of Credit Risk Financial instruments that potentially expose the Company to significant concentrations of credit risk consist primarily of cash deposited in accounts at several financial institutions that may exceed federally insured limits. The Company is exposed to credit risk in the event of a default by the financial institutions holding its cash to the extent recorded in the consolidated balance sheets. The Company believes it is not exposed to unusual credit risk beyond the normal credit risk associated with commercial banking relationships and has not incurred any such losses to date.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solidated balance sheets are categorized in the fair value hierarchy based upon the lowest level of input that is significant to the fair value as follows: Level 1 — Quoted prices in active markets for identical assets or liabilities. Level 2 — Observable inputs (other than quoted prices included in Level 1), such as quoted prices in active markets for identical or similar assets or liabilities, quoted prices in markets that are not active for identical or similar assets of liabilities in markets, or other inputs that are observable or can be corroborated by observable market data. Level 3 — Unobservable inputs that are supported by little or no market activity and that are significant to determining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 Rights from Private Placement The Company determined that the rights from Private Placement is a derivative asset, which requires the asset to be accounted for and reported at fair value on the balance sheet (see Note 3). The fair value is determined using a Monte Carlo simulation based on the contractual funding date at the measurement date, minimum contractual purchase price and historical stock prices. The significant unobservable inputs used in the fair value measurement are volatility, risk-free interest rates and funding probability. Impairment of Long-Lived Assets The Company reviews the carrying amount of its long-lived assets, including the right-of-use assets, for impairment whenever events or changes in business circumstances indicate that the carrying amount of the assets may not be fully recoverable. If indicators of impairment exist, an impairment loss is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Estimating discounted cash flows requires the Company to make significant judgments and assumptions. Actual results may vary from the Company’s estimates as of the date of impairment testing and adjustments may occur in future periods. For the years ended December 31, 2024 and 2023 , there were no impairments of long-lived assets. Fair Value Option The Company has elected the fair value option to account for certain of its notes payable (see Note 5). The Company concluded that it was appropriate to apply the fair value option to these certain notes payable because no component of the notes payable were required to be recognized as a component of stockholders’ equity. The Company recorded these notes payable at their estimated fair value with changes in estimated fair value recorded as a component of other (expense) income in the consolidated statement of operations. Under the fair value option, any direct costs and fees related to the notes payable are expensed as incurred. Leases The Company determines at the inception of a contract if such arrangement is or contains a lease by assessing whether it conveys the right to control the use of an identified asset for a period of time in exchange for consideration. If a lease is identified, classification is determined at lease commencement as an operating lease or finance lease. The Company recognizes a right-of-use (“ROU”) asset and a lease liability in the consolidated balance sheets for all leases with an initial term of greater than 12 months. Leases with an initial term of 12 months or less are not recognized in the consolidated balance sheets, with payments recognized as expense on a straight-line basis over the lease term. Lease liabilities are recognized at the present value of the future lease payments at the lease commencement date. The present value of future lease payments is determined by using the implicit interest rate in the lease, if readily determinable, otherwise, the Company estimates its incremental borrowing rate at the inception of the lease to discount lease payments. The incremental borrowing rate reflects the estimated interest rate that the Company would have to pay to borrow on a collateralized basis an amount equal to the lease payments in a similar economic environment over a similar term. ROU assets are determined based on the corresponding lease liability adjusted for any lease payments made at or before commencement, initial direct costs, and lease incentives. The ROU asset also includes impairment charges if the Company determines the ROU asset is impaired.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Variable costs are not included in the measurement of ROU assets and lease liabilities, which are expensed as incurred. The Company considers a lease term to be the noncancelable period that it has the right to use the underlying asset, including any periods where it is reasonably assured the Company will exercise the option to extend the contract. Warrants to Purchase Common Stock The Company has issued warrants to purchase the Company’s common stock in connection with the execution of certain equity and debt financings and other agreements. The fair value of warrants is determined using the Black- Scholes option-pricing model using assumptions regarding volatility of the Company’s common share price, remaining life of the warrant, and risk-free interest rates. The Company classifies warrants indexed to its own equity and meeting the criteria for equity classification within the consolidated statements of stockholders’ equity. Revenue Recognition Collaboration Revenues The Company recognizes collaboration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License Revenues The Company enters into license agreements under which it licenses certain intellectual property rights to its product candidates to third parties. The terms of these arrangements typically include payment to the Company of one or more of the following: nonrefundable upfront fees, payment for research and development services provided by the Company under approved work plans, development, regulatory and commercial milestone payments, and sales-based milestones and royalties on net sales of licensed products. Each of these payments results in license revenues, except for revenues from royalties, which are classified as other revenues. In determining the appropriate amount of revenue to be recognized as the Company fulfills its obligations under each of its agreements, the Company performs the following five steps: (i) identification of the contract(s) with a customer, (ii) determination of whether the promised goods or services are performance obligations, including whether they are distinct in the context of the contract, (iii) measurement of the transaction price, including the constraint on any variable consideration, (iv) allocation of the transaction price to the performance obligations in the contract, and (v) recognition of revenue when (or as) the Company satisfies each performance obligation. As part of the accounting for arrangements containing multiple performance obligations, the Company develops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variable consideration being constrained when it is probable that a significant revenue reversal will not occur.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development and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Achievement of these royalties and commercial milestones may solely depend upon the performance of the licensee.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ses Research and development expenses represent costs incurred in connection with the discovery, research, preclinical and clinical development, and manufacture of our product candidates. Research and development costs are expensed as incurred and consist of salaries, benefits, and other personnel related costs, including stock-based compensation, fees paid to other entities to conduct certain research and development activities on the Company’s behalf, materials for preclinical studies, clinical studies and laboratory supplies, licensing agreements and associated costs as well as allocated facility and allocated expenses for rent, insurance and other related costs. Nonrefundable advance payments for goods or services that will be used or rendered for future research and development activities are deferred and capitalized as prepaid expenses until the related goods are delivered or services are performed. Accrued Research and Development Expenses The Company records accrued expenses for estimated costs of its research and development activities conducted by third-party service providers, such as contract research organizations, contract manufacturing and other vendors, which include the conduct of preclinical studies,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in the consolidated balance sheets and within research and development expenses in the consolidated statements of operations. The Company records accrued expenses for these costs based on the estimated amount of work completed and in accordance with agreements established with these third parties, according to the progress of preclinical studies, clinical trials or related activities, and discussions with applicable personnel and service providers as to the progress or state of consummation of goods and services. The Company makes significant judgments and estimates in determining the accrued balance as of each reporting period. As actual costs become known, the Company adjusts its accrued estimates based on the facts and circumstances known at that time. The Company’s accrued research and development expenses are dependent, in part, upon the receipt of timely and accurate reporting from its third-party service providers. To date, there have been no material differences from the Company’s accrued expenses to its actual expenses. General and Administrative Expenses General and administrative expenses consist primarily of employee-related expenses, including salaries, benefits and noncash stock-based compensation for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 General and administrative expenses are expensed as incurred . Stock-Based Compensation The Company measures stock-based compensation related to stock-based awards granted to employees, non-employees and directors based on the estimated grant-date fair value of the awards and recognizes the related expense on a straight-line basis over the requisite service period (generally the vesting period). The Company uses the Black-Scholes option-pricing model to estimate the fair value of its stock options. The fair value of restricted stock units (“RSUs”) is estimated based on the fair value of the Company’s common stock at the grant date. For RSUs with performance vesting conditions, the Company evaluates the probability of achieving the performance condition at each reporting date and recognizes expense for such performance awards over the requisite service period using the accelerated attribution method. Forfeitures are recorded as incurred. The Black-Scholes option pricing model requires the Company to make assumptions and judgments about the inputs used in the calculations as follows: Expected Term – The Company’s expected term represents the period that the stock-based awards are expected to be outstanding and is determined using the simplified method (based on the mid-point between the vesting date and the end of the contractual term) for employee options. Exercise Price – The Company grants stock-based awards using the current share price of its common stock on the date of the award. Expected Volatility – As the Company has only been a publicly-traded company for one year, the expected volatility is estimated based on the average volatility for a group of comparable publicly traded biotechnology companies over a period equal to the expected term of the stock option grants. The comparable companies were chosen based on their similar industry, size, or stage in the product development life cycle and financial leverage. Risk-Free Interest Rate – The risk-free interest rate is based on the U.S. Treasury zero coupon issues in effect at the time of grant for periods corresponding with the expected term of option. Expected Dividend – Other than the Distribution, the Company has never paid dividends on its common stock and has no plans to pay dividends on its common stock. Therefore, it uses an expected dividend yield of zero . Other (Expense) Income Interest Income Interest income consists of interest earned on short term money market accounts. Interest Expense Interest expense consists of interest charged on outstanding invoices and outstanding borrowings associated with the Company’s debt arrangements primarily consisting of borrowings under several notes payable agreements. Interest is expensed when incurred. Change in Fair Value of Rights from Private Placement The Company determined that the rights from Private Placement is a derivative asset, which requires the asset to be accounted for at fair value. Until settlement, the rights from Private Placement are remeasured at fair value at each reporting period with the changes in fair value recorded in other income (expense) in the Statement of Operations. Change in Fair Value Measurement of Notes Payable Change in fair value of notes payable relates to the remeasurement of the notes payable that the Company elected to account for under the fair value option. Until settlement, these notes payable are remeasured at fair value at each reporting period with the changes in fair value recorded in other income (expense) in the Statement of Operations .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net loss attributable to the Company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In computing basic net loss per share, nominal issuances of common stock, including warrants to purchase the Company’s common stock with exercise prices of $ 0.001 and $ 0.14 per share, are reflected in basic net loss per share for all periods, even if antidilutive. Comprehensive Loss Comprehensive loss represents the change in the Company’s stockholders’ equity from all sources other than investments by or distributions to stockholders. The Company has no items of other comprehensive loss, and as such, net loss is the same as comprehensive loss. Accounting Pronouncements In December 2023, the Financial Accounting Standards Board (“FASB”) issued Accounting Standards Update (“ASU”) No. 2023-09, Improvements to Income Tax Disclosures. This new guidance enhances income tax disclosures related to effective tax rates and cash income taxes paid and aims to enhance transparency and provide investors with better insights into income tax matters. ASU 2023-09 is effective for annual periods beginning after December 15, 2024 and can be applied prospectively or retrospectively. The Company has adopted ASU 2023-09, effective January 1, 2025, and does not expect the adoption of this ASU to have a material impact on the Company’s consolidated financial statements. In November 2023, the FASB issued ASU No. 2023-07, Segment Reporting - Improvements to Reportable Segment Disclosures (“ASU 2023-07”) . This update was issued to enhance the transparency and usefulness of segment reporting and is effective for fiscal years beginning after December 15, 2023 and interim periods beginning after December 15, 2024. The Company has adopted ASU 2023-07, effective January 1, 2024, and the adoption of this ASU did not have a material impact on the Company’s consolidated financial statements. In November 2024, the FASB issued ASU No. 2024-03, Income Statement - Reporting Comprehensive Income - Expense Disaggregation Disclosures (Subtopic 220-40): Disaggregation of Income Statement Expenses (“ASU 2024-03”) . This update requires entities to disclose specified information about certain costs and expenses, including amounts of purchases of inventory, employee compensation, depreciation, and intangible asset amortization. ASU 2024-03 is effective for annual periods beginning after December 15, 2026. The Company has not yet adopted ASU 2024-03 and does not expect the adoption of this ASU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the Company’s financial instruments, including cash, restricted cash, and accounts payable, approximate fair value due to the short-term nature of those instruments. Rights from Private Placement The Company determined that the rights from Private Placement was a derivative asset, which required the asset to be accounted for at fair value. The second closing of the Private Placement did not occur during 2024 and as a result, the Company deemed the fair value of the rights from Private Placement to be zero as of December 31, 2024 . The Company recorded a loss in the fair value of Private Placement of $ 3.8 million for the year ended December 31, 2024, which is recorded in other income (expense) in the Statement of Operations. The fair value as of December 31, 2023 was determined using a Monte Carlo simulation based on the contractual funding date at the measurement date, minimum contractual purchase price of $ 3.18 and historical stock prices. The significant unobservable inputs used in the fair value measurement for the year ended December 31, 2023 were as follows: volatility ranging from of 76.0 % to 114.0 %, risk-free interest rates ranging from 4.7 % to 5.5 % and funding probability of 75 %, which resulted in a gain in fair value of $ 1.6 million for the year ended December 31, 2023, which is recorded in other income (expense) in the Statement of Operations. The fair value measurement as of December 31, 2023 was approximately $ 3.8 million. The following table provides a summary of the changes in the fair value of the rights from Private Placement measured using Level 3 inputs:
Years Ended December 31,
2024 2023
(in thousands)
Balance at beginning of period $ 3,832 $ 2,250
Change in fair value of rights from Private Placement ( 3,832 ) 1,582
Balance at end of period $ — $ 3,832 2020 Notes The Company elected the fair value option to account for the 2020 notes (as defined below) (see Note 5). During 2024, the Company did not obtain an independent valuation of the 2020 notes as they matured on July 31, 2024 and the fair value approximates the principal amount. The 2020 notes matured on July 31, 2024 and are payable anytime after the maturity date upon demand by the holder. During 2023, the 2020 notes were valued using a discounted cash flow model based on the contractual payment dates, a discount rate and the contractual maturity date. The significant unobservable inputs used in the fair value measurement of the 2020 note for the year ended December 31, 2023 were as follows: discount rates ranging from 13.0 % to 15.0 % and contractual payment dates ranging from 0.6 years to 1.3 years, which resulted in a fair value range for the 2020 notes of $ 225,000 to $ 241,000 . The following table provides a summary of the changes in the fair value of the Company’s 2020 notes payable measured using Level 3 inputs:
Years Ended December 31,
2024 2023
(in thousands)
Balance at beginning of period $ 241 $ 219
Change in fair value of 2020 notes 9 22
Balance at end of period $ 250 $ 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4</t>
        </is>
      </c>
    </row>
    <row r="3">
      <c r="A3" s="3" t="inlineStr">
        <is>
          <t>Statement of Financial Position [Abstract]</t>
        </is>
      </c>
      <c r="B3" s="4" t="inlineStr">
        <is>
          <t xml:space="preserve"> </t>
        </is>
      </c>
    </row>
    <row r="4">
      <c r="A4" s="4" t="inlineStr">
        <is>
          <t>Balance Sheet Components</t>
        </is>
      </c>
      <c r="B4" s="4" t="inlineStr">
        <is>
          <t xml:space="preserve">4. Balance Sheet Components Property and Equipment, Net There was no property and equipment as of December 31, 2024 or December 31, 2023. Depreciation and amortization expense was zero for the year ended December 31, 2024 and $ 9,000 for the year ended December 31, 2023. The Company did not dispose of any assets during the year ended December 31, 2024. During the year ended December 31, 2023 , the Company disposed of assets with a net carrying value of $ 240,000 and received proceeds of $ 331,000 . The Company recorded a gain on disposal of fixed assets, which is recorded in other income (expense) in the Statement of Operations. Accrued Expenses and Other Current Liabilities Accrued expenses and other current liabilities consisted of the following as of the periods presented:
December 31,
2024 2023
(in thousands)
Compensation and benefits $ 696 $ 1,312
Professional services 1,238 97
Accrued interest 228 417
Accrued clinical trial and preclinical costs 80 251
Other 119 134
Total accrued expenses and other current liabilities $ 2,361 $ 2,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5. Notes Payable Notes payable outstanding consisted of the following as of the periods presented:
December 31, 2024 December 31, 2023
Principal Fair Value Principal Fair Value
(in thousands)
Notes payable:
2020 notes $ 250 $ 250 $ 250 $ 241
Other notes payable 379 379 379 379
Small Business Administration loan — — 150 150
Total notes payable $ 629 629 $ 779 770
Less: current portion 629 620
Notes payable, net of current portion $ — $ 150 The Company elected the fair value option for the 2020 notes (see Note 3). The other notes payable approximate their fair value because interest rates are at prevailing market rates. 2020 Notes In October 2020, the Company refinanced certain notes payable (the “2020 notes”), with an aggregate principal amount of $ 3.0 million with various investors, including one investor that is a related party. The interest rate was reduced on the 2020 notes from 16.0 % to 6.0 % from October 2020 until the earlier of (i) the Company raises at least $ 25.0 million in a single transaction or series of transactions after October 2020 and (ii) the original maturity dates (that is, various dates in the first quarter of 2022), after which the interest rate increases to 16.0 %. The outstanding principal is due upon demand of the majority of the lenders with respect to (i) 50 % on or after nine months after the original maturity date (or on or after various dates in the fourth quarter of 2022) and (ii) 50 % on or after fifteen months after the original maturity date (or on or after various dates in the second quarter of 2023). The Company may repay the 2020 notes at any time without penalty. Upon bankruptcy the lender can accelerate all amounts due immediately. In August 2022, the Company settled $ 1.4 million in outstanding principal and accrued interest by issuing 59,000 shares of the Company’s non-voting common stock at a 15 % discount. The Company extended the maturity date for the remaining 2020 notes with a principal balance of $ 250,000 to July 31, 2024 and reduced the interest rate to 6 %, which was accounted for as a modification. As the 2020 notes were valued pursuant to the fair value election, an immaterial gain was recognized upon extinguishment. The 2020 notes matured on July 31, 2024 and are payable anytime after the maturity date upon demand by the holder. Other Notes Payable The Company issued several other notes payable in 2019 and early 2020 at a 12.0 % interest rate per annum, with the principal amounts due in full at maturity and interest due monthly or quarterly. The other notes payable were due to mature at various dates between December 2020 through early 2022. The other notes payable were amended in October 2020 to increase the interest rate to 13.0 % and extend the maturity date to be on demand by a majority of the holders on or after April 7, 2022, which resulted in a modification of the other notes payable. The Company may prepay the other notes payable at any time without penalty. In April 2022, the Company extended the maturity date for the remaining other notes payable with a principal balance of $ 379,000 to June 30, 2024 and decreased the interest rate to 6.0 % interest, which was accounted for as a modification. As the other notes payable approximated their fair value, no gain or loss was recognized upon extinguishment. The other notes payable matured on June 30, 2024 and are payable anytime after the maturity date upon demand by the holder. Small Business Administration Loan In August 2020, the Company received a U.S. Small Business Administration (“SBA”) loan of $ 150,000 at a 3.75 % interest rate and maturing in August 2050 . Repayments of principal are due monthly beginning in June 2027 and interest is due monthly. The Company repaid the SBA loan and accrued interest in April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Operating Lease The Company leased office and laboratory premises in Seattle, Washington pursuant to a lease agreement that commenced in April 2011 and expired in July 2024 . This lease was not extended and no other facility lease was entered into as the Company's employees work remotely. The agreement, which required monthly lease payments, is subject to annual rent escalations during the lease term, and contains two five-year options to extend the lease term . In June 2020, the Company amended the lease agreement to reduce the leased space for the premises from approximately 22,064 square feet to approximately 14,870 square feet, which was accounted for as a lease modification and partial termination of the lease. Under the lease agreement, the Company was required to pay certain operating costs, in addition to rent, such as common area maintenance, taxes, and utilities. Such additional charges are considered variable lease costs and are recognized in the period in which they are incurred. Rent expense was $ 486,000 for the year ended December 31, 2024 and variable costs were $ 349,000 . Rent expense was $ 866,000 for the year ended December 31, 2023 and variable costs were $ 597,000 . The Company’s operating leases included various covenants, indemnities, defaults, termination rights, security deposits and other provisions customary for lease transactions of this nature. Supplemental information on the Company's operating leases was as follows:
Years Ended December 31,
2024 2023
Cash paid for operating lease agreement (in thousands) $ 157 $ 701
Remaining lease term (in years) - 0.8
Incremental borrowing rate 10 % 10 % The Company subleased portions of its premises in Seattle to third parties. Under the first sublease agreement, which commenced in December 2017, the Company subleases approximately 1,850 square feet. In October 2020 the sublease expiration date was extended from December 2020 to December 2022. In September 2022, the sublease expiration date was extended from December 2022 to December 2023. In December 2023, the sublease expiration date was extended from December 2023 to July 2024. Sublease income was $ 114,000 for the year ended December 31, 2024 and $ 194,000 for the year ended December 31, 2023 and was recorded within operating expenses. On September 13, 2024 (the “Agreement Effective Date”), the Company entered into a Settlement Agreement (the “Agreement”), as amended on February 4, 2025, with ARE-SEATTLE No. 17, LLC (the “Landlord”), the landlord of the Company’s former premises in Seattle, Washington. Under the terms of the Agreement, the Company has agreed to pay the Landlord the outstanding monetary obligation of $ 679,000 (the “Outstanding Debt”) pursuant to that certain Lease Agreement, by and between the Company and the Landlord, dated as of November 19, 2010, as amended through June 30, 2020 (collectively, the “Lease”) as follows: (i) the Landlord’s application of the security deposit in the amount of $ 70,000 , (ii) the Company’s payment to the Landlord of $ 85,000 (the “First Payment”) no later than five (5) business days after the Agreement Effective Date, and (iii) the Company’s payment to the Landlord of the Outstanding Debt balance of $ 524,000 (the “Second Payment” and together with the First Payment, the “Payment Milestones”) no later than March 30, 2025. The Agreement stipulates that upon the receipt by the Landlord of the Payment Milestones, the Landlord will fully discharge and forever release the Company from any claim, cause of action, or judgment, legal or equitable, in contract or tort, direct or indirect, presently asserted or not, known or unknown, through the date of the Agreement related to the Company’s monetary obligations under the Lease. The Company paid the First Payment to the Landlord on September 18, 2024. Additionally, under the Agreement, as consideration for the Landlord’s agreement to delay collection of the Outstanding Debt and to not assess additional interest and late fees with respect to the Outstanding Debt, the Company executed a Confession of Judgment (the “Confession”) in favor of the Landlord, and as consideration for the Company’s agreement to execute the Confession, the Landlord agreed not to file any lawsuit or other legal action against the Company related to the Outstanding Debt, or to otherwise cause the Confession to be entered into any legal action or proceeding unless the Company fails to satisfy the Payment Milestones. The Agreement specifies that except as it relates to the matters contemplated in the Agreement, no action by the parties is to be construed as an admission of liability by any party as it relates to such parties’ rights or obligations under the Leas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under the Delaware General Corporation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Executive Employment and Separation Agreements On September 20, 2022, the Company entered into an at-will employment agreement (“Baker Employment Agreement”), which became effective on October 3, 2022, with Keith Baker, its Chief Financial Officer. On September 28, 2022, the Company entered into at-will employment agreements (together with the Baker Employment Agreement, the “Executive Employment Agreements”), which became effective on December 16, 2022 upon the closing of the Kineta-Yumanity Merger, with Shawn Iadonato, its former Chief Executive Officer, Craig Philips, its President, and Pauline Kenny, its former General Counsel. On April 23, 2023, the Company’s board of directors (the “Board”) approved salary increases effective at the next payroll period and bonus increases for fiscal year 2023 to Shawn Iadonato, Craig Philips, Keith Baker, and Pauline Kenny. As part of the Company’s reduction in workforce plan, the Company terminated the employment of Shawn Iadonato and Pauline Kenny, each effective as of March 1, 2024, without cause. In connection with Dr. Iadonato’s departure, the Company entered into a separation and release agreement with Dr. Iadonato (the “Iadonato Separation Agreement”). Pursuant to the Iadonato Separation Agreement, Dr. Iadonato received payment equal to 80 hours of accrued but unused paid time off and two weeks worth of wages, which, in aggregate, is equal to $ 38,462 . In exchange for the payments and other consideration under the Iadonato Separation Agreement, Dr. Iadonato provided the Company with a release, in favor of the Company, of any and all claims relating to his employment with the Company. In connection with Dr. Iadonato’s departure, the Company also entered into a consulting agreement with Dr. Iadonato, effective as of March 1, 2024 (the “Iadonato Consulting Agreement”). Pursuant to the Iadonato Consulting Agreement, Dr. Iadonato will provide advisory services to the Company beyond December 31, 2024 (such period, the “Iadonato Consulting Period”). As consideration for Dr. Iadonato’s services under the Iadonato Consulting Agreement, Dr. Iadonato’s outstanding unvested equity awards shall continue to vest in accordance with the applicable purchase, award or grant agreement during the Iadonato Consulting Period. During the Iadonato Consulting Period through December 31, 2024, 123,000 shares of Dr. Iadonato’s outstanding unvested equity awards have vested and $576,000 is owed to Dr. Iadonato. In connection with Ms. Kenny’s departure, the Company entered into a separation and release agreement with Ms. Kenny (the “Kenny Separation Agreement”). Pursuant to the Kenny Separation Agreement, Ms. Kenny received payment equal to 80 hours of accrued but unused paid time off and two weeks worth of wages, which, in aggregate, is equal to $ 25,000 . In exchange for the payments and other consideration under the Kenny Separation Agreement, Ms. Kenny provided the Company with a release, in favor of the Company, of any and all claims relating to her employment with the Company. In connection with Ms. Kenny’s departure, the Company also entered into a consulting agreement with Ms. Kenny, effective as of March 1, 2024 (the “Kenny Consulting Agreement”). Pursuant to the Kenny Consulting Agreement, Ms. Kenny will provide legal advisory services to the Company beyond December 31, 2024 (such period, the “Kenny Consulting Period”). As consideration for Ms. Kenny’s services under the Kenny Consulting Agreement, Ms. Kenny’s outstanding unvested equity awards shall continue to vest in accordance with the applicable purchase, award or grant agreement during the Kenny Consulting Period. During the Kenny Consulting Period through December 31, 2024, 26,000 shares of Ms. Kenny’s outstanding unvested equity awards have vested and $304,000 is owed to Ms. Kenny. The Executive Employment Agreements referenced above provide that, if the executive’s employment is terminated without Cause (as defined in the Executive Employment Agreements) or the executive resigns for Good Reason (as defined in the Executive Employment Agreements), provided that the executive signs the Release (as defined in the Executive Employment Agreement), the executive will be entitled to (i) accrued compensation, (ii) 39 weeks of pay (currently estimated at approximately $ 563,000 for the remaining two executives in the aggregate), (iii) nine (9) months of COBRA benefits for executive and eligible dependents, and (iv) three (3) additional months of vesting of unvested and outstanding equity awards. If executive’s employment is terminated without Cause or the executive resigns for Good Reason within the Change in Control Protection Period (as defined in the Executive Employment Agreements), then in addition to (i)-(iv) above, executive will receive current year pro-rated cash bon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rategic License Agreements</t>
        </is>
      </c>
      <c r="B1" s="2" t="inlineStr">
        <is>
          <t>12 Months Ended</t>
        </is>
      </c>
    </row>
    <row r="2">
      <c r="B2" s="2" t="inlineStr">
        <is>
          <t>Dec. 31, 2024</t>
        </is>
      </c>
    </row>
    <row r="3">
      <c r="A3" s="3" t="inlineStr">
        <is>
          <t>License Agreements Disclosure [Abstract]</t>
        </is>
      </c>
      <c r="B3" s="4" t="inlineStr">
        <is>
          <t xml:space="preserve"> </t>
        </is>
      </c>
    </row>
    <row r="4">
      <c r="A4" s="4" t="inlineStr">
        <is>
          <t>Strategic License Agreements</t>
        </is>
      </c>
      <c r="B4" s="4" t="inlineStr">
        <is>
          <t>7. Strategic License Agreements Anti-VISTA Antibody Program In-License Agreement In August 2020, Kineta entered into an Option and License Agreement with GigaGen, Inc. (“GigaGen”), which was amended in November 2020 and further amended in May 2023 and January 2025 (such agreement, as amended, the “VISTA Agreement”) to in-license certain intellectual property and antibodies for the VISTA/KVA12123 drug program. Pursuant to the terms of the VISTA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VISTA Agreement were zero for the year ended December 31, 2024 and $ 250,000 for the year ended December 31, 2023. Under the VISTA Agreement, GigaGen is eligible to receive approximately $ 20.3 million in development and regulatory milestone payments and up to $ 11.0 million in sales milestone payments. In addition, GigaGen is eligible to receive low single-digit royalty percentages based on net sales. Kineta is responsible (with input from GigaGen) for the preparation, filing, prosecution and maintenance of all patents and patent applications, and all associated costs. The VISTA Agreement shall remain in effect on a licensed product-by-licensed product and country-by-country basis, until the expiration of the royalty term for a licensed product in a country, which, based on the expiration of the last-to-expire valid claim of the two current patent applications (without any patent term adjustment or extensions) would be February 2042 and March 2044, respectively. Kineta may terminate the VISTA Agreement with 30 days’ written notice to GigaGen. Either party has the right to terminate the VISTA Agreement upon a material breach of the other party that is not cured within 90 days after the breaching party receives written notice of such breach from the non-breaching party. Anti-CD27 Agonist Antibody Program In-License Agreement In June 2021, Kineta entered into an Option and License Agreement with GigaGen, as amended in July 2022, December 2022, May 2023 and December 2023 (such agreement, as amended, the “CD27 Agreement”) to in-license certain intellectual property rights and antibodies for the CD27 drug program. Pursuant to the terms of the CD27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CD27 Agreement were $ 430,000 for the year ended December 31, 2024 and zero for the year ended December 31, 2023. GigaGen and Kineta entered into a Termination and Mutual Release Agreement, effective January 29, 2025, to terminate their existing CD27 Agreement. The termination is mutually agreed upon and is not due to any fault or breach by either party. GigaGen waived all accrued fees amounting to $ 180,000 and any future payments from Kineta. Kineta assigned all rights to its sole and joint inventions and patents related to the CD27 program back to GigaGen and transferred all related data and regulatory filings. Both parties released each other from any claims related to the CD27 Agreement and agreed to maintain confidentiality and cooperate in perfecting the transfer of intellectual property. The Merck Neuromuscular License Agreement, Genentech Small Molecule License Agreement and FAIR License Agreement described below were sold to HCRX Investments Holdco, L.P. (“HCRX”) pursuant to the asset purchase agreement dated February 4, 2025 by and between Kineta and HCRX (the “HCRX Agreement”) (see Note 16). Merck Neuromuscular License Agreement In connection with the Kineta-Yumanity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In June 2023, the Company achieved a development milestone pursuant to the Merck Neuromuscular License Agreement, which triggered a $ 5.0 million payment. Merck will continue to advance the research program for the ALS pipeline, one of the two pipeline programs licensed under the Merck Neuromuscular License Agreement. Following this milestone, Merck will assume sole responsibility for all future development and commercialization for the ALS program. The Company recognized licensing revenues of $ 5.0 million for the year ended December 31, 2023 and zero for the year ended December 31, 2022 under the Merck Neuromuscular License Agreement and has no further obligations under the Merck Neuromuscular License Agreement. Genentech In connection with the Kineta-Yumanity Merger, Kineta became the successor in interest to an exclusive technology transfer and license agreement with Genentech, Inc. to support research, development and commercialization of a small molecule product with an undisclosed target (the “Genentech Small Molecule License Agreement ” ). The Company did not earn revenues under the Genentech Small Molecule License Agreement for the years ended December 31, 2024 and 2023. FAIR Therapeutics In connection with the Kineta-Yumanity Merger, Kineta became the successor in interest to an exclusive license agreement with FAIR Therapeutics, B.V. to support research, development and commercialization of products for the treatment of cystic fibrosis (the “FAIR License Agreement”). The Company did no t earn revenues under the FAIR License Agreement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8. Stockholders’ Equity Warrants to Purchase Common Stock As of December 31, 2024, the Company has issued and outstanding warrants to purchase shares of the Company’s common stock as follows, which all met the condition for equity classification (in thousands):
Year Expiration Number Outstanding as of December 31, 2023 Issued Exercised Cancelled/Expired Number Outstanding as of December 31, 2024 Range of
2017 March 2025 - June 2025 126 — — — 126 $ 0.14 - $ 21.80
2019 March 2025 - April 2027 44 — — — 44 $ 0.14 - $ 21.80
2022 August 2025 - December 2029 123 — ( 6 ) — 117 $ 0.14 - $ 168.35
2023 December 2025 - April 2029 3,211 — ( 780 ) — 2,431 $ 3.25 - $ 5.26
Total number of shares 3,504 — ( 786 ) — 2,718 Warrant Exercises During the year ended December 31, 2024, the Company issued 786,000 shares of its common stock upon exercise of warrants and received proceeds of $ 2,000 . The exercise price of all shares exercised during the year ended December 31, 2024 ranged from $ 0.001 to $ 0.14 . During the year ended December 31, 2023, the Company issued 696,000 shares of its common stock upon exercise of warrants and received proceeds of $ 30,000 . The exercise price of all shares exercised during the year ended December 31, 2023 ranged from $ 0.001 to $ 0.14 . Common Stock Upon completion of the Kineta-Yumanity Merger in December 2022, the number of authorized shares of common stock of the Company was adjusted to 125,000,000 with a par value of $ 0.001 and all non-voting shares became voting shares. As of December 31, 2024, there were 12,265,496 shares issued and outstanding. Common stock reserved for future issuance consisted of the following as the period presented:
December 31,
(in thousands)
Shares reserved for stock options to purchase 2,331
Shares reserved for future issuance of equity awards 766
Shares reserved for exercise of warrants 2,718
Total 5,815 On April 22, 2024, the Company entered into the Settlement Agreement with RLB to continue RLB’s investment in the Company and to resolve any and all potential claims or causes of action in connection with RLB’s failure to purchase $ 2.5 million of shares of the Company’s common stock pursuant to a financing agreement, dated as of June 5, 2022, as amended on October 24, 2022, December 5, 2022, March 29, 2023, May 1, 2023, July 21, 2023 and October 13, 2023. Pursuant to the Settlement Agreement, on April 23, 2024, the Company received cash proceeds of $ 500,000 from RLB and on May 1, 2024, the Company issued 903,995 shares of its common stock to RLB. During the year ended December 31, 2024, the Company issued 786,000 shares of its common stock upon exercise of warrants and received proceeds of $ 2,000 . The exercise price of all shares exercised was $ 0.001 . During the year ended December 31, 2024 , the Company issued 91,000 shares of its common stock for license expenses and recorded $ 250,000 as license expense within research and development expense. During the year ended December 31, 2024 , the Company issued 82,000 shares of its common stock for professional services and recorded $ 219,000 as consulting expense within general and administrative expense. During the year ended December 31, 2024, the Company issued 5,000 shares of its common stock upon vesting of restricted stock units. For the year ended December 31, 2023, the Company issued 1.2 million shares of its common stock and issued pre-funded warrants exercisable for up to 1,257,387 shares of our common stock to institutional and individual investors, raising net proceeds of $ 8.6 million. Private Placement The Private Placement (see Note 1) provides for the issuance of shares of the Company’s common stock in two closings, one of which occurred immediately following the closing of the Kineta-Yumanity Merger and one of which was expected to occur on April 15, 2024. The first closing of the Private Placement occurred on December 16, 2022 and the Company issued 649,346 shares of its common stock and received net proceeds of $ 7.4 million to investors that are related parties. In connection with the Private Placement in December 2022, the Company issued 104,000 warrants to purchase shares of the Company’s non-voting common stock to investors in the Private Placement, each at an exercise price of $ 0.14 , with exercise contingent upon the Kineta-Yumanity Merger closing and exercisable following the first closing of the Private Placement. The Company determined the contingent exercise provisions were indexed to the Company’s operations and the warrants qualified for equity classification. The second closing of the Private Placement was expected to occur on April 15, 2024, however, the investors failed to fulfill their contractual obligation to fund and the second closing did not occur. Had the second closing of the Private Placement occurred, the Company would have been obligated to issue a number of shares of its common stock based on the aggregate purchase price of $ 22.5 million divided by the purchase price equal to (a) the VWAP, plus (b) 10% of the VWAP; provided , however , that the share purchase price shall be at least equal to the closing price of the Company’s common stock on March 29, 2023. The Company determined that its obligation to issue additional shares of its common stock in the second closing at a premium to the VWAP was a freestanding financial instrument and a future right, which is subject to fair value. Accordingly, at inception the future right was recorded as an other asset in the Company’s consolidated balance sheet at its fair value equal to 10% of the second closing amount, or $ 2.3 million. The remaining proceeds from the first closing were allocated to the shares of common stock issued in the first closing and to the warrants as such instruments are equity-classified. The future right was subject to remeasurement at each reporting date and the Company used the Monte Carlo simulation method to determine fair value of approximately $ 3.8 million as of December 31, 2023 and zero as of December 31, 2024 as the second closing did not occur. The Company incurred insignificant issuance costs related to the Private Plac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Revenue Agreement</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Licensing Revenue Agreement</t>
        </is>
      </c>
      <c r="B4" s="4" t="inlineStr">
        <is>
          <t>9. Licensing Revenue Agreement Merck In June 2023, the Company achieved a development milestone pursuant to the Merck Neuromuscular License Agreement, which triggered a $ 5.0 million payment. This collaboration focused on the discovery and development of novel candidates for the treatment of ALS. Merck will continue to advance the research program for the ALS pipeline, one of the two pipeline programs licensed under the Merck Neuromuscular License Agreement. As a result, the Company is eligible to receive up to an additional $ 255.0 million in development milestones, sales milestones and royalties on net sales. Following this milestone, Merck will assume sole responsibility for all future development and commercialization for the ALS program. The Company recognized revenue of zero for the year ended December 31, 2024 and one-time licensing revenue of $ 5.0 million for the year ended December 31, 2023 under the Merck Neuromuscular Licen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634000</v>
      </c>
      <c r="C3" s="7" t="n">
        <v>5783000</v>
      </c>
    </row>
    <row r="4">
      <c r="A4" s="4" t="inlineStr">
        <is>
          <t>Restricted cash</t>
        </is>
      </c>
      <c r="B4" s="6" t="n">
        <v>4000</v>
      </c>
      <c r="C4" s="6" t="n">
        <v>75000</v>
      </c>
    </row>
    <row r="5">
      <c r="A5" s="4" t="inlineStr">
        <is>
          <t>Prepaid expenses and other current assets</t>
        </is>
      </c>
      <c r="B5" s="6" t="n">
        <v>381000</v>
      </c>
      <c r="C5" s="6" t="n">
        <v>119000</v>
      </c>
    </row>
    <row r="6">
      <c r="A6" s="4" t="inlineStr">
        <is>
          <t>Total current assets</t>
        </is>
      </c>
      <c r="B6" s="6" t="n">
        <v>1019000</v>
      </c>
      <c r="C6" s="6" t="n">
        <v>5977000</v>
      </c>
    </row>
    <row r="7">
      <c r="A7" s="4" t="inlineStr">
        <is>
          <t>Property and equipment, net</t>
        </is>
      </c>
      <c r="B7" s="6" t="n">
        <v>0</v>
      </c>
      <c r="C7" s="6" t="n">
        <v>0</v>
      </c>
    </row>
    <row r="8">
      <c r="A8" s="4" t="inlineStr">
        <is>
          <t>Operating right-of-use asset</t>
        </is>
      </c>
      <c r="B8" s="6" t="n">
        <v>0</v>
      </c>
      <c r="C8" s="6" t="n">
        <v>472000</v>
      </c>
    </row>
    <row r="9">
      <c r="A9" s="4" t="inlineStr">
        <is>
          <t>Rights from Private Placement</t>
        </is>
      </c>
      <c r="B9" s="6" t="n">
        <v>0</v>
      </c>
      <c r="C9" s="6" t="n">
        <v>3832000</v>
      </c>
    </row>
    <row r="10">
      <c r="A10" s="4" t="inlineStr">
        <is>
          <t>Total assets</t>
        </is>
      </c>
      <c r="B10" s="6" t="n">
        <v>1019000</v>
      </c>
      <c r="C10" s="6" t="n">
        <v>10281000</v>
      </c>
    </row>
    <row r="11">
      <c r="A11" s="3" t="inlineStr">
        <is>
          <t>Current liabilities:</t>
        </is>
      </c>
      <c r="B11" s="4" t="inlineStr">
        <is>
          <t xml:space="preserve"> </t>
        </is>
      </c>
      <c r="C11" s="4" t="inlineStr">
        <is>
          <t xml:space="preserve"> </t>
        </is>
      </c>
    </row>
    <row r="12">
      <c r="A12" s="4" t="inlineStr">
        <is>
          <t>Accounts payable</t>
        </is>
      </c>
      <c r="B12" s="6" t="n">
        <v>3901000</v>
      </c>
      <c r="C12" s="6" t="n">
        <v>3694000</v>
      </c>
    </row>
    <row r="13">
      <c r="A13" s="4" t="inlineStr">
        <is>
          <t>Accrued expenses and other current liabilities</t>
        </is>
      </c>
      <c r="B13" s="6" t="n">
        <v>2361000</v>
      </c>
      <c r="C13" s="6" t="n">
        <v>2211000</v>
      </c>
    </row>
    <row r="14">
      <c r="A14" s="4" t="inlineStr">
        <is>
          <t>Exclusivity Payments and advances</t>
        </is>
      </c>
      <c r="B14" s="6" t="n">
        <v>5995000</v>
      </c>
      <c r="C14" s="6" t="n">
        <v>0</v>
      </c>
    </row>
    <row r="15">
      <c r="A15" s="4" t="inlineStr">
        <is>
          <t>Notes payable, current portion</t>
        </is>
      </c>
      <c r="B15" s="6" t="n">
        <v>629000</v>
      </c>
      <c r="C15" s="6" t="n">
        <v>620000</v>
      </c>
    </row>
    <row r="16">
      <c r="A16" s="4" t="inlineStr">
        <is>
          <t>Operating lease liability, current portion</t>
        </is>
      </c>
      <c r="B16" s="6" t="n">
        <v>0</v>
      </c>
      <c r="C16" s="6" t="n">
        <v>547000</v>
      </c>
    </row>
    <row r="17">
      <c r="A17" s="4" t="inlineStr">
        <is>
          <t>Total current liabilities</t>
        </is>
      </c>
      <c r="B17" s="6" t="n">
        <v>12886000</v>
      </c>
      <c r="C17" s="6" t="n">
        <v>7072000</v>
      </c>
    </row>
    <row r="18">
      <c r="A18" s="4" t="inlineStr">
        <is>
          <t>Notes payable, net of current portion</t>
        </is>
      </c>
      <c r="B18" s="6" t="n">
        <v>0</v>
      </c>
      <c r="C18" s="6" t="n">
        <v>150000</v>
      </c>
    </row>
    <row r="19">
      <c r="A19" s="4" t="inlineStr">
        <is>
          <t>Total liabilities</t>
        </is>
      </c>
      <c r="B19" s="6" t="n">
        <v>12886000</v>
      </c>
      <c r="C19" s="6" t="n">
        <v>7222000</v>
      </c>
    </row>
    <row r="20">
      <c r="A20" s="4" t="inlineStr">
        <is>
          <t>Commitments and contingencies (Note 6)</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1 par value; 125,000 shares authorized as of December 31, 2024 and December 31, 2023; 12,265 and 10,397 shares issued and outstanding as of December 31, 2024 and December 31, 2023, respectively</t>
        </is>
      </c>
      <c r="B22" s="6" t="n">
        <v>12000</v>
      </c>
      <c r="C22" s="6" t="n">
        <v>10000</v>
      </c>
    </row>
    <row r="23">
      <c r="A23" s="4" t="inlineStr">
        <is>
          <t>Additional paid-in capital</t>
        </is>
      </c>
      <c r="B23" s="6" t="n">
        <v>170878000</v>
      </c>
      <c r="C23" s="6" t="n">
        <v>168669000</v>
      </c>
    </row>
    <row r="24">
      <c r="A24" s="4" t="inlineStr">
        <is>
          <t>Accumulated deficit</t>
        </is>
      </c>
      <c r="B24" s="6" t="n">
        <v>-182921000</v>
      </c>
      <c r="C24" s="6" t="n">
        <v>-165789000</v>
      </c>
    </row>
    <row r="25">
      <c r="A25" s="4" t="inlineStr">
        <is>
          <t>Total stockholders' equity (deficit) attributable to Kineta, Inc.</t>
        </is>
      </c>
      <c r="B25" s="6" t="n">
        <v>-12031000</v>
      </c>
      <c r="C25" s="6" t="n">
        <v>2890000</v>
      </c>
    </row>
    <row r="26">
      <c r="A26" s="4" t="inlineStr">
        <is>
          <t>Noncontrolling interest</t>
        </is>
      </c>
      <c r="B26" s="6" t="n">
        <v>164000</v>
      </c>
      <c r="C26" s="6" t="n">
        <v>169000</v>
      </c>
    </row>
    <row r="27">
      <c r="A27" s="4" t="inlineStr">
        <is>
          <t>Total stockholders' equity (deficit)</t>
        </is>
      </c>
      <c r="B27" s="6" t="n">
        <v>-11867000</v>
      </c>
      <c r="C27" s="6" t="n">
        <v>3059000</v>
      </c>
    </row>
    <row r="28">
      <c r="A28" s="4" t="inlineStr">
        <is>
          <t>Total liabilities and stockholders' equity (deficit)</t>
        </is>
      </c>
      <c r="B28" s="7" t="n">
        <v>1019000</v>
      </c>
      <c r="C28" s="7" t="n">
        <v>102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greement</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Collaboration Agreement</t>
        </is>
      </c>
      <c r="B4" s="4" t="inlineStr">
        <is>
          <t>10. Collaboration Agreement The following table shows the activity for the Company’s collaboration revenue agreement and deferred revenue (in thousands):
December 31,
2024 2023
(in thousands)
Balance as of beginning of period $ — $ 442
Decrease for provision of research services — ( 442 )
Balance as of end of period $ — $ — Merck In connection with the Kineta-Yumanity Merger, the Company became the successor in interest to the Merck Neuromuscular License Agreement with Merck to support research, development and commercialization of products for treatment of neuromuscular diseases, including amyotrophic lateral sclerosis (“ALS”). The Company recognized collaboration revenue of zero for the year ended December 31, 2024 and $ 442,000 for the year ended December 31, 2023, due to completion of research and development services provided by us. As of December 31, 2024 and 2023, the Company had zero in deferred revenue under the Merck Neuromuscular Licen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2008 Equity Incentive Plan The Company’s 2008 Equity Incentive Plan (the “2008 Plan”) provided for the grant of incentive stock options, non-statutory stock options, restricted stock awards and restricted stock units to employees and non-employee service providers of the Company. Under the 2008 Plan, the exercise price of stock options granted were at 100 % of the estimated fair market value of the Company’s common stock on the date of grant and the contractual term of stock options granted were between five and ten years. Options become vested and, if applicable, exercisable based on terms determined by the Company’s board of directors or other plan administrator on the date of grant, which is continued employment or service as defined in each option agreement. In 2018, the 2008 Plan expired and 86,000 stock options granted prior to the 2008 Plan expiration remain outstanding as of December 31, 2024. 2010 Equity Incentive Plan The Company’s 2010 Equity Incentive Plan (the “2010 Plan”) provided for the grant of incentive stock option, non-statutory stock options, stock appreciation rights, restricted stock awards and restricted stock unit awards to employees and non-employee service providers of the Company. Under the 2010 Plan, the exercise price of stock options granted were at 100 % of the estimated fair market value of the Company’s common stock on the date of grant and the contractual term of stock options granted did not exceed ten years. Options become vested and, if applicable, exercisable based on terms determined by the Company’s board of directors or other plan administrator on the date of grant, which is continued employment or service as defined in each option agreement. Stock appreciation rights (“SARs”) provide a participant with the right to receive the aggregate appreciation in stock price over the market price of the Company’s common stock at the date of grant, payable in cash. The rights granted have varying vesting terms, including SARs that vest immediately on the grant date and upon satisfaction of the service-based requirement, typically three to five years. The maximum fair value is limited to four times the exercise price. In February 2020, the 2010 Plan expired and 99,000 stock options granted prior to the expiration remain outstanding as of December 31, 2024. 2020 Equity Incentive Plan The Company’s 2020 Equity Incentive Plan (the “2020 Plan”) authorizes the grant of equity awards for up to 206,000 shares of the Company’s voting common stock and 206,000 of the Company’s non-voting common stock. The 2020 Plan provides for the grant of incentive stock options, non-statutory stock options and restricted stock to employees and non-employee service providers. Under the 2020 Plan, the contractual term of stock options shall not exceed ten years and the exercise price of stock options granted shall not be less than 100 % of the estimated fair market value of the Company’s common stock on the date of grant. However, the exercise price of incentive stock options granted to a 10% stockholder shall not be less than 110% of the fair market value of the common stock on the date of grant and the contractual term shall not exceed ten years. Options become vested and, if applicable, exercisable based on terms determined by the Company’s board of directors or other plan administrator on the date of grant, which is continued employment or service as defined in each option agreement. Restricted stock has vesting terms that vest immediately on the grant date or upon satisfaction of the service-based requirement, typically four years or the performance-based requirement. The Company has a repurchase right exercisable upon termination of continuous service with respect to restricted stock for any shares that are issued and unvested. In December 2022, the 2020 Plan expired and 181,000 stock options granted prior to the 2020 Plan expiration remain outstanding as of December 31, 2024. 2022 Equity Incentive Plan In December 2022, the Company approved the 2022 Equity Incentive Plan (the “2022 Plan”). The 2022 Plan provides for the grant of incentive stock option, non-statutory stock options, restricted stock, restricted stock units, stock appreciation rights (“SARs”), performance units and performance shares to employees, directors and independent contractors of the Company. Under the 2022 Plan, the exercise price of stock options grants shall be at 100 % fair market value of the Company’s common stock on the date of grant and the contractual term of stock options granted shall not exceed ten years. Options become vested and, if applicable, exercisable based on terms determined by the Company’s board of directors or other plan administrator on the date of grant, which is continued employment or service as defined in each option agreement. SARs provide a participant with the right to receive the aggregate appreciation in stock price over the market price of the Company’s common stock at the date of grant, payable in cash or in shares of equivalent value. Stock Option Activity 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3 1,975 $ 9.00 7.6 $ 604
Granted 1,028 $ 0.38
Exercised — $ —
Forfeited ( 506 ) $ 7.07
Expired ( 166 ) $ 11.39
Outstanding as of December 31, 2024 2,331 $ 5.45 8.2 $ —
Exercisable as of December 31, 2024 1,295 $ 8.67 7.6 $ — Annual Stock Awards and Employee Retention Policy On April 11, 2024, the Compensation Committee of the Board approved and on April 14, 2024, the Board approved and adopted the Annual Stock Awards and Employee Retention Policy (the “Policy”), which will provide retention awards to key employees, including certain of the Company’s named executive officers. Under the Policy, the Company’s former Chief Executive Officer and the Company’s Chair of the Board, Shawn Iadonato, Ph.D., the Company’s President, Craig W. Philips, the Company’s Chief Financial Officer, Keith A. Baker, and the Company’s Chief Scientific Officer, Thierry Guillaudeux, Ph.D., received option awards to purchase 225,000 , 225,000 , 225,000 and 225,000 shares of the Company’s common stock, respectively. The awards are subject to three-part vesting: (i) 25 % of the shares will vest upon award; (ii) 50 % of shares will vest in the event of a Transaction or a Qualified Transaction, as such terms are defined in the Policy; and (iii) 25 % of the shares will vest and become exercisable over the 36-month period following the award on the one-month anniversary of the vesting commencement date, subject to the optionee’s continued service through each vesting date. Nonrecourse Promissory Notes for Stock Options Exercised In March 2021, an employee exercised 56,000 vested stock options and entered into a nonrecourse promissory note in the amount of $ 0.4 million with the Company. The promissory note provides for a fixed interest rate of 2.0 % and payment is required upon the earlier of (i) the sale of the Company, (ii) the borrower’s sale of any of the shares, (iii) five years from the date the promissory note agreement was executed , and (iv) material breach by borrower of any written agreements with the Company, including but not limited to the employment agreement and Company policies. Payment may also be triggered in other specified circumstances. The promissory note remains outstanding as of December 31, 2024. Fair Value of Stock Options The fair value of stock options granted for employee and non-employee awards was estimated at the grant date using the Black-Scholes option pricing model based on the following assumptions:
Years Ended December 31,
2024 2023
Expected volatility 121.8 % - 124.9 % 111.1 % - 113.1 %
Expected term (years) 1.00 5.35 - 6.08
Risk-free interest rate 4.19 % - 5.07 % 3.4 % - 4.4 %
Expected dividend yield 0 % 0 % Restricted Stock The Company has granted RSUs under its equity incentive plans with both service-based and performance-based vesting conditions. As of December 31, 2024 , the Company had zero outstanding RSUs. The following table summarizes the Company’s restricted stock activity consisting of RSUs:
Number of Restricted Stock (RSUs) Weighted-Average Grant Date Fair Value Per Share
Outstanding and unvested as of December 31, 2023 7,516 $ 27.14
Exercised/Released ( 6,484 ) $ 27.20
Cancelled/Forfeited ( 1,032 ) $ 26.16
Outstanding and unvested as of December 31, 2024 — Stock-Based Compensation The following table summarizes total stock-based compensation included in the Company’s consolidated statements of operations:
Years Ended December 31,
2024 2023
(in thousands)
Research and development $ 259 $ 608
General and administrative 981 3,246
Total stock-based compensation $ 1,240 $ 3,854 As of December 31, 2024, there was $ 920,000 of unrecognized stock-based compensation related to stock options outstanding, which is expected to be recognized over a weighted-average remaining servic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any had no income tax expense for the years ended December 31, 2024 and 2023 due to its history of operating losses. The components of income tax expense (benefit) are as follows:
Years Ended December 31,
2024 2023
(in thousands)
Deferred $ ( 2,896 ) $ ( 2,000 )
Change in valuation allowance 2,896 2,000
Total $ — $ — A reconciliation of the Company’s federal income tax rate and effective income tax rate is as follows:
Years Ended December 31,
2024 2023
Federal income taxes 21.0 % 21.0 %
Research and development tax credits 1.4 % 2.7 %
Change in valuation allowance ( 17.0 )% ( 14.2 )%
Debt fair value adjustment ( 4.7 )% 2.3 %
Stock based compensation ( 0.6 )% ( 6.7 )%
Expiration of capital loss carryforward ( 0.1 )% ( 2.1 )%
Deferred reconciliation adjustments 0.0 % ( 2.4 )%
Transaction costs 0.0 % ( 0.4 )%
Other, net 0.0 % ( 0.2 )%
Effective income tax rate 0.0 % 0.0 %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are summarized as follows:
Years Ended December 31,
2024 2023
(in thousand)
Deferred tax assets:
Net operating losses $ 148,105 $ 145,232
Research and development credits 23,130 22,899
Capitalized research and development expenses 4,212 4,409
Stock-based compensation 1,961 1,807
Operating lease liability — 115
Capital loss carryforward — 19
Accrued expenses 126 214
Intangibles 48 57
Total deferred tax assets 177,582 174,752
Less: Valuation allowance ( 177,533 ) ( 174,637 )
Total deferred tax assets less valuation allowance 49 115
Deferred tax liabilities:
Partnership basis deferred ( 49 ) ( 15 )
Right-of-use asset — ( 100 )
Total deferred tax liabilities ( 49 ) ( 115 )
Net deferred tax assets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recent history of operating losses, the Company believes that recognition of the deferred tax assets arising from the above-mentioned future tax benefits is currently not likely to be realized and, accordingly, has provided a valuation allowance on its deferred tax assets. The valuation allowance increased by $ 2.9 million for the year ended December 31, 2024 and $ 2.0 million for the year ended December 31, 2023. As of December 31, 2024 , the Company has federal net operating loss carryforwards of approximately $ 563.3 million of which approximately $ 304.2 million begins to expire in 2027 . The remaining balance can be carried forward indefinitely with utilization limited to 80 % of future taxable income. The Company has general business credit carryforwards of $ 24.2 million as of December 31, 2024 , which will begin to expire in 2027 . As of December 31, 2024 , the Company has state net operating loss carryforwards of $ 489.9 million, which will begin to expire in 2030 . Utilization of U.S. federal and state net operating loss carryforwards and research and development tax credit carryforwards may be subject to a substantial annual limitation under Section 382 of the Internal Revenue Code of 1986 ("Section 382"), and corresponding provisions of state law, due to ownership changes that may have occurred previously or that could occur in the future. These ownership changes may limit the amount of carryforwards that can be utilized annually to offset future taxable income. The Company continues to evaluate whether a change of control has occurred for previous mergers and other shareholder events. We have recorded a full valuation allowance against our net deferred tax assets at each balance sheet date.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has included the impact of this provision, which results in a deferred tax asset of approximately $ 4.2 million as of December 31, 2024 and approximately $ 4.4 million as of December 31, 2023. On August 16, 2022, the Inflation Reduction Act ("IRA") was enacted into US law. Effective for tax years beginning after December 31, 2022, the IRA imposes a 15 % corporate minimum tax, a 1 % excise tax on share repurchases, and creates and extends certain tax-related energy incentives. Management does not expect the tax-related provisions of the IRA to have a material impact on the Company's consolidated financial statements. Unrecognized Tax Benefits The unrecognized tax benefits, if recognized, would not have an impact on the Company’s effective tax rate assuming the Company continues to maintain a full valuation allowance position. As of December 31, 2024 , no significant increases or decreases are expected to the Company’s uncertain tax positions within the next twelve months.
Years Ended December 31,
2024 2023
(in thousands)
Beginning balance of unrecognized tax benefits $ 1,000 $ 828
Gross increases based on tax positions related to current year 77 172
Ending balance of unrecognized tax benefits $ 1,077 $ 1,000 Interest and penalties related to the Company’s unrecognized tax benefits accrued as of December 31, 2024 were not material. The Company does not expect its uncertain tax positions to have material impact on its consolidated financial statements within the next twelve months. All of the unrecognized tax benefits as of December 31, 2024 are accounted for as a reduction in the Company’s deferred tax assets. The Company files federal and state income tax returns subject to varying statutes of limitations. Due to net operating loss carryforwards, the Company’s income tax returns generally remain subject to examination by federal and state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3. Net Loss Per Share The following table summarizes the computation of basic and diluted net loss per share:
Years Ended December 31,
2024 2023
(in thousands, excepts per share amounts)
Numerator:
Net loss attributable to Kineta, Inc. $ ( 17,132 ) $ ( 14,099 )
Denominator:
Weighted-average common shares outstanding, basic and diluted (1) 12,100 11,054
Net loss per share, basic and diluted $ ( 1.42 ) $ ( 1.28 ) 1. Included in the denominator for the years ended December 31, 2024 and 2023, were 286,000 and 628,000 weighted-average shares of common stock warrants, respectively, with exercise prices of $ 0.001 and $ 0.14 issued for nominal consideration. The following outstanding potentially dilutive common stock equivalents were excluded from the computation of diluted net loss per share as of the periods presented because including them would have been antidilutive:
Years Ended December 31,
2024 2023
(in thousands)
Warrants to purchase common stock 2,559 2,560
Common stock options 2,331 1,975
Vested restricted stock subject to recall 56 56
Unvested restricted stock subject to repurchase - 8
Total 4,946 4,599 Defined Contribution Plan The Company sponsors a 401(k) Plan whereby all employees are eligible to participate in the 401(k) Plan after meeting certain eligibility requirements. Participants may elect to have a portion of their salary deferred and contributed to the 401(k) plan, subject to certain limitations. The Company provided matching contributions of $ 51,000 for the year ended December 31, 2024 and $ 115,000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Stock Purchases Pursuant to the Settlement Agreement, on April 23, 2024, the Company issued 903,995 shares of its common stock to a company controlled by a director. During the year ended December 31, 2023, five members of the Company’s executive management purchased 43,000 shares of the Company’s common stock on the open market and one director of the Company purchased 5,000 shares of the Company’s common stock on the open market. RSU Vesting During the year ended December 31, 2024, the Company issued 5,000 shares of its common stock to members of the Company’s executive management upon vesting of restricted stock units. During the year ended December 31, 2023 , the Company issued 123,000 shares of its common stock to members of the Company’s executive management and 10,000 shares to directors of the Company, upon vesting of restricted stock units. Warrant Exercises During the year ended December 31, 2023, the Company issued 3,000 shares of its common stock to members of the Company’s executive management and 64,000 shares to a director of the Company, upon exercise of outstanding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operates as a single reportable segment, which is primarily engaged in the development of next-generation immunotherapies. The Company has concluded that its President is the chief operating decision maker (“CODM”) for the year ended December 31, 2024 and its former CEO and President together were the CODM for the year ended December 31, 2023. The CODM reviews the Company’s performance and allocates resources on a consolidated basis. As a result, all financial information is disclosed in accordance with ASC 280-10 for a single reportable segment. Basis of Presentation The accounting policies of the segment are the same as those described in the summary of significant accounting policies. Segment information is prepared on the same basis that the CODM uses for internal management reporting. Segment Information The following table presents information about the Company’s segment for the years ended December 31, 2024 and 2023:
Years Ended December 31,
2024 2023
(in thousands)
Revenue $ — $ 5,442
Operating Loss $ ( 13,532 ) $ ( 15,723 )
Segment Assets $ 1,019 $ 10,281
Capital Expenditures $ — $ —
Depreciation and Amortization $ — $ 9 Significant Expenses: T he following table presents the Company’s significant operating expenses for the years ended December 31, 2024 and 2023:
Year Ended December 31, 2024 Year Ended December 31, 2023
Research and Development General and Administrative Total Research and Development General and Administrative Total
Operating expenses:
Personnel $ 920 $ 2,912 $ 3,832 $ 1,636 $ 6,719 $ 8,355
Facilities 94 642 736 428 934 1,362
Professional Services — 3,175 3,175 44 2,968 3,012
Travel 31 92 123 15 185 200
Insurance and Other 68 1,055 1,123 58 1,356 1,414
Research and development - Direct 4,255 — 4,255 6,782 — 6,782
Office Expenses 19 268 287 51 323 374
Taxes — 1 1 9 ( 352 ) ( 343 )
Depreciation — — — — 9 9
Total operating expenses $ 5,387 $ 8,145 $ 13,532 $ 9,023 $ 12,142 $ 21,165 Entity-Wide Disclosures In addition to the segment information, the Company provides entity-wide disclosures about its products and services, geographic areas, and major customers. The Company did no t generate revenue for the year ended December 31, 2024 and generated license and collaboration revenue from one customer located in the United States for the year ended December 31, 2023. The Company currently operates only in the United States and there were no long-lived assets outside of the United States as of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t>
        </is>
      </c>
      <c r="B3" s="4" t="inlineStr">
        <is>
          <t>16. Subsequent Events The Company evaluated subsequent events through the date these consolidated financial statements were issued to determine if they must be reported. The management of the Company determined there were no reportable subsequent events other than as described below. Clinical Trial Funding Agreement Subsequent to December 31, 2024, pursuant to the Clinical Trial Funding Agreement, the Company received cash of $ 552,000 from TuHURA to reimburse the Company for clinical trial expenses related to KVA12123 and received cash of $ 250,000 as a loan. Pacira Asset Sale On January 8, 2025, Kineta’ subsidiary, KCP, entered into an exclusivity agreement (“KCP506 Exclusivity Agreement”) with Pacira Pharmaceuticals, Inc. (“Pacira”). Pursuant to the KCP506 Exclusivity Agreement, the Company received cash of $ 50,000 as an exclusivity payment from Pacira in January 2025. On February 4, 2025, KCP entered into an Asset Purchase Agreement (the “Pacira APA”) with Pacira. Under the terms of the Pacira APA, Pacira will acquire certain assets from Kineta related to the development of KCP-506. The assets being acquired include intellectual property rights, assumed contracts, permits, inventory, tangible personal property, business records, warranties, and deposits. The purchase price for these assets is $ 450,000 , which will be paid in cash, plus the assumption of certain liabilities associated with the acquired assets. The Pacira APA stipulates that the assets will be transferred free and clear of all encumbrances. Additionally, the Pacira APA includes provisions for indemnification, confidentiality, and further assurances to facilitate the smooth transfer and continued operation of the acquired assets. The closing of the transaction is subject to customary closing conditions and is expected to occur in the first quarter of 2025. In February 2025, the Company received cash of $ 450,000 pursuant to the asset purchase agreement. HCRX Asset Sale The license agreements with each of Merck &amp; Co., Inc., Genentech, Inc. and FAIR Therapeutics, B.V., (collectively, the “Partnered Programs”) were sold to HCRX pursuant to the HCRX Agreement, pursuant to which, subject to the satisfaction or waiver of the conditions set forth in the HCRX Agreement, Kineta will sell to HCRX all of Kineta’s rights, title and interest in and to the Partnered Programs, for a purchase price of $ 1.00 in cash and the right to receive 72.5 % or 45 %, as applicable, of any milestone or royalty payments payable to Kineta pursuant to the Partnered Programs for a period not to exceed six years. GigaGen VISTA Agreement Third Amendment On January 29, 2025, Kineta and GigaGen entered into the Third Amendment to Option and License Agreement (the “Third Amendment to VISTA Agreement”) to, among other things, amend the development and regulatory milestone payments under the VISTA Agreement. Pursuant to the Third Amendment to VISTA Agreement, GigaGen is eligible to receive approximately $ 20.3 million in development and regulatory milestone payments, including payments previously paid by Kineta. CD27 Asset Transfer GigaGen and Kineta entered into a Termination and Mutual Release Agreement, effective January 29, 2025, to terminate their existing CD27 Agreement. The termination is mutually agreed upon and is not due to any fault or breach by either party. GigaGen waived all accrued fees amounting to $ 180,000 and any future payments from Kineta. Kineta assigned all rights to its sole and joint inventions and patents related to the CD27 program back to GigaGen and transferred all related data and regulatory filings. Both parties released each other from any claims related to the CD27 Agreement and agreed to maintain confidentiality and cooperate in perfecting the transfer of intellectual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U.S. GAAP”) and applicable SEC rules regarding annual financial reporting. The consolidated financial statements include all accounts of the Company, its majority owned subsidiary KCP, and its wholly owned subsidiary, KVHF. On November 30, 2023, the Company dissolved KVHF and assumed all of the outstanding issued equity. All intercompany transactions and balances have been eliminated upon consolidation. Noncontrolling interest in the accompanying consolidated financial statements represents the proportionate share of equity which is not held by the Company. Net income (loss) of the non wholly-owned consolidated subsidiary is allocated to the Company and the holder(s) of the noncontrolling interests in proportion to their percentage ownership considering any preferences specific to the form of equity of the subsidiaries.</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accompanying notes. These estimates form the basis for judgments the Company makes about the carrying values of assets and liabilities, the disclosure of contingent assets and liabilities at the date of the consolidated financial statements and the reported amounts of revenue and expense during the reporting period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revenue recognition, accrued research and development expenses, the fair value of notes payable, the fair value of the Company’s common stock prior to the Kineta-Yumanity Merger, stock-based compensation, uncertain tax positions and the valuation allowance for net deferred tax assets. Actual results may differ from the Company’s estimates.</t>
        </is>
      </c>
    </row>
    <row r="6">
      <c r="A6" s="4" t="inlineStr">
        <is>
          <t>Foreign Currencies</t>
        </is>
      </c>
      <c r="B6" s="4" t="inlineStr">
        <is>
          <t>Foreign Currencies The Company’s subsidiaries are all located in the U.S. with the U.S. dollar as the functional currency. Certain insignificant transactions during the years ended December 31, 2024 and 2023 were denominated in currencies other than the U.S. dollar. Gains and losses from foreign currency transactions, translated using the average exchange rates prevailing during the respective periods, were not material for all periods presented and are reflected in the consolidated statements of operations as a component of other (expense) income, net.</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 maker (the “CODM”), or decision-making group, in making decisions on how to allocate resources and assess performance. Reportable segments are categorized based on various factors that help management assess and allocate resources effectively. The Company operates as a single reportable segment, as the CODM, the Company's President, evaluates the financial performance and allocates resources based on consolidated financial information.</t>
        </is>
      </c>
    </row>
    <row r="8">
      <c r="A8" s="4" t="inlineStr">
        <is>
          <t>Risks and Uncertainties</t>
        </is>
      </c>
      <c r="B8" s="4" t="inlineStr">
        <is>
          <t>Risks and Uncertainties The Company is subject to certain risks and uncertainties associated with companies at a similar stage of development, including, but not limited to: successfully develop, manufacture, and market any approved therapies an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therapies and products, competition from companies with greater financial and technical resources, and the need to obtain additional financing.</t>
        </is>
      </c>
    </row>
    <row r="9">
      <c r="A9" s="4" t="inlineStr">
        <is>
          <t>Cash and Restricted Cash</t>
        </is>
      </c>
      <c r="B9" s="4" t="inlineStr">
        <is>
          <t>Cash and Restricted Cash Cash includes cash deposited at several financial institutions in operating accounts. Restricted cash relates to a certificate of deposit with a financial institution to secure a letter of credit obtained for the Company’s leased premises. Restricted cash unavailable for a period longer than one year from the consolidated balance sheet date is classified as a noncurrent asset in the consolidated balance sheets.</t>
        </is>
      </c>
    </row>
    <row r="10">
      <c r="A10" s="4" t="inlineStr">
        <is>
          <t>Concentrations of Credit Risk</t>
        </is>
      </c>
      <c r="B10" s="4" t="inlineStr">
        <is>
          <t>Concentrations of Credit Risk Financial instruments that potentially expose the Company to significant concentrations of credit risk consist primarily of cash deposited in accounts at several financial institutions that may exceed federally insured limits. The Company is exposed to credit risk in the event of a default by the financial institutions holding its cash to the extent recorded in the consolidated balance sheets. The Company believes it is not exposed to unusual credit risk beyond the normal credit risk associated with commercial banking relationships and has not incurred any such losses to date.</t>
        </is>
      </c>
    </row>
    <row r="11">
      <c r="A11" s="4" t="inlineStr">
        <is>
          <t>Fair Value of Financial Instruments</t>
        </is>
      </c>
      <c r="B11"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solidated balance sheets are categorized in the fair value hierarchy based upon the lowest level of input that is significant to the fair value as follows: Level 1 — Quoted prices in active markets for identical assets or liabilities. Level 2 — Observable inputs (other than quoted prices included in Level 1), such as quoted prices in active markets for identical or similar assets or liabilities, quoted prices in markets that are not active for identical or similar assets of liabilities in markets, or other inputs that are observable or can be corroborated by observable market data. Level 3 — Unobservable inputs that are supported by little or no market activity and that are significant to determining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t>
        </is>
      </c>
    </row>
    <row r="12">
      <c r="A12" s="4" t="inlineStr">
        <is>
          <t>Rights from Private Placement</t>
        </is>
      </c>
      <c r="B12" s="4" t="inlineStr">
        <is>
          <t xml:space="preserve">Rights from Private Placement The Company determined that the rights from Private Placement is a derivative asset, which requires the asset to be accounted for and reported at fair value on the balance sheet (see Note 3). The fair value is determined using a Monte Carlo simulation based on the contractual funding date at the measurement date, minimum contractual purchase price and historical stock prices. The significant unobservable inputs used in the fair value measurement are volatility, risk-free interest rates and funding probability. </t>
        </is>
      </c>
    </row>
    <row r="13">
      <c r="A13" s="4" t="inlineStr">
        <is>
          <t>Impairment of Long-Lived Assets</t>
        </is>
      </c>
      <c r="B13" s="4" t="inlineStr">
        <is>
          <t>Impairment of Long-Lived Assets The Company reviews the carrying amount of its long-lived assets, including the right-of-use assets, for impairment whenever events or changes in business circumstances indicate that the carrying amount of the assets may not be fully recoverable. If indicators of impairment exist, an impairment loss is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Estimating discounted cash flows requires the Company to make significant judgments and assumptions. Actual results may vary from the Company’s estimates as of the date of impairment testing and adjustments may occur in future periods. For the years ended December 31, 2024 and 2023 , there were no impairments of long-lived assets.</t>
        </is>
      </c>
    </row>
    <row r="14">
      <c r="A14" s="4" t="inlineStr">
        <is>
          <t>Fair Value Option</t>
        </is>
      </c>
      <c r="B14" s="4" t="inlineStr">
        <is>
          <t>Fair Value Option The Company has elected the fair value option to account for certain of its notes payable (see Note 5). The Company concluded that it was appropriate to apply the fair value option to these certain notes payable because no component of the notes payable were required to be recognized as a component of stockholders’ equity. The Company recorded these notes payable at their estimated fair value with changes in estimated fair value recorded as a component of other (expense) income in the consolidated statement of operations. Under the fair value option, any direct costs and fees related to the notes payable are expensed as incurred.</t>
        </is>
      </c>
    </row>
    <row r="15">
      <c r="A15" s="4" t="inlineStr">
        <is>
          <t>Leases</t>
        </is>
      </c>
      <c r="B15" s="4" t="inlineStr">
        <is>
          <t>Leases The Company determines at the inception of a contract if such arrangement is or contains a lease by assessing whether it conveys the right to control the use of an identified asset for a period of time in exchange for consideration. If a lease is identified, classification is determined at lease commencement as an operating lease or finance lease. The Company recognizes a right-of-use (“ROU”) asset and a lease liability in the consolidated balance sheets for all leases with an initial term of greater than 12 months. Leases with an initial term of 12 months or less are not recognized in the consolidated balance sheets, with payments recognized as expense on a straight-line basis over the lease term. Lease liabilities are recognized at the present value of the future lease payments at the lease commencement date. The present value of future lease payments is determined by using the implicit interest rate in the lease, if readily determinable, otherwise, the Company estimates its incremental borrowing rate at the inception of the lease to discount lease payments. The incremental borrowing rate reflects the estimated interest rate that the Company would have to pay to borrow on a collateralized basis an amount equal to the lease payments in a similar economic environment over a similar term. ROU assets are determined based on the corresponding lease liability adjusted for any lease payments made at or before commencement, initial direct costs, and lease incentives. The ROU asset also includes impairment charges if the Company determines the ROU asset is impaired.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Variable costs are not included in the measurement of ROU assets and lease liabilities, which are expensed as incurred. The Company considers a lease term to be the noncancelable period that it has the right to use the underlying asset, including any periods where it is reasonably assured the Company will exercise the option to extend the contract.</t>
        </is>
      </c>
    </row>
    <row r="16">
      <c r="A16" s="4" t="inlineStr">
        <is>
          <t>Warrants to Purchase Common Stock</t>
        </is>
      </c>
      <c r="B16" s="4" t="inlineStr">
        <is>
          <t>Warrants to Purchase Common Stock The Company has issued warrants to purchase the Company’s common stock in connection with the execution of certain equity and debt financings and other agreements. The fair value of warrants is determined using the Black- Scholes option-pricing model using assumptions regarding volatility of the Company’s common share price, remaining life of the warrant, and risk-free interest rates. The Company classifies warrants indexed to its own equity and meeting the criteria for equity classification within the consolidated statements of stockholders’ equity.</t>
        </is>
      </c>
    </row>
    <row r="17">
      <c r="A17" s="4" t="inlineStr">
        <is>
          <t>Revenue Recognition</t>
        </is>
      </c>
      <c r="B17" s="4" t="inlineStr">
        <is>
          <t>Revenue Recognition Collaboration Revenues The Company recognizes collaboration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License Revenues The Company enters into license agreements under which it licenses certain intellectual property rights to its product candidates to third parties. The terms of these arrangements typically include payment to the Company of one or more of the following: nonrefundable upfront fees, payment for research and development services provided by the Company under approved work plans, development, regulatory and commercial milestone payments, and sales-based milestones and royalties on net sales of licensed products. Each of these payments results in license revenues, except for revenues from royalties, which are classified as other revenues. In determining the appropriate amount of revenue to be recognized as the Company fulfills its obligations under each of its agreements, the Company performs the following five steps: (i) identification of the contract(s) with a customer, (ii) determination of whether the promised goods or services are performance obligations, including whether they are distinct in the context of the contract, (iii) measurement of the transaction price, including the constraint on any variable consideration, (iv) allocation of the transaction price to the performance obligations in the contract, and (v) recognition of revenue when (or as) the Company satisfies each performance obligation. As part of the accounting for arrangements containing multiple performance obligations, the Company develops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variable consideration being constrained when it is probable that a significant revenue reversal will not occur.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development and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Achievement of these royalties and commercial milestones may solely depend upon the performance of the licensee.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8">
      <c r="A18" s="4" t="inlineStr">
        <is>
          <t>Research and Development Expenses</t>
        </is>
      </c>
      <c r="B18" s="4" t="inlineStr">
        <is>
          <t>Research and Development Expenses Research and development expenses represent costs incurred in connection with the discovery, research, preclinical and clinical development, and manufacture of our product candidates. Research and development costs are expensed as incurred and consist of salaries, benefits, and other personnel related costs, including stock-based compensation, fees paid to other entities to conduct certain research and development activities on the Company’s behalf, materials for preclinical studies, clinical studies and laboratory supplies, licensing agreements and associated costs as well as allocated facility and allocated expenses for rent, insurance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19">
      <c r="A19" s="4" t="inlineStr">
        <is>
          <t>Accrued Research and Development Expenses</t>
        </is>
      </c>
      <c r="B19" s="4" t="inlineStr">
        <is>
          <t>Accrued Research and Development Expenses The Company records accrued expenses for estimated costs of its research and development activities conducted by third-party service providers, such as contract research organizations, contract manufacturing and other vendors, which include the conduct of preclinical studies,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in the consolidated balance sheets and within research and development expenses in the consolidated statements of operations. The Company records accrued expenses for these costs based on the estimated amount of work completed and in accordance with agreements established with these third parties, according to the progress of preclinical studies, clinical trials or related activities, and discussions with applicable personnel and service providers as to the progress or state of consummation of goods and services. The Company makes significant judgments and estimates in determining the accrued balance as of each reporting period. As actual costs become known, the Company adjusts its accrued estimates based on the facts and circumstances known at that time. The Company’s accrued research and development expenses are dependent, in part, upon the receipt of timely and accurate reporting from its third-party service providers. To date, there have been no material differences from the Company’s accrued expenses to its actual expenses.</t>
        </is>
      </c>
    </row>
    <row r="20">
      <c r="A20" s="4" t="inlineStr">
        <is>
          <t>General and Administrative Expenses</t>
        </is>
      </c>
      <c r="B20" s="4" t="inlineStr">
        <is>
          <t>General and Administrative Expenses General and administrative expenses consist primarily of employee-related expenses, including salaries, benefits and noncash stock-based compensation for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 General and administrative expenses are expensed as incurred</t>
        </is>
      </c>
    </row>
    <row r="21">
      <c r="A21" s="4" t="inlineStr">
        <is>
          <t>Stock-Based Compensation</t>
        </is>
      </c>
      <c r="B21" s="4" t="inlineStr">
        <is>
          <t>Stock-Based Compensation The Company measures stock-based compensation related to stock-based awards granted to employees, non-employees and directors based on the estimated grant-date fair value of the awards and recognizes the related expense on a straight-line basis over the requisite service period (generally the vesting period). The Company uses the Black-Scholes option-pricing model to estimate the fair value of its stock options. The fair value of restricted stock units (“RSUs”) is estimated based on the fair value of the Company’s common stock at the grant date. For RSUs with performance vesting conditions, the Company evaluates the probability of achieving the performance condition at each reporting date and recognizes expense for such performance awards over the requisite service period using the accelerated attribution method. Forfeitures are recorded as incurred. The Black-Scholes option pricing model requires the Company to make assumptions and judgments about the inputs used in the calculations as follows: Expected Term – The Company’s expected term represents the period that the stock-based awards are expected to be outstanding and is determined using the simplified method (based on the mid-point between the vesting date and the end of the contractual term) for employee options. Exercise Price – The Company grants stock-based awards using the current share price of its common stock on the date of the award. Expected Volatility – As the Company has only been a publicly-traded company for one year, the expected volatility is estimated based on the average volatility for a group of comparable publicly traded biotechnology companies over a period equal to the expected term of the stock option grants. The comparable companies were chosen based on their similar industry, size, or stage in the product development life cycle and financial leverage. Risk-Free Interest Rate – The risk-free interest rate is based on the U.S. Treasury zero coupon issues in effect at the time of grant for periods corresponding with the expected term of option. Expected Dividend – Other than the Distribution, the Company has never paid dividends on its common stock and has no plans to pay dividends on its common stock. Therefore, it uses an expected dividend yield of zero .</t>
        </is>
      </c>
    </row>
    <row r="22">
      <c r="A22" s="4" t="inlineStr">
        <is>
          <t>Other (Expense) Income</t>
        </is>
      </c>
      <c r="B22" s="4" t="inlineStr">
        <is>
          <t>Other (Expense) Income Interest Income Interest income consists of interest earned on short term money market accounts. Interest Expense Interest expense consists of interest charged on outstanding invoices and outstanding borrowings associated with the Company’s debt arrangements primarily consisting of borrowings under several notes payable agreements. Interest is expensed when incurred. Change in Fair Value of Rights from Private Placement The Company determined that the rights from Private Placement is a derivative asset, which requires the asset to be accounted for at fair value. Until settlement, the rights from Private Placement are remeasured at fair value at each reporting period with the changes in fair value recorded in other income (expense) in the Statement of Operations. Change in Fair Value Measurement of Notes Payable Change in fair value of notes payable relates to the remeasurement of the notes payable that the Company elected to account for under the fair value option. Until settlement, these notes payable are remeasured at fair value at each reporting period with the changes in fair value recorded in other income (expense) in the Statement of Operations .</t>
        </is>
      </c>
    </row>
    <row r="23">
      <c r="A23" s="4" t="inlineStr">
        <is>
          <t>Income Taxes</t>
        </is>
      </c>
      <c r="B23"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4">
      <c r="A24" s="4" t="inlineStr">
        <is>
          <t>Net Loss Per Share</t>
        </is>
      </c>
      <c r="B24" s="4" t="inlineStr">
        <is>
          <t>Net Loss Per Share Basic net loss per share is calculated by dividing net loss attributable to the Company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In computing basic net loss per share, nominal issuances of common stock, including warrants to purchase the Company’s common stock with exercise prices of $ 0.001 and $ 0.14 per share, are reflected in basic net loss per share for all periods, even if antidilutive.</t>
        </is>
      </c>
    </row>
    <row r="25">
      <c r="A25" s="4" t="inlineStr">
        <is>
          <t>Comprehensive Loss</t>
        </is>
      </c>
      <c r="B25" s="4" t="inlineStr">
        <is>
          <t>Comprehensive Loss Comprehensive loss represents the change in the Company’s stockholders’ equity from all sources other than investments by or distributions to stockholders. The Company has no items of other comprehensive loss, and as such, net loss is the same as comprehensive loss.</t>
        </is>
      </c>
    </row>
    <row r="26">
      <c r="A26" s="4" t="inlineStr">
        <is>
          <t>Accounting Pronouncements</t>
        </is>
      </c>
      <c r="B26" s="4" t="inlineStr">
        <is>
          <t>Accounting Pronouncements In December 2023, the Financial Accounting Standards Board (“FASB”) issued Accounting Standards Update (“ASU”) No. 2023-09, Improvements to Income Tax Disclosures. This new guidance enhances income tax disclosures related to effective tax rates and cash income taxes paid and aims to enhance transparency and provide investors with better insights into income tax matters. ASU 2023-09 is effective for annual periods beginning after December 15, 2024 and can be applied prospectively or retrospectively. The Company has adopted ASU 2023-09, effective January 1, 2025, and does not expect the adoption of this ASU to have a material impact on the Company’s consolidated financial statements. In November 2023, the FASB issued ASU No. 2023-07, Segment Reporting - Improvements to Reportable Segment Disclosures (“ASU 2023-07”) . This update was issued to enhance the transparency and usefulness of segment reporting and is effective for fiscal years beginning after December 15, 2023 and interim periods beginning after December 15, 2024. The Company has adopted ASU 2023-07, effective January 1, 2024, and the adoption of this ASU did not have a material impact on the Company’s consolidated financial statements. In November 2024, the FASB issued ASU No. 2024-03, Income Statement - Reporting Comprehensive Income - Expense Disaggregation Disclosures (Subtopic 220-40): Disaggregation of Income Statement Expenses (“ASU 2024-03”) . This update requires entities to disclose specified information about certain costs and expenses, including amounts of purchases of inventory, employee compensation, depreciation, and intangible asset amortization. ASU 2024-03 is effective for annual periods beginning after December 15, 2026. The Company has not yet adopted ASU 2024-03 and does not expect the adoption of this ASU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hanges in Fair Value of 2022 &amp; 2020 Notes Payable Measured Using Level 3 Inputs</t>
        </is>
      </c>
      <c r="B4" s="4" t="inlineStr">
        <is>
          <t xml:space="preserve">The following table provides a summary of the changes in the fair value of the Company’s 2020 notes payable measured using Level 3 inputs:
Years Ended December 31,
2024 2023
(in thousands)
Balance at beginning of period $ 241 $ 219
Change in fair value of 2020 notes 9 22
Balance at end of period $ 250 $ 241 </t>
        </is>
      </c>
    </row>
    <row r="5">
      <c r="A5" s="4" t="inlineStr">
        <is>
          <t>Changes In The Fair Value Of The Rights From Private Placement</t>
        </is>
      </c>
      <c r="B5" s="4" t="inlineStr">
        <is>
          <t xml:space="preserve">The following table provides a summary of the changes in the fair value of the rights from Private Placement measured using Level 3 inputs:
Years Ended December 31,
2024 2023
(in thousands)
Balance at beginning of period $ 3,832 $ 2,250
Change in fair value of rights from Private Placement ( 3,832 ) 1,582
Balance at end of period $ — $ 3,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presented:
December 31,
2024 2023
(in thousands)
Compensation and benefits $ 696 $ 1,312
Professional services 1,238 97
Accrued interest 228 417
Accrued clinical trial and preclinical costs 80 251
Other 119 134
Total accrued expenses and other current liabilities $ 2,361 $ 2,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125000000</v>
      </c>
      <c r="C4" s="6" t="n">
        <v>125000000</v>
      </c>
    </row>
    <row r="5">
      <c r="A5" s="4" t="inlineStr">
        <is>
          <t>Common stock, shares issued</t>
        </is>
      </c>
      <c r="B5" s="6" t="n">
        <v>12265000</v>
      </c>
      <c r="C5" s="6" t="n">
        <v>10397000</v>
      </c>
    </row>
    <row r="6">
      <c r="A6" s="4" t="inlineStr">
        <is>
          <t>Common stock, shares outstanding</t>
        </is>
      </c>
      <c r="B6" s="6" t="n">
        <v>12265000</v>
      </c>
      <c r="C6" s="6" t="n">
        <v>103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outstanding consisted of the following as of the periods presented:
December 31, 2024 December 31, 2023
Principal Fair Value Principal Fair Value
(in thousands)
Notes payable:
2020 notes $ 250 $ 250 $ 250 $ 241
Other notes payable 379 379 379 379
Small Business Administration loan — — 150 150
Total notes payable $ 629 629 $ 779 770
Less: current portion 629 620
Notes payable, net of current portion $ —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s Supplemental Information</t>
        </is>
      </c>
      <c r="B4" s="4" t="inlineStr">
        <is>
          <t>Supplemental information on the Company's operating leases was as follows:
Years Ended December 31,
2024 2023
Cash paid for operating lease agreement (in thousands) $ 157 $ 701
Remaining lease term (in years) - 0.8
Incremental borrowing rate 10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to Purchase</t>
        </is>
      </c>
      <c r="B4" s="4" t="inlineStr">
        <is>
          <t xml:space="preserve">As of December 31, 2024, the Company has issued and outstanding warrants to purchase shares of the Company’s common stock as follows, which all met the condition for equity classification (in thousands):
Year Expiration Number Outstanding as of December 31, 2023 Issued Exercised Cancelled/Expired Number Outstanding as of December 31, 2024 Range of
2017 March 2025 - June 2025 126 — — — 126 $ 0.14 - $ 21.80
2019 March 2025 - April 2027 44 — — — 44 $ 0.14 - $ 21.80
2022 August 2025 - December 2029 123 — ( 6 ) — 117 $ 0.14 - $ 168.35
2023 December 2025 - April 2029 3,211 — ( 780 ) — 2,431 $ 3.25 - $ 5.26
Total number of shares 3,504 — ( 786 ) — 2,718 </t>
        </is>
      </c>
    </row>
    <row r="5">
      <c r="A5" s="4" t="inlineStr">
        <is>
          <t>Schedule of Common Stock for Future Issuance</t>
        </is>
      </c>
      <c r="B5" s="4" t="inlineStr">
        <is>
          <t xml:space="preserve">Common stock reserved for future issuance consisted of the following as the period presented:
December 31,
(in thousands)
Shares reserved for stock options to purchase 2,331
Shares reserved for future issuance of equity awards 766
Shares reserved for exercise of warrants 2,718
Total 5,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llaboration Agreement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ummary of collaboration revenue agreement and deferred revenue</t>
        </is>
      </c>
      <c r="B4" s="4" t="inlineStr">
        <is>
          <t xml:space="preserve">The following table shows the activity for the Company’s collaboration revenue agreement and deferred revenue (in thousands):
December 31,
2024 2023
(in thousands)
Balance as of beginning of period $ — $ 442
Decrease for provision of research services — ( 442 )
Balance as of end of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3 1,975 $ 9.00 7.6 $ 604
Granted 1,028 $ 0.38
Exercised — $ —
Forfeited ( 506 ) $ 7.07
Expired ( 166 ) $ 11.39
Outstanding as of December 31, 2024 2,331 $ 5.45 8.2 $ —
Exercisable as of December 31, 2024 1,295 $ 8.67 7.6 $ — </t>
        </is>
      </c>
    </row>
    <row r="5">
      <c r="A5" s="4" t="inlineStr">
        <is>
          <t>Summary of Fair Value of Stock Options Granted for Employee and Non-Employee Awards</t>
        </is>
      </c>
      <c r="B5" s="4" t="inlineStr">
        <is>
          <t>The fair value of stock options granted for employee and non-employee awards was estimated at the grant date using the Black-Scholes option pricing model based on the following assumptions:
Years Ended December 31,
2024 2023
Expected volatility 121.8 % - 124.9 % 111.1 % - 113.1 %
Expected term (years) 1.00 5.35 - 6.08
Risk-free interest rate 4.19 % - 5.07 % 3.4 % - 4.4 %
Expected dividend yield 0 % 0 %</t>
        </is>
      </c>
    </row>
    <row r="6">
      <c r="A6" s="4" t="inlineStr">
        <is>
          <t>Summary of Companies Restricted Stock Activity</t>
        </is>
      </c>
      <c r="B6" s="4" t="inlineStr">
        <is>
          <t xml:space="preserve">The following table summarizes the Company’s restricted stock activity consisting of RSUs:
Number of Restricted Stock (RSUs) Weighted-Average Grant Date Fair Value Per Share
Outstanding and unvested as of December 31, 2023 7,516 $ 27.14
Exercised/Released ( 6,484 ) $ 27.20
Cancelled/Forfeited ( 1,032 ) $ 26.16
Outstanding and unvested as of December 31, 2024 — </t>
        </is>
      </c>
    </row>
    <row r="7">
      <c r="A7" s="4" t="inlineStr">
        <is>
          <t>Summary of Total Stock-Based Compensation</t>
        </is>
      </c>
      <c r="B7" s="4" t="inlineStr">
        <is>
          <t xml:space="preserve">The following table summarizes total stock-based compensation included in the Company’s consolidated statements of operations:
Years Ended December 31,
2024 2023
(in thousands)
Research and development $ 259 $ 608
General and administrative 981 3,246
Total stock-based compensation $ 1,240 $ 3,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 had no income tax expense for the years ended December 31, 2024 and 2023 due to its history of operating losses. The components of income tax expense (benefit) are as follows:
Years Ended December 31,
2024 2023
(in thousands)
Deferred $ ( 2,896 ) $ ( 2,000 )
Change in valuation allowance 2,896 2,000
Total $ — $ — </t>
        </is>
      </c>
    </row>
    <row r="5">
      <c r="A5" s="4" t="inlineStr">
        <is>
          <t>Schedule of Effective Income Tax Rate Reconciliation</t>
        </is>
      </c>
      <c r="B5" s="4" t="inlineStr">
        <is>
          <t>A reconciliation of the Company’s federal income tax rate and effective income tax rate is as follows:
Years Ended December 31,
2024 2023
Federal income taxes 21.0 % 21.0 %
Research and development tax credits 1.4 % 2.7 %
Change in valuation allowance ( 17.0 )% ( 14.2 )%
Debt fair value adjustment ( 4.7 )% 2.3 %
Stock based compensation ( 0.6 )% ( 6.7 )%
Expiration of capital loss carryforward ( 0.1 )% ( 2.1 )%
Deferred reconciliation adjustments 0.0 % ( 2.4 )%
Transaction costs 0.0 % ( 0.4 )%
Other, net 0.0 % ( 0.2 )%
Effective income tax rate 0.0 % 0.0 %</t>
        </is>
      </c>
    </row>
    <row r="6">
      <c r="A6" s="4" t="inlineStr">
        <is>
          <t>Schedule of Net Deferred Tax Assets (liabilities)</t>
        </is>
      </c>
      <c r="B6" s="4" t="inlineStr">
        <is>
          <t xml:space="preserve"> Significant components of the Company’s deferred tax assets and liabilities are summarized as follows:
Years Ended December 31,
2024 2023
(in thousand)
Deferred tax assets:
Net operating losses $ 148,105 $ 145,232
Research and development credits 23,130 22,899
Capitalized research and development expenses 4,212 4,409
Stock-based compensation 1,961 1,807
Operating lease liability — 115
Capital loss carryforward — 19
Accrued expenses 126 214
Intangibles 48 57
Total deferred tax assets 177,582 174,752
Less: Valuation allowance ( 177,533 ) ( 174,637 )
Total deferred tax assets less valuation allowance 49 115
Deferred tax liabilities:
Partnership basis deferred ( 49 ) ( 15 )
Right-of-use asset — ( 100 )
Total deferred tax liabilities ( 49 ) ( 115 )
Net deferred tax assets $ — $ — </t>
        </is>
      </c>
    </row>
    <row r="7">
      <c r="A7" s="4" t="inlineStr">
        <is>
          <t>Schedule of Unrecognized Tax Benefits</t>
        </is>
      </c>
      <c r="B7" s="4" t="inlineStr">
        <is>
          <t xml:space="preserve"> As of December 31, 2024 , no significant increases or decreases are expected to the Company’s uncertain tax positions within the next twelve months.
Years Ended December 31,
2024 2023
(in thousands)
Beginning balance of unrecognized tax benefits $ 1,000 $ 828
Gross increases based on tax positions related to current year 77 172
Ending balance of unrecognized tax benefits $ 1,077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Operating Profit (Loss) from Segments to Consolidated [Table Text Block]</t>
        </is>
      </c>
      <c r="B4" s="4" t="inlineStr">
        <is>
          <t xml:space="preserve">The following table presents information about the Company’s segment for the years ended December 31, 2024 and 2023:
Years Ended December 31,
2024 2023
(in thousands)
Revenue $ — $ 5,442
Operating Loss $ ( 13,532 ) $ ( 15,723 )
Segment Assets $ 1,019 $ 10,281
Capital Expenditures $ — $ —
Depreciation and Amortization $ — $ 9 </t>
        </is>
      </c>
    </row>
    <row r="5">
      <c r="A5" s="4" t="inlineStr">
        <is>
          <t>Schedule of Basic and Diluted Net Loss per Share</t>
        </is>
      </c>
      <c r="B5" s="4" t="inlineStr">
        <is>
          <t>The following table summarizes the computation of basic and diluted net loss per share:
Years Ended December 31,
2024 2023
(in thousands, excepts per share amounts)
Numerator:
Net loss attributable to Kineta, Inc. $ ( 17,132 ) $ ( 14,099 )
Denominator:
Weighted-average common shares outstanding, basic and diluted (1) 12,100 11,054
Net loss per share, basic and diluted $ ( 1.42 ) $ ( 1.28 ) 1. Included in the denominator for the years ended December 31, 2024 and 2023, were 286,000 and 628,000 weighted-average shares of common stock warrants, respectively, with exercise prices of $ 0.001 and $ 0.14 issued for nominal consideration.</t>
        </is>
      </c>
    </row>
    <row r="6">
      <c r="A6" s="4" t="inlineStr">
        <is>
          <t>Schedule of Antidilutive Securities Excluded from Computation of Diluted Weighted-average Shares Outstanding</t>
        </is>
      </c>
      <c r="B6" s="4" t="inlineStr">
        <is>
          <t xml:space="preserve">The following outstanding potentially dilutive common stock equivalents were excluded from the computation of diluted net loss per share as of the periods presented because including them would have been antidilutive:
Years Ended December 31,
2024 2023
(in thousands)
Warrants to purchase common stock 2,559 2,560
Common stock options 2,331 1,975
Vested restricted stock subject to recall 56 56
Unvested restricted stock subject to repurchase - 8
Total 4,946 4,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the Companys segment</t>
        </is>
      </c>
      <c r="B4" s="4" t="inlineStr">
        <is>
          <t xml:space="preserve">The following table presents information about the Company’s segment for the years ended December 31, 2024 and 2023:
Years Ended December 31,
2024 2023
(in thousands)
Revenue $ — $ 5,442
Operating Loss $ ( 13,532 ) $ ( 15,723 )
Segment Assets $ 1,019 $ 10,281
Capital Expenditures $ — $ —
Depreciation and Amortization $ — $ 9 </t>
        </is>
      </c>
    </row>
    <row r="5">
      <c r="A5" s="4" t="inlineStr">
        <is>
          <t>Schedule Of Significant Operating Expenses</t>
        </is>
      </c>
      <c r="B5" s="4" t="inlineStr">
        <is>
          <t xml:space="preserve">he following table presents the Company’s significant operating expenses for the years ended December 31, 2024 and 2023:
Year Ended December 31, 2024 Year Ended December 31, 2023
Research and Development General and Administrative Total Research and Development General and Administrative Total
Operating expenses:
Personnel $ 920 $ 2,912 $ 3,832 $ 1,636 $ 6,719 $ 8,355
Facilities 94 642 736 428 934 1,362
Professional Services — 3,175 3,175 44 2,968 3,012
Travel 31 92 123 15 185 200
Insurance and Other 68 1,055 1,123 58 1,356 1,414
Research and development - Direct 4,255 — 4,255 6,782 — 6,782
Office Expenses 19 268 287 51 323 374
Taxes — 1 1 9 ( 352 ) ( 343 )
Depreciation — — — — 9 9
Total operating expenses $ 5,387 $ 8,145 $ 13,532 $ 9,023 $ 12,142 $ 21,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6" customWidth="1" min="1" max="1"/>
    <col width="40" customWidth="1" min="2" max="2"/>
    <col width="22" customWidth="1" min="3" max="3"/>
    <col width="29" customWidth="1" min="4" max="4"/>
    <col width="29" customWidth="1" min="5" max="5"/>
    <col width="22" customWidth="1" min="6" max="6"/>
    <col width="22" customWidth="1" min="7" max="7"/>
    <col width="40" customWidth="1" min="8" max="8"/>
    <col width="40" customWidth="1" min="9" max="9"/>
    <col width="14" customWidth="1" min="10" max="10"/>
  </cols>
  <sheetData>
    <row r="1">
      <c r="A1" s="1" t="inlineStr">
        <is>
          <t>Organization and Liquidity - Additional Information (Details)</t>
        </is>
      </c>
      <c r="F1" s="2" t="inlineStr">
        <is>
          <t>1 Months Ended</t>
        </is>
      </c>
      <c r="H1" s="2" t="inlineStr">
        <is>
          <t>12 Months Ended</t>
        </is>
      </c>
    </row>
    <row r="2">
      <c r="B2" s="2" t="inlineStr">
        <is>
          <t>Dec. 11, 2024 USD ($) $ / shares shares</t>
        </is>
      </c>
      <c r="C2" s="2" t="inlineStr">
        <is>
          <t>Jul. 03, 2024 USD ($)</t>
        </is>
      </c>
      <c r="D2" s="2" t="inlineStr">
        <is>
          <t>Apr. 23, 2024 USD ($) shares</t>
        </is>
      </c>
      <c r="E2" s="2" t="inlineStr">
        <is>
          <t>Dec. 16, 2022 USD ($) shares</t>
        </is>
      </c>
      <c r="F2" s="2" t="inlineStr">
        <is>
          <t>Oct. 31, 2024 USD ($)</t>
        </is>
      </c>
      <c r="G2" s="2" t="inlineStr">
        <is>
          <t>Jul. 31, 2024 USD ($)</t>
        </is>
      </c>
      <c r="H2" s="2" t="inlineStr">
        <is>
          <t>Dec. 31, 2024 USD ($) $ / shares shares</t>
        </is>
      </c>
      <c r="I2" s="2" t="inlineStr">
        <is>
          <t>Dec. 31, 2023 USD ($) $ / shares shares</t>
        </is>
      </c>
      <c r="J2" s="2" t="inlineStr">
        <is>
          <t>Feb. 29, 2024</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workforce red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64</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00000</v>
      </c>
      <c r="I5" s="7" t="n">
        <v>8561000</v>
      </c>
      <c r="J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2921000</v>
      </c>
      <c r="I6" s="6" t="n">
        <v>165789000</v>
      </c>
      <c r="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137000</v>
      </c>
      <c r="I7" s="6" t="n">
        <v>-14076000</v>
      </c>
      <c r="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34000</v>
      </c>
      <c r="I8" s="7" t="n">
        <v>5783000</v>
      </c>
      <c r="J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01</v>
      </c>
      <c r="I9" s="8" t="n">
        <v>0.001</v>
      </c>
      <c r="J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2886000</v>
      </c>
      <c r="I10" s="7" t="n">
        <v>7222000</v>
      </c>
      <c r="J10" s="4" t="inlineStr">
        <is>
          <t xml:space="preserve"> </t>
        </is>
      </c>
    </row>
    <row r="11">
      <c r="A11" s="4" t="inlineStr">
        <is>
          <t>Exclusivity income</t>
        </is>
      </c>
      <c r="B11" s="7" t="n">
        <v>69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id expense</t>
        </is>
      </c>
      <c r="B12" s="7" t="n">
        <v>3229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thoriz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000000</v>
      </c>
      <c r="I13" s="6" t="n">
        <v>125000000</v>
      </c>
      <c r="J13" s="4" t="inlineStr">
        <is>
          <t xml:space="preserve"> </t>
        </is>
      </c>
    </row>
    <row r="14">
      <c r="A14" s="4" t="inlineStr">
        <is>
          <t>Loan</t>
        </is>
      </c>
      <c r="B14" s="4" t="inlineStr">
        <is>
          <t xml:space="preserve"> </t>
        </is>
      </c>
      <c r="C14" s="4" t="inlineStr">
        <is>
          <t xml:space="preserve"> </t>
        </is>
      </c>
      <c r="D14" s="4" t="inlineStr">
        <is>
          <t xml:space="preserve"> </t>
        </is>
      </c>
      <c r="E14" s="4" t="inlineStr">
        <is>
          <t xml:space="preserve"> </t>
        </is>
      </c>
      <c r="F14" s="7" t="n">
        <v>250000</v>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Liquid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4000</v>
      </c>
      <c r="I17" s="4" t="inlineStr">
        <is>
          <t xml:space="preserve"> </t>
        </is>
      </c>
      <c r="J17" s="4" t="inlineStr">
        <is>
          <t xml:space="preserve"> </t>
        </is>
      </c>
    </row>
    <row r="18">
      <c r="A18" s="4" t="inlineStr">
        <is>
          <t>Parent share value | $ / shares</t>
        </is>
      </c>
      <c r="B18" s="11" t="n">
        <v>5.75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Kinetas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rger agreement exchan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688</v>
      </c>
      <c r="I21" s="4" t="inlineStr">
        <is>
          <t xml:space="preserve"> </t>
        </is>
      </c>
      <c r="J21" s="4" t="inlineStr">
        <is>
          <t xml:space="preserve"> </t>
        </is>
      </c>
    </row>
    <row r="22">
      <c r="A22" s="4" t="inlineStr">
        <is>
          <t>TuHURA Bioscienc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Liquid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52000</v>
      </c>
      <c r="I24" s="4" t="inlineStr">
        <is>
          <t xml:space="preserve"> </t>
        </is>
      </c>
      <c r="J24" s="4" t="inlineStr">
        <is>
          <t xml:space="preserve"> </t>
        </is>
      </c>
    </row>
    <row r="25">
      <c r="A25" s="4" t="inlineStr">
        <is>
          <t>Cash consideration</t>
        </is>
      </c>
      <c r="B25" s="7"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abilities</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orking capital deficit</t>
        </is>
      </c>
      <c r="B27" s="6" t="n">
        <v>1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lusivity income</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to TuHURA</t>
        </is>
      </c>
      <c r="B29" s="6" t="n">
        <v>3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lusivity payment</t>
        </is>
      </c>
      <c r="B30" s="4" t="inlineStr">
        <is>
          <t xml:space="preserve"> </t>
        </is>
      </c>
      <c r="C30" s="4" t="inlineStr">
        <is>
          <t xml:space="preserve"> </t>
        </is>
      </c>
      <c r="D30" s="4" t="inlineStr">
        <is>
          <t xml:space="preserve"> </t>
        </is>
      </c>
      <c r="E30" s="4" t="inlineStr">
        <is>
          <t xml:space="preserve"> </t>
        </is>
      </c>
      <c r="F30" s="7" t="n">
        <v>300000</v>
      </c>
      <c r="G30" s="4" t="inlineStr">
        <is>
          <t xml:space="preserve"> </t>
        </is>
      </c>
      <c r="H30" s="4" t="inlineStr">
        <is>
          <t xml:space="preserve"> </t>
        </is>
      </c>
      <c r="I30" s="4" t="inlineStr">
        <is>
          <t xml:space="preserve"> </t>
        </is>
      </c>
      <c r="J30" s="4" t="inlineStr">
        <is>
          <t xml:space="preserve"> </t>
        </is>
      </c>
    </row>
    <row r="31">
      <c r="A31" s="4" t="inlineStr">
        <is>
          <t>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v>
      </c>
      <c r="I31" s="4" t="inlineStr">
        <is>
          <t xml:space="preserve"> </t>
        </is>
      </c>
      <c r="J31" s="4" t="inlineStr">
        <is>
          <t xml:space="preserve"> </t>
        </is>
      </c>
    </row>
    <row r="32">
      <c r="A32" s="4" t="inlineStr">
        <is>
          <t>TuHURA Biosciences Inc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Liquid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working capital</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uHURA Biosciences Inc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Liquid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orking capital deficit</t>
        </is>
      </c>
      <c r="B37" s="6" t="n">
        <v>1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working capital</t>
        </is>
      </c>
      <c r="B38" s="7"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uHURA Biosciences Inc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Liquid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 | $ / shares</t>
        </is>
      </c>
      <c r="B41" s="8"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uthorized shares | shares</t>
        </is>
      </c>
      <c r="B42" s="6" t="n">
        <v>2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rg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Shares | shares</t>
        </is>
      </c>
      <c r="B45" s="4" t="inlineStr">
        <is>
          <t xml:space="preserve"> </t>
        </is>
      </c>
      <c r="C45" s="4" t="inlineStr">
        <is>
          <t xml:space="preserve"> </t>
        </is>
      </c>
      <c r="D45" s="6" t="n">
        <v>903995</v>
      </c>
      <c r="E45" s="6" t="n">
        <v>64934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7" t="n">
        <v>74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ights from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500000</v>
      </c>
      <c r="I47" s="4" t="inlineStr">
        <is>
          <t xml:space="preserve"> </t>
        </is>
      </c>
      <c r="J47" s="4" t="inlineStr">
        <is>
          <t xml:space="preserve"> </t>
        </is>
      </c>
    </row>
    <row r="48">
      <c r="A48" s="4" t="inlineStr">
        <is>
          <t>Cash Proceeds Received</t>
        </is>
      </c>
      <c r="B48" s="4" t="inlineStr">
        <is>
          <t xml:space="preserve"> </t>
        </is>
      </c>
      <c r="C48" s="4" t="inlineStr">
        <is>
          <t xml:space="preserve"> </t>
        </is>
      </c>
      <c r="D48" s="7" t="n">
        <v>5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rger Agreement | TuHURA Biosciences Inc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Liquid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ar value | $ / shares</t>
        </is>
      </c>
      <c r="B51" s="8"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TF Agreement | TuHURA Bioscience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And Liquid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695000</v>
      </c>
      <c r="I54" s="4" t="inlineStr">
        <is>
          <t xml:space="preserve"> </t>
        </is>
      </c>
      <c r="J54" s="4" t="inlineStr">
        <is>
          <t xml:space="preserve"> </t>
        </is>
      </c>
    </row>
    <row r="55">
      <c r="A55" s="4" t="inlineStr">
        <is>
          <t>Exclusivi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clusivity payment</t>
        </is>
      </c>
      <c r="B57" s="4" t="inlineStr">
        <is>
          <t xml:space="preserve"> </t>
        </is>
      </c>
      <c r="C57" s="7" t="n">
        <v>1500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clusivity Agreement | TuHURA Bioscienc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Liquid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clusivity payment</t>
        </is>
      </c>
      <c r="B60" s="4" t="inlineStr">
        <is>
          <t xml:space="preserve"> </t>
        </is>
      </c>
      <c r="C60" s="4" t="inlineStr">
        <is>
          <t xml:space="preserve"> </t>
        </is>
      </c>
      <c r="D60" s="4" t="inlineStr">
        <is>
          <t xml:space="preserve"> </t>
        </is>
      </c>
      <c r="E60" s="4" t="inlineStr">
        <is>
          <t xml:space="preserve"> </t>
        </is>
      </c>
      <c r="F60" s="4" t="inlineStr">
        <is>
          <t xml:space="preserve"> </t>
        </is>
      </c>
      <c r="G60" s="7" t="n">
        <v>5000000</v>
      </c>
      <c r="H60" s="4" t="inlineStr">
        <is>
          <t xml:space="preserve"> </t>
        </is>
      </c>
      <c r="I60" s="4" t="inlineStr">
        <is>
          <t xml:space="preserve"> </t>
        </is>
      </c>
      <c r="J60" s="4" t="inlineStr">
        <is>
          <t xml:space="preserve"> </t>
        </is>
      </c>
    </row>
    <row r="61">
      <c r="A61" s="4" t="inlineStr">
        <is>
          <t>Exclusivity Agreement | TuHURA Biosciences Inc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Liquid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clusivity payment</t>
        </is>
      </c>
      <c r="B63" s="4" t="inlineStr">
        <is>
          <t xml:space="preserve"> </t>
        </is>
      </c>
      <c r="C63" s="7" t="n">
        <v>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 shares in Units, $ in Thousand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Impairments of long-lived assets</t>
        </is>
      </c>
      <c r="B4" s="7" t="n">
        <v>0</v>
      </c>
      <c r="C4" s="7" t="n">
        <v>0</v>
      </c>
    </row>
    <row r="5">
      <c r="A5" s="4" t="inlineStr">
        <is>
          <t>Expected dividend</t>
        </is>
      </c>
      <c r="B5" s="6" t="n">
        <v>0</v>
      </c>
      <c r="C5" s="4" t="inlineStr">
        <is>
          <t xml:space="preserve"> </t>
        </is>
      </c>
    </row>
    <row r="6">
      <c r="A6" s="4" t="inlineStr">
        <is>
          <t>Unrecognized tax benefits, penalties and interest expense</t>
        </is>
      </c>
      <c r="B6" s="7" t="n">
        <v>0</v>
      </c>
      <c r="C6" s="4" t="inlineStr">
        <is>
          <t xml:space="preserve"> </t>
        </is>
      </c>
    </row>
    <row r="7">
      <c r="A7" s="4" t="inlineStr">
        <is>
          <t>Common stock, par value</t>
        </is>
      </c>
      <c r="B7" s="8" t="n">
        <v>0.001</v>
      </c>
      <c r="C7" s="8" t="n">
        <v>0.001</v>
      </c>
    </row>
    <row r="8">
      <c r="A8" s="4" t="inlineStr">
        <is>
          <t>Warrants exercise price</t>
        </is>
      </c>
      <c r="B8" s="9" t="n">
        <v>0.14</v>
      </c>
      <c r="C8" s="4" t="inlineStr">
        <is>
          <t xml:space="preserve"> </t>
        </is>
      </c>
    </row>
    <row r="9">
      <c r="A9" s="4" t="inlineStr">
        <is>
          <t>Accounting Standards Update 2021-04</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Jan.  01,  2024</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immaterial effect</t>
        </is>
      </c>
      <c r="B13" s="4" t="inlineStr">
        <is>
          <t>true</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Revenue</t>
        </is>
      </c>
      <c r="C4" s="7" t="n">
        <v>0</v>
      </c>
      <c r="D4" s="7" t="n">
        <v>5442</v>
      </c>
    </row>
    <row r="5">
      <c r="A5" s="3" t="inlineStr">
        <is>
          <t>Operating expenses:</t>
        </is>
      </c>
      <c r="C5" s="4" t="inlineStr">
        <is>
          <t xml:space="preserve"> </t>
        </is>
      </c>
      <c r="D5" s="4" t="inlineStr">
        <is>
          <t xml:space="preserve"> </t>
        </is>
      </c>
    </row>
    <row r="6">
      <c r="A6" s="4" t="inlineStr">
        <is>
          <t>Research and development</t>
        </is>
      </c>
      <c r="C6" s="6" t="n">
        <v>5387</v>
      </c>
      <c r="D6" s="6" t="n">
        <v>9023</v>
      </c>
    </row>
    <row r="7">
      <c r="A7" s="4" t="inlineStr">
        <is>
          <t>General and administrative</t>
        </is>
      </c>
      <c r="C7" s="6" t="n">
        <v>8145</v>
      </c>
      <c r="D7" s="6" t="n">
        <v>12142</v>
      </c>
    </row>
    <row r="8">
      <c r="A8" s="4" t="inlineStr">
        <is>
          <t>Total operating expenses</t>
        </is>
      </c>
      <c r="C8" s="6" t="n">
        <v>13532</v>
      </c>
      <c r="D8" s="6" t="n">
        <v>21165</v>
      </c>
    </row>
    <row r="9">
      <c r="A9" s="4" t="inlineStr">
        <is>
          <t>Loss from operations</t>
        </is>
      </c>
      <c r="C9" s="6" t="n">
        <v>-13532</v>
      </c>
      <c r="D9" s="6" t="n">
        <v>-15723</v>
      </c>
    </row>
    <row r="10">
      <c r="A10" s="3" t="inlineStr">
        <is>
          <t>Other (expense) income :</t>
        </is>
      </c>
      <c r="C10" s="4" t="inlineStr">
        <is>
          <t xml:space="preserve"> </t>
        </is>
      </c>
      <c r="D10" s="4" t="inlineStr">
        <is>
          <t xml:space="preserve"> </t>
        </is>
      </c>
    </row>
    <row r="11">
      <c r="A11" s="4" t="inlineStr">
        <is>
          <t>Interest income</t>
        </is>
      </c>
      <c r="C11" s="6" t="n">
        <v>111</v>
      </c>
      <c r="D11" s="6" t="n">
        <v>325</v>
      </c>
    </row>
    <row r="12">
      <c r="A12" s="4" t="inlineStr">
        <is>
          <t>Interest expense</t>
        </is>
      </c>
      <c r="C12" s="6" t="n">
        <v>138</v>
      </c>
      <c r="D12" s="6" t="n">
        <v>-337</v>
      </c>
    </row>
    <row r="13">
      <c r="A13" s="4" t="inlineStr">
        <is>
          <t>Change in fair value of rights from Private Placement</t>
        </is>
      </c>
      <c r="C13" s="6" t="n">
        <v>-3832</v>
      </c>
      <c r="D13" s="6" t="n">
        <v>1582</v>
      </c>
    </row>
    <row r="14">
      <c r="A14" s="4" t="inlineStr">
        <is>
          <t>Change in fair value measurement of notes payable</t>
        </is>
      </c>
      <c r="C14" s="6" t="n">
        <v>-9</v>
      </c>
      <c r="D14" s="6" t="n">
        <v>-22</v>
      </c>
    </row>
    <row r="15">
      <c r="A15" s="4" t="inlineStr">
        <is>
          <t>Other (expense) income, net</t>
        </is>
      </c>
      <c r="C15" s="6" t="n">
        <v>-13</v>
      </c>
      <c r="D15" s="6" t="n">
        <v>99</v>
      </c>
    </row>
    <row r="16">
      <c r="A16" s="4" t="inlineStr">
        <is>
          <t>Total other (expense) income, net</t>
        </is>
      </c>
      <c r="C16" s="6" t="n">
        <v>-3605</v>
      </c>
      <c r="D16" s="6" t="n">
        <v>1647</v>
      </c>
    </row>
    <row r="17">
      <c r="A17" s="4" t="inlineStr">
        <is>
          <t>Net loss</t>
        </is>
      </c>
      <c r="C17" s="6" t="n">
        <v>-17137</v>
      </c>
      <c r="D17" s="6" t="n">
        <v>-14076</v>
      </c>
    </row>
    <row r="18">
      <c r="A18" s="4" t="inlineStr">
        <is>
          <t>Net (loss) income attributable to noncontrolling interest</t>
        </is>
      </c>
      <c r="C18" s="6" t="n">
        <v>-5</v>
      </c>
      <c r="D18" s="6" t="n">
        <v>23</v>
      </c>
    </row>
    <row r="19">
      <c r="A19" s="4" t="inlineStr">
        <is>
          <t>Net loss attributable to Kineta, Inc.</t>
        </is>
      </c>
      <c r="C19" s="7" t="n">
        <v>-17132</v>
      </c>
      <c r="D19" s="7" t="n">
        <v>-14099</v>
      </c>
    </row>
    <row r="20">
      <c r="A20" s="4" t="inlineStr">
        <is>
          <t>Net loss per share, basic</t>
        </is>
      </c>
      <c r="C20" s="9" t="n">
        <v>-1.42</v>
      </c>
      <c r="D20" s="9" t="n">
        <v>-1.28</v>
      </c>
    </row>
    <row r="21">
      <c r="A21" s="4" t="inlineStr">
        <is>
          <t>Net loss per share, diluted</t>
        </is>
      </c>
      <c r="C21" s="9" t="n">
        <v>-1.42</v>
      </c>
      <c r="D21" s="9" t="n">
        <v>-1.28</v>
      </c>
    </row>
    <row r="22">
      <c r="A22" s="4" t="inlineStr">
        <is>
          <t>Weighted-average shares outstanding, basic</t>
        </is>
      </c>
      <c r="B22" s="4" t="inlineStr">
        <is>
          <t>[1]</t>
        </is>
      </c>
      <c r="C22" s="6" t="n">
        <v>12100</v>
      </c>
      <c r="D22" s="6" t="n">
        <v>11054</v>
      </c>
    </row>
    <row r="23">
      <c r="A23" s="4" t="inlineStr">
        <is>
          <t>Weighted-average shares outstanding, diluted</t>
        </is>
      </c>
      <c r="B23" s="4" t="inlineStr">
        <is>
          <t>[1]</t>
        </is>
      </c>
      <c r="C23" s="6" t="n">
        <v>12100</v>
      </c>
      <c r="D23" s="6" t="n">
        <v>11054</v>
      </c>
    </row>
    <row r="24">
      <c r="A24" s="4" t="inlineStr">
        <is>
          <t>license and collaboration</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Revenue</t>
        </is>
      </c>
      <c r="C26" s="7" t="n">
        <v>0</v>
      </c>
      <c r="D26" s="7" t="n">
        <v>5000</v>
      </c>
    </row>
    <row r="27">
      <c r="A27" s="4" t="inlineStr">
        <is>
          <t>Collaboration revenue [Memb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Revenue</t>
        </is>
      </c>
      <c r="C29" s="7" t="n">
        <v>0</v>
      </c>
      <c r="D29" s="7" t="n">
        <v>442</v>
      </c>
    </row>
    <row r="30"/>
    <row r="31">
      <c r="A31" s="4" t="inlineStr">
        <is>
          <t>[1] Included in the denominator for the years ended December 31, 2024 and 2023, were 286,000 and 628,000 weighted-average shares of common stock warrants, respectively, with exercise prices of $ 0.001 and $ 0.14 issued for nominal consideration.</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rse Merger (Additional Information) (Details) - $ / share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Common Stock, Shares Authorized</t>
        </is>
      </c>
      <c r="B3" s="6" t="n">
        <v>125000000</v>
      </c>
      <c r="C3" s="6" t="n">
        <v>125000000</v>
      </c>
    </row>
    <row r="4">
      <c r="A4" s="4" t="inlineStr">
        <is>
          <t>Common Stock, Par or Stated Value Per Share</t>
        </is>
      </c>
      <c r="B4" s="8" t="n">
        <v>0.001</v>
      </c>
      <c r="C4" s="8" t="n">
        <v>0.001</v>
      </c>
    </row>
    <row r="5">
      <c r="A5" s="4" t="inlineStr">
        <is>
          <t>Common Stock, Shares, Outstanding</t>
        </is>
      </c>
      <c r="B5" s="6" t="n">
        <v>12265000</v>
      </c>
      <c r="C5" s="6" t="n">
        <v>1039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30" customWidth="1" min="3" max="3"/>
    <col width="45" customWidth="1" min="4" max="4"/>
  </cols>
  <sheetData>
    <row r="1">
      <c r="A1" s="1" t="inlineStr">
        <is>
          <t>Fair Value Measurements - Additional Information (Details) $ / shares in Units, $ in Thousands</t>
        </is>
      </c>
      <c r="C1" s="2" t="inlineStr">
        <is>
          <t>12 Months Ended</t>
        </is>
      </c>
    </row>
    <row r="2">
      <c r="B2" s="2" t="inlineStr">
        <is>
          <t>Apr. 15, 2024 USD ($)</t>
        </is>
      </c>
      <c r="C2" s="2" t="inlineStr">
        <is>
          <t>Dec. 31, 2024 USD ($) shares</t>
        </is>
      </c>
      <c r="D2" s="2" t="inlineStr">
        <is>
          <t>Dec. 31, 2023 USD ($) Rate $ / shares shares</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Notes payable</t>
        </is>
      </c>
      <c r="B4" s="4" t="inlineStr">
        <is>
          <t xml:space="preserve"> </t>
        </is>
      </c>
      <c r="C4" s="7" t="n">
        <v>629</v>
      </c>
      <c r="D4" s="7" t="n">
        <v>770</v>
      </c>
    </row>
    <row r="5">
      <c r="A5" s="4" t="inlineStr">
        <is>
          <t>Servicing Asset, Fair Value, Change in Fair Value, Other, Statement of Income or Comprehensive Income [Extensible Enumeration]</t>
        </is>
      </c>
      <c r="B5" s="4" t="inlineStr">
        <is>
          <t xml:space="preserve"> </t>
        </is>
      </c>
      <c r="C5" s="4" t="inlineStr">
        <is>
          <t>Nonoperating Income (Expense)</t>
        </is>
      </c>
      <c r="D5" s="4" t="inlineStr">
        <is>
          <t>Nonoperating Income (Expense)</t>
        </is>
      </c>
    </row>
    <row r="6">
      <c r="A6" s="4" t="inlineStr">
        <is>
          <t>Common stock, shares issued | shares</t>
        </is>
      </c>
      <c r="B6" s="4" t="inlineStr">
        <is>
          <t xml:space="preserve"> </t>
        </is>
      </c>
      <c r="C6" s="6" t="n">
        <v>12265000</v>
      </c>
      <c r="D6" s="6" t="n">
        <v>10397000</v>
      </c>
    </row>
    <row r="7">
      <c r="A7" s="4" t="inlineStr">
        <is>
          <t>Proceeds from issuance of common stock</t>
        </is>
      </c>
      <c r="B7" s="4" t="inlineStr">
        <is>
          <t xml:space="preserve"> </t>
        </is>
      </c>
      <c r="C7" s="7" t="n">
        <v>500</v>
      </c>
      <c r="D7" s="7" t="n">
        <v>8561</v>
      </c>
    </row>
    <row r="8">
      <c r="A8" s="4" t="inlineStr">
        <is>
          <t>Private Placement</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Minimum purchase price | $ / shares</t>
        </is>
      </c>
      <c r="B10" s="4" t="inlineStr">
        <is>
          <t xml:space="preserve"> </t>
        </is>
      </c>
      <c r="C10" s="4" t="inlineStr">
        <is>
          <t xml:space="preserve"> </t>
        </is>
      </c>
      <c r="D10" s="9" t="n">
        <v>3.18</v>
      </c>
    </row>
    <row r="11">
      <c r="A11" s="4" t="inlineStr">
        <is>
          <t>Funding probability</t>
        </is>
      </c>
      <c r="B11" s="4" t="inlineStr">
        <is>
          <t xml:space="preserve"> </t>
        </is>
      </c>
      <c r="C11" s="4" t="inlineStr">
        <is>
          <t xml:space="preserve"> </t>
        </is>
      </c>
      <c r="D11" s="10" t="n">
        <v>0.75</v>
      </c>
    </row>
    <row r="12">
      <c r="A12" s="4" t="inlineStr">
        <is>
          <t>Change in fair value of rights from Private Placement</t>
        </is>
      </c>
      <c r="B12" s="4" t="inlineStr">
        <is>
          <t xml:space="preserve"> </t>
        </is>
      </c>
      <c r="C12" s="7" t="n">
        <v>3800</v>
      </c>
      <c r="D12" s="7" t="n">
        <v>1600</v>
      </c>
    </row>
    <row r="13">
      <c r="A13" s="4" t="inlineStr">
        <is>
          <t>Fair value measurement</t>
        </is>
      </c>
      <c r="B13" s="4" t="inlineStr">
        <is>
          <t xml:space="preserve"> </t>
        </is>
      </c>
      <c r="C13" s="4" t="inlineStr">
        <is>
          <t xml:space="preserve"> </t>
        </is>
      </c>
      <c r="D13" s="7" t="n">
        <v>3800</v>
      </c>
    </row>
    <row r="14">
      <c r="A14" s="4" t="inlineStr">
        <is>
          <t>Future Right Recorded as Other Asset</t>
        </is>
      </c>
      <c r="B14" s="7" t="n">
        <v>23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Expected volatility</t>
        </is>
      </c>
      <c r="B17" s="4" t="inlineStr">
        <is>
          <t xml:space="preserve"> </t>
        </is>
      </c>
      <c r="C17" s="13" t="n">
        <v>1.218</v>
      </c>
      <c r="D17" s="13" t="n">
        <v>1.111</v>
      </c>
    </row>
    <row r="18">
      <c r="A18" s="4" t="inlineStr">
        <is>
          <t>Risk-free interest rate</t>
        </is>
      </c>
      <c r="B18" s="4" t="inlineStr">
        <is>
          <t xml:space="preserve"> </t>
        </is>
      </c>
      <c r="C18" s="13" t="n">
        <v>0.0419</v>
      </c>
      <c r="D18" s="13" t="n">
        <v>0.034</v>
      </c>
    </row>
    <row r="19">
      <c r="A19" s="4" t="inlineStr">
        <is>
          <t>Minimum [Member] | Private Placement</t>
        </is>
      </c>
      <c r="B19" s="4" t="inlineStr">
        <is>
          <t xml:space="preserve"> </t>
        </is>
      </c>
      <c r="C19" s="4" t="inlineStr">
        <is>
          <t xml:space="preserve"> </t>
        </is>
      </c>
      <c r="D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c r="D20" s="4" t="inlineStr">
        <is>
          <t xml:space="preserve"> </t>
        </is>
      </c>
    </row>
    <row r="21">
      <c r="A21" s="4" t="inlineStr">
        <is>
          <t>Expected volatility</t>
        </is>
      </c>
      <c r="B21" s="4" t="inlineStr">
        <is>
          <t xml:space="preserve"> </t>
        </is>
      </c>
      <c r="C21" s="4" t="inlineStr">
        <is>
          <t xml:space="preserve"> </t>
        </is>
      </c>
      <c r="D21" s="10" t="n">
        <v>0.76</v>
      </c>
    </row>
    <row r="22">
      <c r="A22" s="4" t="inlineStr">
        <is>
          <t>Risk-free interest rate</t>
        </is>
      </c>
      <c r="B22" s="4" t="inlineStr">
        <is>
          <t xml:space="preserve"> </t>
        </is>
      </c>
      <c r="C22" s="4" t="inlineStr">
        <is>
          <t xml:space="preserve"> </t>
        </is>
      </c>
      <c r="D22" s="13" t="n">
        <v>0.047</v>
      </c>
    </row>
    <row r="23">
      <c r="A23" s="4" t="inlineStr">
        <is>
          <t>Maximum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Expected volatility</t>
        </is>
      </c>
      <c r="B25" s="4" t="inlineStr">
        <is>
          <t xml:space="preserve"> </t>
        </is>
      </c>
      <c r="C25" s="13" t="n">
        <v>1.249</v>
      </c>
      <c r="D25" s="13" t="n">
        <v>1.131</v>
      </c>
    </row>
    <row r="26">
      <c r="A26" s="4" t="inlineStr">
        <is>
          <t>Risk-free interest rate</t>
        </is>
      </c>
      <c r="B26" s="4" t="inlineStr">
        <is>
          <t xml:space="preserve"> </t>
        </is>
      </c>
      <c r="C26" s="13" t="n">
        <v>0.0507</v>
      </c>
      <c r="D26" s="13" t="n">
        <v>0.044</v>
      </c>
    </row>
    <row r="27">
      <c r="A27" s="4" t="inlineStr">
        <is>
          <t>Maximum [Member] | Private Placement</t>
        </is>
      </c>
      <c r="B27" s="4" t="inlineStr">
        <is>
          <t xml:space="preserve"> </t>
        </is>
      </c>
      <c r="C27" s="4" t="inlineStr">
        <is>
          <t xml:space="preserve"> </t>
        </is>
      </c>
      <c r="D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row>
    <row r="29">
      <c r="A29" s="4" t="inlineStr">
        <is>
          <t>Expected volatility</t>
        </is>
      </c>
      <c r="B29" s="4" t="inlineStr">
        <is>
          <t xml:space="preserve"> </t>
        </is>
      </c>
      <c r="C29" s="4" t="inlineStr">
        <is>
          <t xml:space="preserve"> </t>
        </is>
      </c>
      <c r="D29" s="10" t="n">
        <v>1.14</v>
      </c>
    </row>
    <row r="30">
      <c r="A30" s="4" t="inlineStr">
        <is>
          <t>Risk-free interest rate</t>
        </is>
      </c>
      <c r="B30" s="4" t="inlineStr">
        <is>
          <t xml:space="preserve"> </t>
        </is>
      </c>
      <c r="C30" s="4" t="inlineStr">
        <is>
          <t xml:space="preserve"> </t>
        </is>
      </c>
      <c r="D30" s="13" t="n">
        <v>0.055</v>
      </c>
    </row>
    <row r="31">
      <c r="A31" s="4" t="inlineStr">
        <is>
          <t>2020 Notes [Member] | Minimum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c r="D32" s="4" t="inlineStr">
        <is>
          <t xml:space="preserve"> </t>
        </is>
      </c>
    </row>
    <row r="33">
      <c r="A33" s="4" t="inlineStr">
        <is>
          <t>Long-term debt, term</t>
        </is>
      </c>
      <c r="B33" s="4" t="inlineStr">
        <is>
          <t xml:space="preserve"> </t>
        </is>
      </c>
      <c r="C33" s="4" t="inlineStr">
        <is>
          <t xml:space="preserve"> </t>
        </is>
      </c>
      <c r="D33" s="4" t="inlineStr">
        <is>
          <t>7 months 6 days</t>
        </is>
      </c>
    </row>
    <row r="34">
      <c r="A34" s="4" t="inlineStr">
        <is>
          <t>Convertible debt</t>
        </is>
      </c>
      <c r="B34" s="4" t="inlineStr">
        <is>
          <t xml:space="preserve"> </t>
        </is>
      </c>
      <c r="C34" s="4" t="inlineStr">
        <is>
          <t xml:space="preserve"> </t>
        </is>
      </c>
      <c r="D34" s="7" t="n">
        <v>225000</v>
      </c>
    </row>
    <row r="35">
      <c r="A35" s="4" t="inlineStr">
        <is>
          <t>2020 Notes [Member] | Maximum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Long-term debt, term</t>
        </is>
      </c>
      <c r="B37" s="4" t="inlineStr">
        <is>
          <t xml:space="preserve"> </t>
        </is>
      </c>
      <c r="C37" s="4" t="inlineStr">
        <is>
          <t xml:space="preserve"> </t>
        </is>
      </c>
      <c r="D37" s="4" t="inlineStr">
        <is>
          <t>1 year 3 months 18 days</t>
        </is>
      </c>
    </row>
    <row r="38">
      <c r="A38" s="4" t="inlineStr">
        <is>
          <t>Convertible debt</t>
        </is>
      </c>
      <c r="B38" s="4" t="inlineStr">
        <is>
          <t xml:space="preserve"> </t>
        </is>
      </c>
      <c r="C38" s="4" t="inlineStr">
        <is>
          <t xml:space="preserve"> </t>
        </is>
      </c>
      <c r="D38" s="7" t="n">
        <v>241000</v>
      </c>
    </row>
    <row r="39">
      <c r="A39" s="4" t="inlineStr">
        <is>
          <t>Discount Rate | 2020 Notes [Member] | Minimum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c r="D40" s="4" t="inlineStr">
        <is>
          <t xml:space="preserve"> </t>
        </is>
      </c>
    </row>
    <row r="41">
      <c r="A41" s="4" t="inlineStr">
        <is>
          <t>Long-term debt, measurement input | Rate</t>
        </is>
      </c>
      <c r="B41" s="4" t="inlineStr">
        <is>
          <t xml:space="preserve"> </t>
        </is>
      </c>
      <c r="C41" s="4" t="inlineStr">
        <is>
          <t xml:space="preserve"> </t>
        </is>
      </c>
      <c r="D41" s="14" t="n">
        <v>0.13</v>
      </c>
    </row>
    <row r="42">
      <c r="A42" s="4" t="inlineStr">
        <is>
          <t>Discount Rate | 2020 Notes [Member] | Maximum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Valuation Techniques [Line Items]</t>
        </is>
      </c>
      <c r="B43" s="4" t="inlineStr">
        <is>
          <t xml:space="preserve"> </t>
        </is>
      </c>
      <c r="C43" s="4" t="inlineStr">
        <is>
          <t xml:space="preserve"> </t>
        </is>
      </c>
      <c r="D43" s="4" t="inlineStr">
        <is>
          <t xml:space="preserve"> </t>
        </is>
      </c>
    </row>
    <row r="44">
      <c r="A44" s="4" t="inlineStr">
        <is>
          <t>Long-term debt, measurement input | Rate</t>
        </is>
      </c>
      <c r="B44" s="4" t="inlineStr">
        <is>
          <t xml:space="preserve"> </t>
        </is>
      </c>
      <c r="C44" s="4" t="inlineStr">
        <is>
          <t xml:space="preserve"> </t>
        </is>
      </c>
      <c r="D44" s="14" t="n">
        <v>0.1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2022 &amp; 2020 Notes Payable Measured Using Level 3 Input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7" t="n">
        <v>241</v>
      </c>
      <c r="C4" s="7" t="n">
        <v>219</v>
      </c>
    </row>
    <row r="5">
      <c r="A5" s="4" t="inlineStr">
        <is>
          <t>Change in fair value of 2020 notes</t>
        </is>
      </c>
      <c r="B5" s="6" t="n">
        <v>9</v>
      </c>
      <c r="C5" s="6" t="n">
        <v>22</v>
      </c>
    </row>
    <row r="6">
      <c r="A6" s="4" t="inlineStr">
        <is>
          <t>Balance at end of period</t>
        </is>
      </c>
      <c r="B6" s="7" t="n">
        <v>250</v>
      </c>
      <c r="C6" s="7" t="n">
        <v>2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Fair Value Of The Rights (Details) - Private Placement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rights from Private Placement</t>
        </is>
      </c>
      <c r="B4" s="7" t="n">
        <v>3800</v>
      </c>
      <c r="C4" s="7" t="n">
        <v>1600</v>
      </c>
    </row>
    <row r="5">
      <c r="A5" s="4" t="inlineStr">
        <is>
          <t>Fair Value, Inputs, Level 3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at beginning of period</t>
        </is>
      </c>
      <c r="B7" s="6" t="n">
        <v>3832</v>
      </c>
      <c r="C7" s="6" t="n">
        <v>2250</v>
      </c>
    </row>
    <row r="8">
      <c r="A8" s="4" t="inlineStr">
        <is>
          <t>Change in fair value of rights from Private Placement</t>
        </is>
      </c>
      <c r="B8" s="6" t="n">
        <v>-3832</v>
      </c>
      <c r="C8" s="6" t="n">
        <v>1582</v>
      </c>
    </row>
    <row r="9">
      <c r="A9" s="4" t="inlineStr">
        <is>
          <t>Balance at end of period</t>
        </is>
      </c>
      <c r="B9" s="7" t="n">
        <v>0</v>
      </c>
      <c r="C9" s="7" t="n">
        <v>38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Compensation and benefits</t>
        </is>
      </c>
      <c r="B3" s="7" t="n">
        <v>696</v>
      </c>
      <c r="C3" s="7" t="n">
        <v>1312</v>
      </c>
    </row>
    <row r="4">
      <c r="A4" s="4" t="inlineStr">
        <is>
          <t>Professional services</t>
        </is>
      </c>
      <c r="B4" s="6" t="n">
        <v>1238</v>
      </c>
      <c r="C4" s="6" t="n">
        <v>97</v>
      </c>
    </row>
    <row r="5">
      <c r="A5" s="4" t="inlineStr">
        <is>
          <t>Accrued interest</t>
        </is>
      </c>
      <c r="B5" s="6" t="n">
        <v>228</v>
      </c>
      <c r="C5" s="6" t="n">
        <v>417</v>
      </c>
    </row>
    <row r="6">
      <c r="A6" s="4" t="inlineStr">
        <is>
          <t>Accrued clinical trial and preclinical costs</t>
        </is>
      </c>
      <c r="B6" s="6" t="n">
        <v>80</v>
      </c>
      <c r="C6" s="6" t="n">
        <v>251</v>
      </c>
    </row>
    <row r="7">
      <c r="A7" s="4" t="inlineStr">
        <is>
          <t>Other</t>
        </is>
      </c>
      <c r="B7" s="6" t="n">
        <v>119</v>
      </c>
      <c r="C7" s="6" t="n">
        <v>134</v>
      </c>
    </row>
    <row r="8">
      <c r="A8" s="4" t="inlineStr">
        <is>
          <t>Total accured expense and other current liabilities</t>
        </is>
      </c>
      <c r="B8" s="7" t="n">
        <v>2361</v>
      </c>
      <c r="C8" s="7" t="n">
        <v>2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Additional Information) (Details) - USD ($)</t>
        </is>
      </c>
      <c r="B1" s="2" t="inlineStr">
        <is>
          <t>12 Months Ended</t>
        </is>
      </c>
    </row>
    <row r="2">
      <c r="B2" s="2" t="inlineStr">
        <is>
          <t>Dec. 31, 2024</t>
        </is>
      </c>
      <c r="C2" s="2" t="inlineStr">
        <is>
          <t>Dec. 31, 2023</t>
        </is>
      </c>
    </row>
    <row r="3">
      <c r="A3" s="3" t="inlineStr">
        <is>
          <t>Balance Sheet Components [Line Items]</t>
        </is>
      </c>
      <c r="B3" s="4" t="inlineStr">
        <is>
          <t xml:space="preserve"> </t>
        </is>
      </c>
      <c r="C3" s="4" t="inlineStr">
        <is>
          <t xml:space="preserve"> </t>
        </is>
      </c>
    </row>
    <row r="4">
      <c r="A4" s="4" t="inlineStr">
        <is>
          <t>Property and equipment, net</t>
        </is>
      </c>
      <c r="B4" s="7" t="n">
        <v>0</v>
      </c>
      <c r="C4" s="7" t="n">
        <v>0</v>
      </c>
    </row>
    <row r="5">
      <c r="A5" s="4" t="inlineStr">
        <is>
          <t>Proceeds from disposal of assets</t>
        </is>
      </c>
      <c r="B5" s="4" t="inlineStr">
        <is>
          <t xml:space="preserve"> </t>
        </is>
      </c>
      <c r="C5" s="6" t="n">
        <v>240000</v>
      </c>
    </row>
    <row r="6">
      <c r="A6" s="4" t="inlineStr">
        <is>
          <t>Depreciation and Amortization</t>
        </is>
      </c>
      <c r="B6" s="7" t="n">
        <v>0</v>
      </c>
      <c r="C6" s="6" t="n">
        <v>9000</v>
      </c>
    </row>
    <row r="7">
      <c r="A7" s="4" t="inlineStr">
        <is>
          <t>Proceeds From Sale Of Other Assets 1</t>
        </is>
      </c>
      <c r="B7" s="4" t="inlineStr">
        <is>
          <t xml:space="preserve"> </t>
        </is>
      </c>
      <c r="C7" s="7" t="n">
        <v>33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7" t="n">
        <v>629</v>
      </c>
      <c r="C3" s="7" t="n">
        <v>779</v>
      </c>
    </row>
    <row r="4">
      <c r="A4" s="4" t="inlineStr">
        <is>
          <t>Fair Value</t>
        </is>
      </c>
      <c r="B4" s="6" t="n">
        <v>629</v>
      </c>
      <c r="C4" s="6" t="n">
        <v>770</v>
      </c>
    </row>
    <row r="5">
      <c r="A5" s="4" t="inlineStr">
        <is>
          <t>Less: current portion</t>
        </is>
      </c>
      <c r="B5" s="6" t="n">
        <v>629</v>
      </c>
      <c r="C5" s="6" t="n">
        <v>620</v>
      </c>
    </row>
    <row r="6">
      <c r="A6" s="4" t="inlineStr">
        <is>
          <t>Notes payable, net of current portion</t>
        </is>
      </c>
      <c r="B6" s="6" t="n">
        <v>0</v>
      </c>
      <c r="C6" s="6" t="n">
        <v>150</v>
      </c>
    </row>
    <row r="7">
      <c r="A7" s="4" t="inlineStr">
        <is>
          <t>2020 Notes Pay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6" t="n">
        <v>250</v>
      </c>
      <c r="C9" s="6" t="n">
        <v>250</v>
      </c>
    </row>
    <row r="10">
      <c r="A10" s="4" t="inlineStr">
        <is>
          <t>Fair Value</t>
        </is>
      </c>
      <c r="B10" s="6" t="n">
        <v>250</v>
      </c>
      <c r="C10" s="6" t="n">
        <v>241</v>
      </c>
    </row>
    <row r="11">
      <c r="A11" s="4" t="inlineStr">
        <is>
          <t>Other Note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379</v>
      </c>
      <c r="C13" s="6" t="n">
        <v>379</v>
      </c>
    </row>
    <row r="14">
      <c r="A14" s="4" t="inlineStr">
        <is>
          <t>Fair Value</t>
        </is>
      </c>
      <c r="B14" s="6" t="n">
        <v>379</v>
      </c>
      <c r="C14" s="6" t="n">
        <v>379</v>
      </c>
    </row>
    <row r="15">
      <c r="A15" s="4" t="inlineStr">
        <is>
          <t>Small Business Administration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6" t="n">
        <v>0</v>
      </c>
      <c r="C17" s="6" t="n">
        <v>150</v>
      </c>
    </row>
    <row r="18">
      <c r="A18" s="4" t="inlineStr">
        <is>
          <t>Fair Value</t>
        </is>
      </c>
      <c r="B18" s="7" t="n">
        <v>0</v>
      </c>
      <c r="C18" s="7"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Notes Payable - Additional Information (Details) - USD ($)</t>
        </is>
      </c>
      <c r="C1" s="2" t="inlineStr">
        <is>
          <t>1 Months Ended</t>
        </is>
      </c>
      <c r="F1" s="2" t="inlineStr">
        <is>
          <t>12 Months Ended</t>
        </is>
      </c>
    </row>
    <row r="2">
      <c r="B2" s="2" t="inlineStr">
        <is>
          <t>Aug. 31, 2022</t>
        </is>
      </c>
      <c r="C2" s="2" t="inlineStr">
        <is>
          <t>Jun. 30, 2022</t>
        </is>
      </c>
      <c r="D2" s="2" t="inlineStr">
        <is>
          <t>Oct. 31, 2020</t>
        </is>
      </c>
      <c r="E2" s="2" t="inlineStr">
        <is>
          <t>Aug. 31, 2020</t>
        </is>
      </c>
      <c r="F2" s="2" t="inlineStr">
        <is>
          <t>Dec. 31, 2024</t>
        </is>
      </c>
      <c r="G2" s="2" t="inlineStr">
        <is>
          <t>Dec. 31, 2022</t>
        </is>
      </c>
      <c r="H2" s="2" t="inlineStr">
        <is>
          <t>Aug.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voting common stock percentage</t>
        </is>
      </c>
      <c r="B4" s="10"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0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debt</t>
        </is>
      </c>
      <c r="B7" s="4" t="inlineStr">
        <is>
          <t xml:space="preserve"> </t>
        </is>
      </c>
      <c r="C7" s="4" t="inlineStr">
        <is>
          <t xml:space="preserve"> </t>
        </is>
      </c>
      <c r="D7" s="7" t="n">
        <v>25000000</v>
      </c>
      <c r="E7" s="4" t="inlineStr">
        <is>
          <t xml:space="preserve"> </t>
        </is>
      </c>
      <c r="F7" s="4" t="inlineStr">
        <is>
          <t xml:space="preserve"> </t>
        </is>
      </c>
      <c r="G7" s="4" t="inlineStr">
        <is>
          <t xml:space="preserve"> </t>
        </is>
      </c>
      <c r="H7" s="4" t="inlineStr">
        <is>
          <t xml:space="preserve"> </t>
        </is>
      </c>
    </row>
    <row r="8">
      <c r="A8" s="4" t="inlineStr">
        <is>
          <t>Debt instrument, interest rate, effective percentage</t>
        </is>
      </c>
      <c r="B8" s="4" t="inlineStr">
        <is>
          <t xml:space="preserve"> </t>
        </is>
      </c>
      <c r="C8" s="4" t="inlineStr">
        <is>
          <t xml:space="preserve"> </t>
        </is>
      </c>
      <c r="D8" s="10" t="n">
        <v>0.16</v>
      </c>
      <c r="E8" s="4" t="inlineStr">
        <is>
          <t xml:space="preserve"> </t>
        </is>
      </c>
      <c r="F8" s="4" t="inlineStr">
        <is>
          <t xml:space="preserve"> </t>
        </is>
      </c>
      <c r="G8" s="4" t="inlineStr">
        <is>
          <t xml:space="preserve"> </t>
        </is>
      </c>
      <c r="H8" s="10" t="n">
        <v>0.5</v>
      </c>
    </row>
    <row r="9">
      <c r="A9" s="4" t="inlineStr">
        <is>
          <t>Long-term debt, gross</t>
        </is>
      </c>
      <c r="B9" s="7"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financed notes payable</t>
        </is>
      </c>
      <c r="B10" s="4" t="inlineStr">
        <is>
          <t xml:space="preserve"> </t>
        </is>
      </c>
      <c r="C10" s="4" t="inlineStr">
        <is>
          <t xml:space="preserve"> </t>
        </is>
      </c>
      <c r="D10" s="7" t="n">
        <v>3000000</v>
      </c>
      <c r="E10" s="4" t="inlineStr">
        <is>
          <t xml:space="preserve"> </t>
        </is>
      </c>
      <c r="F10" s="4" t="inlineStr">
        <is>
          <t xml:space="preserve"> </t>
        </is>
      </c>
      <c r="G10" s="4" t="inlineStr">
        <is>
          <t xml:space="preserve"> </t>
        </is>
      </c>
      <c r="H10" s="4" t="inlineStr">
        <is>
          <t xml:space="preserve"> </t>
        </is>
      </c>
    </row>
    <row r="11">
      <c r="A11" s="4" t="inlineStr">
        <is>
          <t>Debt instrument revised interest rate</t>
        </is>
      </c>
      <c r="B11" s="4" t="inlineStr">
        <is>
          <t xml:space="preserve"> </t>
        </is>
      </c>
      <c r="C11" s="4" t="inlineStr">
        <is>
          <t xml:space="preserve"> </t>
        </is>
      </c>
      <c r="D11" s="10" t="n">
        <v>0.06</v>
      </c>
      <c r="E11" s="4" t="inlineStr">
        <is>
          <t xml:space="preserve"> </t>
        </is>
      </c>
      <c r="F11" s="10" t="n">
        <v>0.5</v>
      </c>
      <c r="G11" s="4" t="inlineStr">
        <is>
          <t xml:space="preserve"> </t>
        </is>
      </c>
      <c r="H11" s="4" t="inlineStr">
        <is>
          <t xml:space="preserve"> </t>
        </is>
      </c>
    </row>
    <row r="12">
      <c r="A12" s="4" t="inlineStr">
        <is>
          <t>Debt instrument,outstanding principal and accrued interest</t>
        </is>
      </c>
      <c r="B12" s="7"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voting common, shares, issued</t>
        </is>
      </c>
      <c r="B13" s="6" t="n">
        <v>5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increase (decrease)</t>
        </is>
      </c>
      <c r="B14" s="4" t="inlineStr">
        <is>
          <t xml:space="preserve"> </t>
        </is>
      </c>
      <c r="C14" s="4" t="inlineStr">
        <is>
          <t xml:space="preserve"> </t>
        </is>
      </c>
      <c r="D14" s="10" t="n">
        <v>0.16</v>
      </c>
      <c r="E14" s="4" t="inlineStr">
        <is>
          <t xml:space="preserve"> </t>
        </is>
      </c>
      <c r="F14" s="4" t="inlineStr">
        <is>
          <t xml:space="preserve"> </t>
        </is>
      </c>
      <c r="G14" s="10" t="n">
        <v>0.06</v>
      </c>
      <c r="H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ul. 31,  2024</t>
        </is>
      </c>
      <c r="G15" s="4" t="inlineStr">
        <is>
          <t xml:space="preserve"> </t>
        </is>
      </c>
      <c r="H15" s="4" t="inlineStr">
        <is>
          <t xml:space="preserve"> </t>
        </is>
      </c>
    </row>
    <row r="16">
      <c r="A16" s="4" t="inlineStr">
        <is>
          <t>Other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gross</t>
        </is>
      </c>
      <c r="B18" s="4" t="inlineStr">
        <is>
          <t xml:space="preserve"> </t>
        </is>
      </c>
      <c r="C18" s="7" t="n">
        <v>379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10" t="n">
        <v>0.12</v>
      </c>
      <c r="G19" s="4" t="inlineStr">
        <is>
          <t xml:space="preserve"> </t>
        </is>
      </c>
      <c r="H19" s="4" t="inlineStr">
        <is>
          <t xml:space="preserve"> </t>
        </is>
      </c>
    </row>
    <row r="20">
      <c r="A20" s="4" t="inlineStr">
        <is>
          <t>Debt instrument, interest rate, increase (decrease)</t>
        </is>
      </c>
      <c r="B20" s="4" t="inlineStr">
        <is>
          <t xml:space="preserve"> </t>
        </is>
      </c>
      <c r="C20" s="10" t="n">
        <v>0.06</v>
      </c>
      <c r="D20" s="10" t="n">
        <v>0.13</v>
      </c>
      <c r="E20" s="4" t="inlineStr">
        <is>
          <t xml:space="preserve"> </t>
        </is>
      </c>
      <c r="F20" s="4" t="inlineStr">
        <is>
          <t xml:space="preserve"> </t>
        </is>
      </c>
      <c r="G20" s="4" t="inlineStr">
        <is>
          <t xml:space="preserve"> </t>
        </is>
      </c>
      <c r="H20" s="4" t="inlineStr">
        <is>
          <t xml:space="preserve"> </t>
        </is>
      </c>
    </row>
    <row r="21">
      <c r="A21" s="4" t="inlineStr">
        <is>
          <t>Small Business Administration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interest rate</t>
        </is>
      </c>
      <c r="B23" s="4" t="inlineStr">
        <is>
          <t xml:space="preserve"> </t>
        </is>
      </c>
      <c r="C23" s="4" t="inlineStr">
        <is>
          <t xml:space="preserve"> </t>
        </is>
      </c>
      <c r="D23" s="4" t="inlineStr">
        <is>
          <t xml:space="preserve"> </t>
        </is>
      </c>
      <c r="E23" s="13" t="n">
        <v>0.0375</v>
      </c>
      <c r="F23" s="4" t="inlineStr">
        <is>
          <t xml:space="preserve"> </t>
        </is>
      </c>
      <c r="G23" s="4" t="inlineStr">
        <is>
          <t xml:space="preserve"> </t>
        </is>
      </c>
      <c r="H23" s="4" t="inlineStr">
        <is>
          <t xml:space="preserve"> </t>
        </is>
      </c>
    </row>
    <row r="24">
      <c r="A24" s="4" t="inlineStr">
        <is>
          <t>Loan proceeds</t>
        </is>
      </c>
      <c r="B24" s="4" t="inlineStr">
        <is>
          <t xml:space="preserve"> </t>
        </is>
      </c>
      <c r="C24" s="4" t="inlineStr">
        <is>
          <t xml:space="preserve"> </t>
        </is>
      </c>
      <c r="D24" s="4" t="inlineStr">
        <is>
          <t xml:space="preserve"> </t>
        </is>
      </c>
      <c r="E24" s="7" t="n">
        <v>150000</v>
      </c>
      <c r="F24" s="4" t="inlineStr">
        <is>
          <t xml:space="preserve"> </t>
        </is>
      </c>
      <c r="G24" s="4" t="inlineStr">
        <is>
          <t xml:space="preserve"> </t>
        </is>
      </c>
      <c r="H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Aug. 30,  2050</t>
        </is>
      </c>
      <c r="F25" s="4" t="inlineStr">
        <is>
          <t xml:space="preserve"> </t>
        </is>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2" customWidth="1" min="2" max="2"/>
    <col width="80" customWidth="1" min="3" max="3"/>
    <col width="22" customWidth="1" min="4" max="4"/>
    <col width="22" customWidth="1" min="5" max="5"/>
    <col width="18" customWidth="1" min="6" max="6"/>
    <col width="17" customWidth="1" min="7" max="7"/>
    <col width="18" customWidth="1" min="8" max="8"/>
  </cols>
  <sheetData>
    <row r="1">
      <c r="A1" s="1" t="inlineStr">
        <is>
          <t>Commitments and Contingencies (Additional Information) (Details)</t>
        </is>
      </c>
      <c r="C1" s="2" t="inlineStr">
        <is>
          <t>12 Months Ended</t>
        </is>
      </c>
    </row>
    <row r="2">
      <c r="B2" s="2" t="inlineStr">
        <is>
          <t>Sep. 18, 2024 USD ($)</t>
        </is>
      </c>
      <c r="C2" s="2" t="inlineStr">
        <is>
          <t>Dec. 31, 2024 USD ($)</t>
        </is>
      </c>
      <c r="D2" s="2" t="inlineStr">
        <is>
          <t>Dec. 31, 2023 USD ($)</t>
        </is>
      </c>
      <c r="E2" s="2" t="inlineStr">
        <is>
          <t>Sep. 13, 2024 USD ($)</t>
        </is>
      </c>
      <c r="F2" s="2" t="inlineStr">
        <is>
          <t>Jun. 30, 2020 ft²</t>
        </is>
      </c>
      <c r="G2" s="2" t="inlineStr">
        <is>
          <t>May 31, 2020 ft²</t>
        </is>
      </c>
      <c r="H2" s="2" t="inlineStr">
        <is>
          <t>Dec. 31, 2017 ft²</t>
        </is>
      </c>
    </row>
    <row r="3">
      <c r="A3" s="4" t="inlineStr">
        <is>
          <t>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Option to Extend</t>
        </is>
      </c>
      <c r="B5" s="4" t="inlineStr">
        <is>
          <t xml:space="preserve"> </t>
        </is>
      </c>
      <c r="C5" s="4" t="inlineStr">
        <is>
          <t>contains two five-year options to extend the lease term</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6" t="n">
        <v>14870</v>
      </c>
      <c r="G6" s="6" t="n">
        <v>22064</v>
      </c>
      <c r="H6" s="4" t="inlineStr">
        <is>
          <t xml:space="preserve"> </t>
        </is>
      </c>
    </row>
    <row r="7">
      <c r="A7" s="4" t="inlineStr">
        <is>
          <t>Lease Expiration Date</t>
        </is>
      </c>
      <c r="B7" s="4" t="inlineStr">
        <is>
          <t xml:space="preserve"> </t>
        </is>
      </c>
      <c r="C7" s="4" t="inlineStr">
        <is>
          <t>Jul. 31,  2024</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rent</t>
        </is>
      </c>
      <c r="B8" s="4" t="inlineStr">
        <is>
          <t xml:space="preserve"> </t>
        </is>
      </c>
      <c r="C8" s="7" t="n">
        <v>486000</v>
      </c>
      <c r="D8" s="7" t="n">
        <v>866000</v>
      </c>
      <c r="E8" s="4" t="inlineStr">
        <is>
          <t xml:space="preserve"> </t>
        </is>
      </c>
      <c r="F8" s="4" t="inlineStr">
        <is>
          <t xml:space="preserve"> </t>
        </is>
      </c>
      <c r="G8" s="4" t="inlineStr">
        <is>
          <t xml:space="preserve"> </t>
        </is>
      </c>
      <c r="H8" s="4" t="inlineStr">
        <is>
          <t xml:space="preserve"> </t>
        </is>
      </c>
    </row>
    <row r="9">
      <c r="A9" s="4" t="inlineStr">
        <is>
          <t>Variable lease, cost</t>
        </is>
      </c>
      <c r="B9" s="4" t="inlineStr">
        <is>
          <t xml:space="preserve"> </t>
        </is>
      </c>
      <c r="C9" s="6" t="n">
        <v>349000</v>
      </c>
      <c r="D9" s="6" t="n">
        <v>597000</v>
      </c>
      <c r="E9" s="4" t="inlineStr">
        <is>
          <t xml:space="preserve"> </t>
        </is>
      </c>
      <c r="F9" s="4" t="inlineStr">
        <is>
          <t xml:space="preserve"> </t>
        </is>
      </c>
      <c r="G9" s="4" t="inlineStr">
        <is>
          <t xml:space="preserve"> </t>
        </is>
      </c>
      <c r="H9" s="4" t="inlineStr">
        <is>
          <t xml:space="preserve"> </t>
        </is>
      </c>
    </row>
    <row r="10">
      <c r="A10" s="4" t="inlineStr">
        <is>
          <t>Accrued Compensation</t>
        </is>
      </c>
      <c r="B10" s="4" t="inlineStr">
        <is>
          <t xml:space="preserve"> </t>
        </is>
      </c>
      <c r="C10" s="7" t="n">
        <v>56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50</v>
      </c>
    </row>
    <row r="14">
      <c r="A14" s="4" t="inlineStr">
        <is>
          <t>Lease term extend, description</t>
        </is>
      </c>
      <c r="B14" s="4" t="inlineStr">
        <is>
          <t xml:space="preserve"> </t>
        </is>
      </c>
      <c r="C14" s="4" t="inlineStr">
        <is>
          <t>In October 2020 the sublease expiration date was extended from December 2020 to December 2022. In September 2022, the sublease expiration date was extended from December 2022 to December 2023. In December 2023, the sublease expiration date was extended from December 2023 to July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lease income</t>
        </is>
      </c>
      <c r="B15" s="4" t="inlineStr">
        <is>
          <t xml:space="preserve"> </t>
        </is>
      </c>
      <c r="C15" s="7" t="n">
        <v>114000</v>
      </c>
      <c r="D15" s="7" t="n">
        <v>194000</v>
      </c>
      <c r="E15" s="4" t="inlineStr">
        <is>
          <t xml:space="preserve"> </t>
        </is>
      </c>
      <c r="F15" s="4" t="inlineStr">
        <is>
          <t xml:space="preserve"> </t>
        </is>
      </c>
      <c r="G15" s="4" t="inlineStr">
        <is>
          <t xml:space="preserve"> </t>
        </is>
      </c>
      <c r="H15" s="4" t="inlineStr">
        <is>
          <t xml:space="preserve"> </t>
        </is>
      </c>
    </row>
    <row r="16">
      <c r="A16" s="4" t="inlineStr">
        <is>
          <t>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Debt balance</t>
        </is>
      </c>
      <c r="B18" s="7" t="n">
        <v>524000</v>
      </c>
      <c r="C18" s="4" t="inlineStr">
        <is>
          <t xml:space="preserve"> </t>
        </is>
      </c>
      <c r="D18" s="4" t="inlineStr">
        <is>
          <t xml:space="preserve"> </t>
        </is>
      </c>
      <c r="E18" s="7" t="n">
        <v>679000</v>
      </c>
      <c r="F18" s="4" t="inlineStr">
        <is>
          <t xml:space="preserve"> </t>
        </is>
      </c>
      <c r="G18" s="4" t="inlineStr">
        <is>
          <t xml:space="preserve"> </t>
        </is>
      </c>
      <c r="H18" s="4" t="inlineStr">
        <is>
          <t xml:space="preserve"> </t>
        </is>
      </c>
    </row>
    <row r="19">
      <c r="A19" s="4" t="inlineStr">
        <is>
          <t>Security deposit the amount</t>
        </is>
      </c>
      <c r="B19" s="4" t="inlineStr">
        <is>
          <t xml:space="preserve"> </t>
        </is>
      </c>
      <c r="C19" s="4" t="inlineStr">
        <is>
          <t xml:space="preserve"> </t>
        </is>
      </c>
      <c r="D19" s="4" t="inlineStr">
        <is>
          <t xml:space="preserve"> </t>
        </is>
      </c>
      <c r="E19" s="7" t="n">
        <v>70000</v>
      </c>
      <c r="F19" s="4" t="inlineStr">
        <is>
          <t xml:space="preserve"> </t>
        </is>
      </c>
      <c r="G19" s="4" t="inlineStr">
        <is>
          <t xml:space="preserve"> </t>
        </is>
      </c>
      <c r="H19" s="4" t="inlineStr">
        <is>
          <t xml:space="preserve"> </t>
        </is>
      </c>
    </row>
    <row r="20">
      <c r="A20" s="4" t="inlineStr">
        <is>
          <t>First payment to landlord</t>
        </is>
      </c>
      <c r="B20" s="7" t="n">
        <v>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adonato Separ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Payment</t>
        </is>
      </c>
      <c r="B23" s="4" t="inlineStr">
        <is>
          <t xml:space="preserve"> </t>
        </is>
      </c>
      <c r="C23" s="6" t="n">
        <v>3846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Kenny Separ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Payment</t>
        </is>
      </c>
      <c r="B26" s="4" t="inlineStr">
        <is>
          <t xml:space="preserve"> </t>
        </is>
      </c>
      <c r="C26" s="7" t="n">
        <v>25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itments and Contingencies - Schedule of Operating Leases Supplemental Information (Details) - USD ($) $ in Thousands</t>
        </is>
      </c>
      <c r="B1" s="2" t="inlineStr">
        <is>
          <t>12 Months Ended</t>
        </is>
      </c>
    </row>
    <row r="2">
      <c r="B2" s="2" t="inlineStr">
        <is>
          <t>Dec. 31, 2024</t>
        </is>
      </c>
      <c r="C2" s="2" t="inlineStr">
        <is>
          <t>Dec. 31, 2023</t>
        </is>
      </c>
    </row>
    <row r="3">
      <c r="A3" s="3" t="inlineStr">
        <is>
          <t>Operating Lease:</t>
        </is>
      </c>
      <c r="B3" s="4" t="inlineStr">
        <is>
          <t xml:space="preserve"> </t>
        </is>
      </c>
      <c r="C3" s="4" t="inlineStr">
        <is>
          <t xml:space="preserve"> </t>
        </is>
      </c>
    </row>
    <row r="4">
      <c r="A4" s="4" t="inlineStr">
        <is>
          <t>Cash paid for operating lease agreement (in thousands)</t>
        </is>
      </c>
      <c r="B4" s="7" t="n">
        <v>157</v>
      </c>
      <c r="C4" s="7" t="n">
        <v>701</v>
      </c>
    </row>
    <row r="5">
      <c r="A5" s="4" t="inlineStr">
        <is>
          <t>Remaining lease term (in years)</t>
        </is>
      </c>
      <c r="B5" s="4" t="inlineStr">
        <is>
          <t xml:space="preserve"> </t>
        </is>
      </c>
      <c r="C5" s="4" t="inlineStr">
        <is>
          <t>9 months 18 days</t>
        </is>
      </c>
    </row>
    <row r="6">
      <c r="A6" s="4" t="inlineStr">
        <is>
          <t>Incremental borrowing rate</t>
        </is>
      </c>
      <c r="B6" s="10" t="n">
        <v>0.1</v>
      </c>
      <c r="C6"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69" customWidth="1" min="6" max="6"/>
    <col width="34" customWidth="1" min="7" max="7"/>
  </cols>
  <sheetData>
    <row r="1">
      <c r="A1" s="1" t="inlineStr">
        <is>
          <t>Consolidated Statements of Shareholders' Equity (Deficit) - USD ($) shares in Thousands, $ in Thousands</t>
        </is>
      </c>
      <c r="B1" s="2" t="inlineStr">
        <is>
          <t>Total</t>
        </is>
      </c>
      <c r="C1" s="2" t="inlineStr">
        <is>
          <t>Common Stock [Member]</t>
        </is>
      </c>
      <c r="D1" s="2" t="inlineStr">
        <is>
          <t>Additional Paid-in Capital [Member]</t>
        </is>
      </c>
      <c r="E1" s="2" t="inlineStr">
        <is>
          <t>Accumulated Deficit [Member]</t>
        </is>
      </c>
      <c r="F1" s="2" t="inlineStr">
        <is>
          <t>Total Shareholders' Equity (Deficit) Attributable to Kineta [Member]</t>
        </is>
      </c>
      <c r="G1" s="2" t="inlineStr">
        <is>
          <t>Noncontrolling Interests [Member]</t>
        </is>
      </c>
    </row>
    <row r="2">
      <c r="A2" s="4" t="inlineStr">
        <is>
          <t>Beginning Balance at Dec. 31, 2022</t>
        </is>
      </c>
      <c r="B2" s="7" t="n">
        <v>4570</v>
      </c>
      <c r="C2" s="7" t="n">
        <v>8</v>
      </c>
      <c r="D2" s="7" t="n">
        <v>156106</v>
      </c>
      <c r="E2" s="7" t="n">
        <v>-151690</v>
      </c>
      <c r="F2" s="7" t="n">
        <v>4424</v>
      </c>
      <c r="G2" s="7" t="n">
        <v>146</v>
      </c>
    </row>
    <row r="3">
      <c r="A3" s="4" t="inlineStr">
        <is>
          <t>Beginning Balance, Shares at Dec. 31, 2022</t>
        </is>
      </c>
      <c r="B3" s="4" t="inlineStr">
        <is>
          <t xml:space="preserve"> </t>
        </is>
      </c>
      <c r="C3" s="6" t="n">
        <v>8318</v>
      </c>
      <c r="D3" s="4" t="inlineStr">
        <is>
          <t xml:space="preserve"> </t>
        </is>
      </c>
      <c r="E3" s="4" t="inlineStr">
        <is>
          <t xml:space="preserve"> </t>
        </is>
      </c>
      <c r="F3" s="4" t="inlineStr">
        <is>
          <t xml:space="preserve"> </t>
        </is>
      </c>
      <c r="G3" s="4" t="inlineStr">
        <is>
          <t xml:space="preserve"> </t>
        </is>
      </c>
    </row>
    <row r="4">
      <c r="A4" s="4" t="inlineStr">
        <is>
          <t>Issuance of common stock and pre-funded warrants, Shares</t>
        </is>
      </c>
      <c r="B4" s="4" t="inlineStr">
        <is>
          <t xml:space="preserve"> </t>
        </is>
      </c>
      <c r="C4" s="6" t="n">
        <v>1185</v>
      </c>
      <c r="D4" s="4" t="inlineStr">
        <is>
          <t xml:space="preserve"> </t>
        </is>
      </c>
      <c r="E4" s="4" t="inlineStr">
        <is>
          <t xml:space="preserve"> </t>
        </is>
      </c>
      <c r="F4" s="4" t="inlineStr">
        <is>
          <t xml:space="preserve"> </t>
        </is>
      </c>
      <c r="G4" s="4" t="inlineStr">
        <is>
          <t xml:space="preserve"> </t>
        </is>
      </c>
    </row>
    <row r="5">
      <c r="A5" s="4" t="inlineStr">
        <is>
          <t>Issuance of common stock and pre-funded warrants</t>
        </is>
      </c>
      <c r="B5" s="6" t="n">
        <v>8561</v>
      </c>
      <c r="C5" s="7" t="n">
        <v>2</v>
      </c>
      <c r="D5" s="6" t="n">
        <v>8559</v>
      </c>
      <c r="E5" s="4" t="inlineStr">
        <is>
          <t xml:space="preserve"> </t>
        </is>
      </c>
      <c r="F5" s="6" t="n">
        <v>8561</v>
      </c>
      <c r="G5" s="4" t="inlineStr">
        <is>
          <t xml:space="preserve"> </t>
        </is>
      </c>
    </row>
    <row r="6">
      <c r="A6" s="4" t="inlineStr">
        <is>
          <t>Issuance of common stock upon exercise of warrants, Shares</t>
        </is>
      </c>
      <c r="B6" s="4" t="inlineStr">
        <is>
          <t xml:space="preserve"> </t>
        </is>
      </c>
      <c r="C6" s="6" t="n">
        <v>696</v>
      </c>
      <c r="D6" s="4" t="inlineStr">
        <is>
          <t xml:space="preserve"> </t>
        </is>
      </c>
      <c r="E6" s="4" t="inlineStr">
        <is>
          <t xml:space="preserve"> </t>
        </is>
      </c>
      <c r="F6" s="4" t="inlineStr">
        <is>
          <t xml:space="preserve"> </t>
        </is>
      </c>
      <c r="G6" s="4" t="inlineStr">
        <is>
          <t xml:space="preserve"> </t>
        </is>
      </c>
    </row>
    <row r="7">
      <c r="A7" s="4" t="inlineStr">
        <is>
          <t>Issuance of common stock upon exercise of warrants</t>
        </is>
      </c>
      <c r="B7" s="6" t="n">
        <v>30</v>
      </c>
      <c r="C7" s="4" t="inlineStr">
        <is>
          <t xml:space="preserve"> </t>
        </is>
      </c>
      <c r="D7" s="6" t="n">
        <v>30</v>
      </c>
      <c r="E7" s="4" t="inlineStr">
        <is>
          <t xml:space="preserve"> </t>
        </is>
      </c>
      <c r="F7" s="6" t="n">
        <v>30</v>
      </c>
      <c r="G7" s="4" t="inlineStr">
        <is>
          <t xml:space="preserve"> </t>
        </is>
      </c>
    </row>
    <row r="8">
      <c r="A8" s="4" t="inlineStr">
        <is>
          <t>Issuance of common stock upon vesting of RSUs, Shares</t>
        </is>
      </c>
      <c r="B8" s="4" t="inlineStr">
        <is>
          <t xml:space="preserve"> </t>
        </is>
      </c>
      <c r="C8" s="6" t="n">
        <v>135</v>
      </c>
      <c r="D8" s="4" t="inlineStr">
        <is>
          <t xml:space="preserve"> </t>
        </is>
      </c>
      <c r="E8" s="4" t="inlineStr">
        <is>
          <t xml:space="preserve"> </t>
        </is>
      </c>
      <c r="F8" s="4" t="inlineStr">
        <is>
          <t xml:space="preserve"> </t>
        </is>
      </c>
      <c r="G8" s="4" t="inlineStr">
        <is>
          <t xml:space="preserve"> </t>
        </is>
      </c>
    </row>
    <row r="9">
      <c r="A9" s="4" t="inlineStr">
        <is>
          <t>Issuance of common stock upon vesting of RSUs</t>
        </is>
      </c>
      <c r="B9" s="6" t="n">
        <v>-69</v>
      </c>
      <c r="C9" s="4" t="inlineStr">
        <is>
          <t xml:space="preserve"> </t>
        </is>
      </c>
      <c r="D9" s="6" t="n">
        <v>-69</v>
      </c>
      <c r="E9" s="4" t="inlineStr">
        <is>
          <t xml:space="preserve"> </t>
        </is>
      </c>
      <c r="F9" s="6" t="n">
        <v>-69</v>
      </c>
      <c r="G9" s="4" t="inlineStr">
        <is>
          <t xml:space="preserve"> </t>
        </is>
      </c>
    </row>
    <row r="10">
      <c r="A10" s="4" t="inlineStr">
        <is>
          <t>Issuance of common stock for services, Shares</t>
        </is>
      </c>
      <c r="B10" s="4" t="inlineStr">
        <is>
          <t xml:space="preserve"> </t>
        </is>
      </c>
      <c r="C10" s="6" t="n">
        <v>63</v>
      </c>
      <c r="D10" s="4" t="inlineStr">
        <is>
          <t xml:space="preserve"> </t>
        </is>
      </c>
      <c r="E10" s="4" t="inlineStr">
        <is>
          <t xml:space="preserve"> </t>
        </is>
      </c>
      <c r="F10" s="4" t="inlineStr">
        <is>
          <t xml:space="preserve"> </t>
        </is>
      </c>
      <c r="G10" s="4" t="inlineStr">
        <is>
          <t xml:space="preserve"> </t>
        </is>
      </c>
    </row>
    <row r="11">
      <c r="A11" s="4" t="inlineStr">
        <is>
          <t>Issuance of common stock for services, Value</t>
        </is>
      </c>
      <c r="B11" s="6" t="n">
        <v>189</v>
      </c>
      <c r="C11" s="4" t="inlineStr">
        <is>
          <t xml:space="preserve"> </t>
        </is>
      </c>
      <c r="D11" s="6" t="n">
        <v>189</v>
      </c>
      <c r="E11" s="4" t="inlineStr">
        <is>
          <t xml:space="preserve"> </t>
        </is>
      </c>
      <c r="F11" s="6" t="n">
        <v>189</v>
      </c>
      <c r="G11" s="4" t="inlineStr">
        <is>
          <t xml:space="preserve"> </t>
        </is>
      </c>
    </row>
    <row r="12">
      <c r="A12" s="4" t="inlineStr">
        <is>
          <t>Stock-based compensation</t>
        </is>
      </c>
      <c r="B12" s="6" t="n">
        <v>3854</v>
      </c>
      <c r="C12" s="4" t="inlineStr">
        <is>
          <t xml:space="preserve"> </t>
        </is>
      </c>
      <c r="D12" s="6" t="n">
        <v>3854</v>
      </c>
      <c r="E12" s="4" t="inlineStr">
        <is>
          <t xml:space="preserve"> </t>
        </is>
      </c>
      <c r="F12" s="6" t="n">
        <v>3854</v>
      </c>
      <c r="G12" s="4" t="inlineStr">
        <is>
          <t xml:space="preserve"> </t>
        </is>
      </c>
    </row>
    <row r="13">
      <c r="A13" s="4" t="inlineStr">
        <is>
          <t>Net loss</t>
        </is>
      </c>
      <c r="B13" s="6" t="n">
        <v>-14076</v>
      </c>
      <c r="C13" s="4" t="inlineStr">
        <is>
          <t xml:space="preserve"> </t>
        </is>
      </c>
      <c r="D13" s="4" t="inlineStr">
        <is>
          <t xml:space="preserve"> </t>
        </is>
      </c>
      <c r="E13" s="6" t="n">
        <v>-14099</v>
      </c>
      <c r="F13" s="6" t="n">
        <v>-14099</v>
      </c>
      <c r="G13" s="6" t="n">
        <v>23</v>
      </c>
    </row>
    <row r="14">
      <c r="A14" s="4" t="inlineStr">
        <is>
          <t>Ending Balance at Dec. 31, 2023</t>
        </is>
      </c>
      <c r="B14" s="6" t="n">
        <v>3059</v>
      </c>
      <c r="C14" s="7" t="n">
        <v>10</v>
      </c>
      <c r="D14" s="6" t="n">
        <v>168669</v>
      </c>
      <c r="E14" s="6" t="n">
        <v>-165789</v>
      </c>
      <c r="F14" s="6" t="n">
        <v>2890</v>
      </c>
      <c r="G14" s="6" t="n">
        <v>169</v>
      </c>
    </row>
    <row r="15">
      <c r="A15" s="4" t="inlineStr">
        <is>
          <t>Ending Balance, Shares at Dec. 31, 2023</t>
        </is>
      </c>
      <c r="B15" s="4" t="inlineStr">
        <is>
          <t xml:space="preserve"> </t>
        </is>
      </c>
      <c r="C15" s="6" t="n">
        <v>10397</v>
      </c>
      <c r="D15" s="4" t="inlineStr">
        <is>
          <t xml:space="preserve"> </t>
        </is>
      </c>
      <c r="E15" s="4" t="inlineStr">
        <is>
          <t xml:space="preserve"> </t>
        </is>
      </c>
      <c r="F15" s="4" t="inlineStr">
        <is>
          <t xml:space="preserve"> </t>
        </is>
      </c>
      <c r="G15" s="4" t="inlineStr">
        <is>
          <t xml:space="preserve"> </t>
        </is>
      </c>
    </row>
    <row r="16">
      <c r="A16" s="4" t="inlineStr">
        <is>
          <t>Issuance of common stock, Shares</t>
        </is>
      </c>
      <c r="B16" s="4" t="inlineStr">
        <is>
          <t xml:space="preserve"> </t>
        </is>
      </c>
      <c r="C16" s="6" t="n">
        <v>904</v>
      </c>
      <c r="D16" s="4" t="inlineStr">
        <is>
          <t xml:space="preserve"> </t>
        </is>
      </c>
      <c r="E16" s="4" t="inlineStr">
        <is>
          <t xml:space="preserve"> </t>
        </is>
      </c>
      <c r="F16" s="4" t="inlineStr">
        <is>
          <t xml:space="preserve"> </t>
        </is>
      </c>
      <c r="G16" s="4" t="inlineStr">
        <is>
          <t xml:space="preserve"> </t>
        </is>
      </c>
    </row>
    <row r="17">
      <c r="A17" s="4" t="inlineStr">
        <is>
          <t>Issuance of common stock</t>
        </is>
      </c>
      <c r="B17" s="6" t="n">
        <v>500</v>
      </c>
      <c r="C17" s="7" t="n">
        <v>1</v>
      </c>
      <c r="D17" s="6" t="n">
        <v>499</v>
      </c>
      <c r="E17" s="4" t="inlineStr">
        <is>
          <t xml:space="preserve"> </t>
        </is>
      </c>
      <c r="F17" s="6" t="n">
        <v>500</v>
      </c>
      <c r="G17" s="4" t="inlineStr">
        <is>
          <t xml:space="preserve"> </t>
        </is>
      </c>
    </row>
    <row r="18">
      <c r="A18" s="4" t="inlineStr">
        <is>
          <t>Issuance of common stock upon exercise of warrants, Shares</t>
        </is>
      </c>
      <c r="B18" s="4" t="inlineStr">
        <is>
          <t xml:space="preserve"> </t>
        </is>
      </c>
      <c r="C18" s="6" t="n">
        <v>786</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warrants</t>
        </is>
      </c>
      <c r="B19" s="6" t="n">
        <v>2</v>
      </c>
      <c r="C19" s="7" t="n">
        <v>1</v>
      </c>
      <c r="D19" s="6" t="n">
        <v>1</v>
      </c>
      <c r="E19" s="4" t="inlineStr">
        <is>
          <t xml:space="preserve"> </t>
        </is>
      </c>
      <c r="F19" s="6" t="n">
        <v>2</v>
      </c>
      <c r="G19" s="4" t="inlineStr">
        <is>
          <t xml:space="preserve"> </t>
        </is>
      </c>
    </row>
    <row r="20">
      <c r="A20" s="4" t="inlineStr">
        <is>
          <t>Issuance of common stock upon vesting of RSUs, Shares</t>
        </is>
      </c>
      <c r="B20" s="4" t="inlineStr">
        <is>
          <t xml:space="preserve"> </t>
        </is>
      </c>
      <c r="C20" s="6" t="n">
        <v>5</v>
      </c>
      <c r="D20" s="4" t="inlineStr">
        <is>
          <t xml:space="preserve"> </t>
        </is>
      </c>
      <c r="E20" s="4" t="inlineStr">
        <is>
          <t xml:space="preserve"> </t>
        </is>
      </c>
      <c r="F20" s="4" t="inlineStr">
        <is>
          <t xml:space="preserve"> </t>
        </is>
      </c>
      <c r="G20" s="4" t="inlineStr">
        <is>
          <t xml:space="preserve"> </t>
        </is>
      </c>
    </row>
    <row r="21">
      <c r="A21" s="4" t="inlineStr">
        <is>
          <t>Issuance of common stock for services, Shares</t>
        </is>
      </c>
      <c r="B21" s="4" t="inlineStr">
        <is>
          <t xml:space="preserve"> </t>
        </is>
      </c>
      <c r="C21" s="6" t="n">
        <v>173</v>
      </c>
      <c r="D21" s="4" t="inlineStr">
        <is>
          <t xml:space="preserve"> </t>
        </is>
      </c>
      <c r="E21" s="4" t="inlineStr">
        <is>
          <t xml:space="preserve"> </t>
        </is>
      </c>
      <c r="F21" s="4" t="inlineStr">
        <is>
          <t xml:space="preserve"> </t>
        </is>
      </c>
      <c r="G21" s="4" t="inlineStr">
        <is>
          <t xml:space="preserve"> </t>
        </is>
      </c>
    </row>
    <row r="22">
      <c r="A22" s="4" t="inlineStr">
        <is>
          <t>Issuance of common stock for services, Value</t>
        </is>
      </c>
      <c r="B22" s="6" t="n">
        <v>469</v>
      </c>
      <c r="C22" s="4" t="inlineStr">
        <is>
          <t xml:space="preserve"> </t>
        </is>
      </c>
      <c r="D22" s="6" t="n">
        <v>469</v>
      </c>
      <c r="E22" s="4" t="inlineStr">
        <is>
          <t xml:space="preserve"> </t>
        </is>
      </c>
      <c r="F22" s="6" t="n">
        <v>469</v>
      </c>
      <c r="G22" s="4" t="inlineStr">
        <is>
          <t xml:space="preserve"> </t>
        </is>
      </c>
    </row>
    <row r="23">
      <c r="A23" s="4" t="inlineStr">
        <is>
          <t>Stock-based compensation</t>
        </is>
      </c>
      <c r="B23" s="6" t="n">
        <v>1240</v>
      </c>
      <c r="C23" s="4" t="inlineStr">
        <is>
          <t xml:space="preserve"> </t>
        </is>
      </c>
      <c r="D23" s="6" t="n">
        <v>1240</v>
      </c>
      <c r="E23" s="4" t="inlineStr">
        <is>
          <t xml:space="preserve"> </t>
        </is>
      </c>
      <c r="F23" s="6" t="n">
        <v>1240</v>
      </c>
      <c r="G23" s="4" t="inlineStr">
        <is>
          <t xml:space="preserve"> </t>
        </is>
      </c>
    </row>
    <row r="24">
      <c r="A24" s="4" t="inlineStr">
        <is>
          <t>Net loss</t>
        </is>
      </c>
      <c r="B24" s="6" t="n">
        <v>-17137</v>
      </c>
      <c r="C24" s="4" t="inlineStr">
        <is>
          <t xml:space="preserve"> </t>
        </is>
      </c>
      <c r="D24" s="4" t="inlineStr">
        <is>
          <t xml:space="preserve"> </t>
        </is>
      </c>
      <c r="E24" s="6" t="n">
        <v>-17132</v>
      </c>
      <c r="F24" s="6" t="n">
        <v>-17132</v>
      </c>
      <c r="G24" s="6" t="n">
        <v>-5</v>
      </c>
    </row>
    <row r="25">
      <c r="A25" s="4" t="inlineStr">
        <is>
          <t>Ending Balance at Dec. 31, 2024</t>
        </is>
      </c>
      <c r="B25" s="7" t="n">
        <v>-11867</v>
      </c>
      <c r="C25" s="7" t="n">
        <v>12</v>
      </c>
      <c r="D25" s="7" t="n">
        <v>170878</v>
      </c>
      <c r="E25" s="7" t="n">
        <v>-182921</v>
      </c>
      <c r="F25" s="7" t="n">
        <v>-12031</v>
      </c>
      <c r="G25" s="7" t="n">
        <v>164</v>
      </c>
    </row>
    <row r="26">
      <c r="A26" s="4" t="inlineStr">
        <is>
          <t>Ending Balance, Shares at Dec. 31, 2024</t>
        </is>
      </c>
      <c r="B26" s="4" t="inlineStr">
        <is>
          <t xml:space="preserve"> </t>
        </is>
      </c>
      <c r="C26" s="6" t="n">
        <v>12265</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trategic License Agreements - Additional Information (Details) - USD ($)</t>
        </is>
      </c>
      <c r="B1" s="2" t="inlineStr">
        <is>
          <t>1 Months Ended</t>
        </is>
      </c>
      <c r="D1" s="2" t="inlineStr">
        <is>
          <t>12 Months Ended</t>
        </is>
      </c>
    </row>
    <row r="2">
      <c r="B2" s="2" t="inlineStr">
        <is>
          <t>Jun. 30, 2023</t>
        </is>
      </c>
      <c r="C2" s="2" t="inlineStr">
        <is>
          <t>Aug. 31, 2020</t>
        </is>
      </c>
      <c r="D2" s="2" t="inlineStr">
        <is>
          <t>Dec. 31, 2024</t>
        </is>
      </c>
      <c r="E2" s="2" t="inlineStr">
        <is>
          <t>Dec. 31, 2023</t>
        </is>
      </c>
      <c r="F2" s="2" t="inlineStr">
        <is>
          <t>Dec. 31, 2022</t>
        </is>
      </c>
    </row>
    <row r="3">
      <c r="A3" s="3" t="inlineStr">
        <is>
          <t>License Agre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and collaboration revenue</t>
        </is>
      </c>
      <c r="B4" s="4" t="inlineStr">
        <is>
          <t xml:space="preserve"> </t>
        </is>
      </c>
      <c r="C4" s="4" t="inlineStr">
        <is>
          <t xml:space="preserve"> </t>
        </is>
      </c>
      <c r="D4" s="7" t="n">
        <v>0</v>
      </c>
      <c r="E4" s="7" t="n">
        <v>5442000</v>
      </c>
      <c r="F4" s="4" t="inlineStr">
        <is>
          <t xml:space="preserve"> </t>
        </is>
      </c>
    </row>
    <row r="5">
      <c r="A5" s="4" t="inlineStr">
        <is>
          <t>FAIR Therapeu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nd collaboration revenue</t>
        </is>
      </c>
      <c r="B7" s="4" t="inlineStr">
        <is>
          <t xml:space="preserve"> </t>
        </is>
      </c>
      <c r="C7" s="4" t="inlineStr">
        <is>
          <t xml:space="preserve"> </t>
        </is>
      </c>
      <c r="D7" s="6" t="n">
        <v>0</v>
      </c>
      <c r="E7" s="6" t="n">
        <v>0</v>
      </c>
      <c r="F7" s="4" t="inlineStr">
        <is>
          <t xml:space="preserve"> </t>
        </is>
      </c>
    </row>
    <row r="8">
      <c r="A8" s="4" t="inlineStr">
        <is>
          <t>Op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censeRightsExcerciseExpense</t>
        </is>
      </c>
      <c r="B10" s="4" t="inlineStr">
        <is>
          <t xml:space="preserve"> </t>
        </is>
      </c>
      <c r="C10" s="4" t="inlineStr">
        <is>
          <t xml:space="preserve"> </t>
        </is>
      </c>
      <c r="D10" s="6" t="n">
        <v>0</v>
      </c>
      <c r="E10" s="6" t="n">
        <v>250000</v>
      </c>
      <c r="F10" s="4" t="inlineStr">
        <is>
          <t xml:space="preserve"> </t>
        </is>
      </c>
    </row>
    <row r="11">
      <c r="A11" s="4" t="inlineStr">
        <is>
          <t>Option and License Agreement | Gigagen,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velopment and regulatory milestones, aggregate amount payable</t>
        </is>
      </c>
      <c r="B13" s="4" t="inlineStr">
        <is>
          <t xml:space="preserve"> </t>
        </is>
      </c>
      <c r="C13" s="7" t="n">
        <v>20300000</v>
      </c>
      <c r="D13" s="4" t="inlineStr">
        <is>
          <t xml:space="preserve"> </t>
        </is>
      </c>
      <c r="E13" s="4" t="inlineStr">
        <is>
          <t xml:space="preserve"> </t>
        </is>
      </c>
      <c r="F13" s="4" t="inlineStr">
        <is>
          <t xml:space="preserve"> </t>
        </is>
      </c>
    </row>
    <row r="14">
      <c r="A14" s="4" t="inlineStr">
        <is>
          <t>Sales milestone, aggregate amount payable</t>
        </is>
      </c>
      <c r="B14" s="4" t="inlineStr">
        <is>
          <t xml:space="preserve"> </t>
        </is>
      </c>
      <c r="C14" s="7" t="n">
        <v>11000000</v>
      </c>
      <c r="D14" s="4" t="inlineStr">
        <is>
          <t xml:space="preserve"> </t>
        </is>
      </c>
      <c r="E14" s="4" t="inlineStr">
        <is>
          <t xml:space="preserve"> </t>
        </is>
      </c>
      <c r="F14" s="4" t="inlineStr">
        <is>
          <t xml:space="preserve"> </t>
        </is>
      </c>
    </row>
    <row r="15">
      <c r="A15" s="4" t="inlineStr">
        <is>
          <t>LicenseRightsExcerciseExpense</t>
        </is>
      </c>
      <c r="B15" s="4" t="inlineStr">
        <is>
          <t xml:space="preserve"> </t>
        </is>
      </c>
      <c r="C15" s="4" t="inlineStr">
        <is>
          <t xml:space="preserve"> </t>
        </is>
      </c>
      <c r="D15" s="6" t="n">
        <v>430000</v>
      </c>
      <c r="E15" s="6" t="n">
        <v>0</v>
      </c>
      <c r="F15" s="4" t="inlineStr">
        <is>
          <t xml:space="preserve"> </t>
        </is>
      </c>
    </row>
    <row r="16">
      <c r="A16" s="4" t="inlineStr">
        <is>
          <t>Accrued fees amounting</t>
        </is>
      </c>
      <c r="B16" s="4" t="inlineStr">
        <is>
          <t xml:space="preserve"> </t>
        </is>
      </c>
      <c r="C16" s="4" t="inlineStr">
        <is>
          <t xml:space="preserve"> </t>
        </is>
      </c>
      <c r="D16" s="7" t="n">
        <v>180000</v>
      </c>
      <c r="E16" s="4" t="inlineStr">
        <is>
          <t xml:space="preserve"> </t>
        </is>
      </c>
      <c r="F16" s="4" t="inlineStr">
        <is>
          <t xml:space="preserve"> </t>
        </is>
      </c>
    </row>
    <row r="17">
      <c r="A17" s="4" t="inlineStr">
        <is>
          <t>Option and License Agreement | Merck Neuromuscular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and regulatory milestones, aggregate amount payable</t>
        </is>
      </c>
      <c r="B19" s="7" t="n">
        <v>5000000</v>
      </c>
      <c r="C19" s="4" t="inlineStr">
        <is>
          <t xml:space="preserve"> </t>
        </is>
      </c>
      <c r="D19" s="4" t="inlineStr">
        <is>
          <t xml:space="preserve"> </t>
        </is>
      </c>
      <c r="E19" s="4" t="inlineStr">
        <is>
          <t xml:space="preserve"> </t>
        </is>
      </c>
      <c r="F19" s="4" t="inlineStr">
        <is>
          <t xml:space="preserve"> </t>
        </is>
      </c>
    </row>
    <row r="20">
      <c r="A20" s="4" t="inlineStr">
        <is>
          <t>license and collaboration revenue</t>
        </is>
      </c>
      <c r="B20" s="4" t="inlineStr">
        <is>
          <t xml:space="preserve"> </t>
        </is>
      </c>
      <c r="C20" s="4" t="inlineStr">
        <is>
          <t xml:space="preserve"> </t>
        </is>
      </c>
      <c r="D20" s="4" t="inlineStr">
        <is>
          <t xml:space="preserve"> </t>
        </is>
      </c>
      <c r="E20" s="7" t="n">
        <v>5000000</v>
      </c>
      <c r="F20" s="7" t="n">
        <v>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Warrants to Purchase (Details) shares in Thousand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utstanding as of December 31, 2023</t>
        </is>
      </c>
      <c r="B4" s="6" t="n">
        <v>3504</v>
      </c>
    </row>
    <row r="5">
      <c r="A5" s="4" t="inlineStr">
        <is>
          <t>Issued</t>
        </is>
      </c>
      <c r="B5" s="6" t="n">
        <v>0</v>
      </c>
    </row>
    <row r="6">
      <c r="A6" s="4" t="inlineStr">
        <is>
          <t>Exercised</t>
        </is>
      </c>
      <c r="B6" s="6" t="n">
        <v>-786</v>
      </c>
    </row>
    <row r="7">
      <c r="A7" s="4" t="inlineStr">
        <is>
          <t>Cancelled/Expired</t>
        </is>
      </c>
      <c r="B7" s="6" t="n">
        <v>0</v>
      </c>
    </row>
    <row r="8">
      <c r="A8" s="4" t="inlineStr">
        <is>
          <t>Number Outstanding as of December 31, 2024</t>
        </is>
      </c>
      <c r="B8" s="6" t="n">
        <v>2718</v>
      </c>
    </row>
    <row r="9">
      <c r="A9" s="4" t="inlineStr">
        <is>
          <t>Range of Exercise Price | $ / shares</t>
        </is>
      </c>
      <c r="B9" s="9" t="n">
        <v>0.14</v>
      </c>
    </row>
    <row r="10">
      <c r="A10" s="4" t="inlineStr">
        <is>
          <t>2017</t>
        </is>
      </c>
      <c r="B10" s="4" t="inlineStr">
        <is>
          <t xml:space="preserve"> </t>
        </is>
      </c>
    </row>
    <row r="11">
      <c r="A11" s="3" t="inlineStr">
        <is>
          <t>Class Of Warrant Or Right [Line Items]</t>
        </is>
      </c>
      <c r="B11" s="4" t="inlineStr">
        <is>
          <t xml:space="preserve"> </t>
        </is>
      </c>
    </row>
    <row r="12">
      <c r="A12" s="4" t="inlineStr">
        <is>
          <t>Expiration Date</t>
        </is>
      </c>
      <c r="B12" s="4" t="inlineStr">
        <is>
          <t>2025-03</t>
        </is>
      </c>
    </row>
    <row r="13">
      <c r="A13" s="4" t="inlineStr">
        <is>
          <t>Expiration Date</t>
        </is>
      </c>
      <c r="B13" s="4" t="inlineStr">
        <is>
          <t>2025-06</t>
        </is>
      </c>
    </row>
    <row r="14">
      <c r="A14" s="4" t="inlineStr">
        <is>
          <t>Number Outstanding as of December 31, 2023</t>
        </is>
      </c>
      <c r="B14" s="6" t="n">
        <v>126</v>
      </c>
    </row>
    <row r="15">
      <c r="A15" s="4" t="inlineStr">
        <is>
          <t>Cancelled/Expired</t>
        </is>
      </c>
      <c r="B15" s="6" t="n">
        <v>0</v>
      </c>
    </row>
    <row r="16">
      <c r="A16" s="4" t="inlineStr">
        <is>
          <t>Number Outstanding as of December 31, 2024</t>
        </is>
      </c>
      <c r="B16" s="6" t="n">
        <v>126</v>
      </c>
    </row>
    <row r="17">
      <c r="A17" s="4" t="inlineStr">
        <is>
          <t>2017 | Minimum [Member]</t>
        </is>
      </c>
      <c r="B17" s="4" t="inlineStr">
        <is>
          <t xml:space="preserve"> </t>
        </is>
      </c>
    </row>
    <row r="18">
      <c r="A18" s="3" t="inlineStr">
        <is>
          <t>Class Of Warrant Or Right [Line Items]</t>
        </is>
      </c>
      <c r="B18" s="4" t="inlineStr">
        <is>
          <t xml:space="preserve"> </t>
        </is>
      </c>
    </row>
    <row r="19">
      <c r="A19" s="4" t="inlineStr">
        <is>
          <t>Range of Exercise Price | $ / shares</t>
        </is>
      </c>
      <c r="B19" s="9" t="n">
        <v>0.14</v>
      </c>
    </row>
    <row r="20">
      <c r="A20" s="4" t="inlineStr">
        <is>
          <t>2017 | Maximum [Member]</t>
        </is>
      </c>
      <c r="B20" s="4" t="inlineStr">
        <is>
          <t xml:space="preserve"> </t>
        </is>
      </c>
    </row>
    <row r="21">
      <c r="A21" s="3" t="inlineStr">
        <is>
          <t>Class Of Warrant Or Right [Line Items]</t>
        </is>
      </c>
      <c r="B21" s="4" t="inlineStr">
        <is>
          <t xml:space="preserve"> </t>
        </is>
      </c>
    </row>
    <row r="22">
      <c r="A22" s="4" t="inlineStr">
        <is>
          <t>Range of Exercise Price | $ / shares</t>
        </is>
      </c>
      <c r="B22" s="5" t="n">
        <v>21.8</v>
      </c>
    </row>
    <row r="23">
      <c r="A23" s="4" t="inlineStr">
        <is>
          <t>2019</t>
        </is>
      </c>
      <c r="B23" s="4" t="inlineStr">
        <is>
          <t xml:space="preserve"> </t>
        </is>
      </c>
    </row>
    <row r="24">
      <c r="A24" s="3" t="inlineStr">
        <is>
          <t>Class Of Warrant Or Right [Line Items]</t>
        </is>
      </c>
      <c r="B24" s="4" t="inlineStr">
        <is>
          <t xml:space="preserve"> </t>
        </is>
      </c>
    </row>
    <row r="25">
      <c r="A25" s="4" t="inlineStr">
        <is>
          <t>Expiration Date</t>
        </is>
      </c>
      <c r="B25" s="4" t="inlineStr">
        <is>
          <t>2025-03</t>
        </is>
      </c>
    </row>
    <row r="26">
      <c r="A26" s="4" t="inlineStr">
        <is>
          <t>Expiration Date</t>
        </is>
      </c>
      <c r="B26" s="4" t="inlineStr">
        <is>
          <t>2027-04</t>
        </is>
      </c>
    </row>
    <row r="27">
      <c r="A27" s="4" t="inlineStr">
        <is>
          <t>Number Outstanding as of December 31, 2023</t>
        </is>
      </c>
      <c r="B27" s="6" t="n">
        <v>44</v>
      </c>
    </row>
    <row r="28">
      <c r="A28" s="4" t="inlineStr">
        <is>
          <t>Number Outstanding as of December 31, 2024</t>
        </is>
      </c>
      <c r="B28" s="6" t="n">
        <v>44</v>
      </c>
    </row>
    <row r="29">
      <c r="A29" s="4" t="inlineStr">
        <is>
          <t>2019 | Minimum [Member]</t>
        </is>
      </c>
      <c r="B29" s="4" t="inlineStr">
        <is>
          <t xml:space="preserve"> </t>
        </is>
      </c>
    </row>
    <row r="30">
      <c r="A30" s="3" t="inlineStr">
        <is>
          <t>Class Of Warrant Or Right [Line Items]</t>
        </is>
      </c>
      <c r="B30" s="4" t="inlineStr">
        <is>
          <t xml:space="preserve"> </t>
        </is>
      </c>
    </row>
    <row r="31">
      <c r="A31" s="4" t="inlineStr">
        <is>
          <t>Range of Exercise Price | $ / shares</t>
        </is>
      </c>
      <c r="B31" s="9" t="n">
        <v>0.14</v>
      </c>
    </row>
    <row r="32">
      <c r="A32" s="4" t="inlineStr">
        <is>
          <t>2019 | Maximum [Member]</t>
        </is>
      </c>
      <c r="B32" s="4" t="inlineStr">
        <is>
          <t xml:space="preserve"> </t>
        </is>
      </c>
    </row>
    <row r="33">
      <c r="A33" s="3" t="inlineStr">
        <is>
          <t>Class Of Warrant Or Right [Line Items]</t>
        </is>
      </c>
      <c r="B33" s="4" t="inlineStr">
        <is>
          <t xml:space="preserve"> </t>
        </is>
      </c>
    </row>
    <row r="34">
      <c r="A34" s="4" t="inlineStr">
        <is>
          <t>Range of Exercise Price | $ / shares</t>
        </is>
      </c>
      <c r="B34" s="5" t="n">
        <v>21.8</v>
      </c>
    </row>
    <row r="35">
      <c r="A35" s="4" t="inlineStr">
        <is>
          <t>2022</t>
        </is>
      </c>
      <c r="B35" s="4" t="inlineStr">
        <is>
          <t xml:space="preserve"> </t>
        </is>
      </c>
    </row>
    <row r="36">
      <c r="A36" s="3" t="inlineStr">
        <is>
          <t>Class Of Warrant Or Right [Line Items]</t>
        </is>
      </c>
      <c r="B36" s="4" t="inlineStr">
        <is>
          <t xml:space="preserve"> </t>
        </is>
      </c>
    </row>
    <row r="37">
      <c r="A37" s="4" t="inlineStr">
        <is>
          <t>Expiration Date</t>
        </is>
      </c>
      <c r="B37" s="4" t="inlineStr">
        <is>
          <t>2025-08</t>
        </is>
      </c>
    </row>
    <row r="38">
      <c r="A38" s="4" t="inlineStr">
        <is>
          <t>Expiration Date</t>
        </is>
      </c>
      <c r="B38" s="4" t="inlineStr">
        <is>
          <t>2029-12</t>
        </is>
      </c>
    </row>
    <row r="39">
      <c r="A39" s="4" t="inlineStr">
        <is>
          <t>Number Outstanding as of December 31, 2023</t>
        </is>
      </c>
      <c r="B39" s="6" t="n">
        <v>123</v>
      </c>
    </row>
    <row r="40">
      <c r="A40" s="4" t="inlineStr">
        <is>
          <t>Exercised</t>
        </is>
      </c>
      <c r="B40" s="6" t="n">
        <v>-6</v>
      </c>
    </row>
    <row r="41">
      <c r="A41" s="4" t="inlineStr">
        <is>
          <t>Number Outstanding as of December 31, 2024</t>
        </is>
      </c>
      <c r="B41" s="6" t="n">
        <v>117</v>
      </c>
    </row>
    <row r="42">
      <c r="A42" s="4" t="inlineStr">
        <is>
          <t>2022 | Minimum [Member]</t>
        </is>
      </c>
      <c r="B42" s="4" t="inlineStr">
        <is>
          <t xml:space="preserve"> </t>
        </is>
      </c>
    </row>
    <row r="43">
      <c r="A43" s="3" t="inlineStr">
        <is>
          <t>Class Of Warrant Or Right [Line Items]</t>
        </is>
      </c>
      <c r="B43" s="4" t="inlineStr">
        <is>
          <t xml:space="preserve"> </t>
        </is>
      </c>
    </row>
    <row r="44">
      <c r="A44" s="4" t="inlineStr">
        <is>
          <t>Range of Exercise Price | $ / shares</t>
        </is>
      </c>
      <c r="B44" s="9" t="n">
        <v>0.14</v>
      </c>
    </row>
    <row r="45">
      <c r="A45" s="4" t="inlineStr">
        <is>
          <t>2022 | Maximum [Member]</t>
        </is>
      </c>
      <c r="B45" s="4" t="inlineStr">
        <is>
          <t xml:space="preserve"> </t>
        </is>
      </c>
    </row>
    <row r="46">
      <c r="A46" s="3" t="inlineStr">
        <is>
          <t>Class Of Warrant Or Right [Line Items]</t>
        </is>
      </c>
      <c r="B46" s="4" t="inlineStr">
        <is>
          <t xml:space="preserve"> </t>
        </is>
      </c>
    </row>
    <row r="47">
      <c r="A47" s="4" t="inlineStr">
        <is>
          <t>Range of Exercise Price | $ / shares</t>
        </is>
      </c>
      <c r="B47" s="9" t="n">
        <v>168.35</v>
      </c>
    </row>
    <row r="48">
      <c r="A48" s="4" t="inlineStr">
        <is>
          <t>2023</t>
        </is>
      </c>
      <c r="B48" s="4" t="inlineStr">
        <is>
          <t xml:space="preserve"> </t>
        </is>
      </c>
    </row>
    <row r="49">
      <c r="A49" s="3" t="inlineStr">
        <is>
          <t>Class Of Warrant Or Right [Line Items]</t>
        </is>
      </c>
      <c r="B49" s="4" t="inlineStr">
        <is>
          <t xml:space="preserve"> </t>
        </is>
      </c>
    </row>
    <row r="50">
      <c r="A50" s="4" t="inlineStr">
        <is>
          <t>Expiration Date</t>
        </is>
      </c>
      <c r="B50" s="4" t="inlineStr">
        <is>
          <t>2025-12</t>
        </is>
      </c>
    </row>
    <row r="51">
      <c r="A51" s="4" t="inlineStr">
        <is>
          <t>Expiration Date</t>
        </is>
      </c>
      <c r="B51" s="4" t="inlineStr">
        <is>
          <t>2029-04</t>
        </is>
      </c>
    </row>
    <row r="52">
      <c r="A52" s="4" t="inlineStr">
        <is>
          <t>Number Outstanding as of December 31, 2023</t>
        </is>
      </c>
      <c r="B52" s="6" t="n">
        <v>3211</v>
      </c>
    </row>
    <row r="53">
      <c r="A53" s="4" t="inlineStr">
        <is>
          <t>Issued</t>
        </is>
      </c>
      <c r="B53" s="6" t="n">
        <v>0</v>
      </c>
    </row>
    <row r="54">
      <c r="A54" s="4" t="inlineStr">
        <is>
          <t>Exercised</t>
        </is>
      </c>
      <c r="B54" s="6" t="n">
        <v>-780</v>
      </c>
    </row>
    <row r="55">
      <c r="A55" s="4" t="inlineStr">
        <is>
          <t>Number Outstanding as of December 31, 2024</t>
        </is>
      </c>
      <c r="B55" s="6" t="n">
        <v>2431</v>
      </c>
    </row>
    <row r="56">
      <c r="A56" s="4" t="inlineStr">
        <is>
          <t>2023 | Minimum [Member]</t>
        </is>
      </c>
      <c r="B56" s="4" t="inlineStr">
        <is>
          <t xml:space="preserve"> </t>
        </is>
      </c>
    </row>
    <row r="57">
      <c r="A57" s="3" t="inlineStr">
        <is>
          <t>Class Of Warrant Or Right [Line Items]</t>
        </is>
      </c>
      <c r="B57" s="4" t="inlineStr">
        <is>
          <t xml:space="preserve"> </t>
        </is>
      </c>
    </row>
    <row r="58">
      <c r="A58" s="4" t="inlineStr">
        <is>
          <t>Range of Exercise Price | $ / shares</t>
        </is>
      </c>
      <c r="B58" s="9" t="n">
        <v>3.25</v>
      </c>
    </row>
    <row r="59">
      <c r="A59" s="4" t="inlineStr">
        <is>
          <t>2023 | Maximum [Member]</t>
        </is>
      </c>
      <c r="B59" s="4" t="inlineStr">
        <is>
          <t xml:space="preserve"> </t>
        </is>
      </c>
    </row>
    <row r="60">
      <c r="A60" s="3" t="inlineStr">
        <is>
          <t>Class Of Warrant Or Right [Line Items]</t>
        </is>
      </c>
      <c r="B60" s="4" t="inlineStr">
        <is>
          <t xml:space="preserve"> </t>
        </is>
      </c>
    </row>
    <row r="61">
      <c r="A61" s="4" t="inlineStr">
        <is>
          <t>Range of Exercise Price | $ / shares</t>
        </is>
      </c>
      <c r="B61" s="9" t="n">
        <v>5.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 Additional Information (Details) - USD ($)</t>
        </is>
      </c>
      <c r="F1" s="2" t="inlineStr">
        <is>
          <t>12 Months Ended</t>
        </is>
      </c>
    </row>
    <row r="2">
      <c r="B2" s="2" t="inlineStr">
        <is>
          <t>May 01, 2024</t>
        </is>
      </c>
      <c r="C2" s="2" t="inlineStr">
        <is>
          <t>Apr. 22, 2024</t>
        </is>
      </c>
      <c r="D2" s="2" t="inlineStr">
        <is>
          <t>Apr. 15, 2024</t>
        </is>
      </c>
      <c r="E2" s="2" t="inlineStr">
        <is>
          <t>Dec. 16, 2022</t>
        </is>
      </c>
      <c r="F2" s="2" t="inlineStr">
        <is>
          <t>Dec. 31, 2024</t>
        </is>
      </c>
      <c r="G2" s="2" t="inlineStr">
        <is>
          <t>Dec. 31, 2023</t>
        </is>
      </c>
      <c r="H2" s="2" t="inlineStr">
        <is>
          <t>Dec. 31, 2022</t>
        </is>
      </c>
      <c r="I2" s="2" t="inlineStr">
        <is>
          <t>Apr. 23, 2024</t>
        </is>
      </c>
    </row>
    <row r="3">
      <c r="A3" s="4" t="inlineStr">
        <is>
          <t>Issuance of common stock</t>
        </is>
      </c>
      <c r="B3" s="4" t="inlineStr">
        <is>
          <t xml:space="preserve"> </t>
        </is>
      </c>
      <c r="C3" s="4" t="inlineStr">
        <is>
          <t xml:space="preserve"> </t>
        </is>
      </c>
      <c r="D3" s="4" t="inlineStr">
        <is>
          <t xml:space="preserve"> </t>
        </is>
      </c>
      <c r="E3" s="4" t="inlineStr">
        <is>
          <t xml:space="preserve"> </t>
        </is>
      </c>
      <c r="F3" s="7" t="n">
        <v>500000</v>
      </c>
      <c r="G3" s="4" t="inlineStr">
        <is>
          <t xml:space="preserve"> </t>
        </is>
      </c>
      <c r="H3" s="4" t="inlineStr">
        <is>
          <t xml:space="preserve"> </t>
        </is>
      </c>
      <c r="I3" s="4" t="inlineStr">
        <is>
          <t xml:space="preserve"> </t>
        </is>
      </c>
    </row>
    <row r="4">
      <c r="A4" s="4" t="inlineStr">
        <is>
          <t>Issuance of common stock for services</t>
        </is>
      </c>
      <c r="B4" s="4" t="inlineStr">
        <is>
          <t xml:space="preserve"> </t>
        </is>
      </c>
      <c r="C4" s="4" t="inlineStr">
        <is>
          <t xml:space="preserve"> </t>
        </is>
      </c>
      <c r="D4" s="4" t="inlineStr">
        <is>
          <t xml:space="preserve"> </t>
        </is>
      </c>
      <c r="E4" s="4" t="inlineStr">
        <is>
          <t xml:space="preserve"> </t>
        </is>
      </c>
      <c r="F4" s="6" t="n">
        <v>469000</v>
      </c>
      <c r="G4" s="7" t="n">
        <v>189000</v>
      </c>
      <c r="H4" s="4" t="inlineStr">
        <is>
          <t xml:space="preserve"> </t>
        </is>
      </c>
      <c r="I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7" t="n">
        <v>0</v>
      </c>
      <c r="G5" s="6" t="n">
        <v>3800000</v>
      </c>
      <c r="H5" s="4" t="inlineStr">
        <is>
          <t xml:space="preserve"> </t>
        </is>
      </c>
      <c r="I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9" t="n">
        <v>0.14</v>
      </c>
      <c r="G6" s="4" t="inlineStr">
        <is>
          <t xml:space="preserve"> </t>
        </is>
      </c>
      <c r="H6" s="4" t="inlineStr">
        <is>
          <t xml:space="preserve"> </t>
        </is>
      </c>
      <c r="I6" s="4" t="inlineStr">
        <is>
          <t xml:space="preserve"> </t>
        </is>
      </c>
    </row>
    <row r="7">
      <c r="A7" s="4" t="inlineStr">
        <is>
          <t>Common stock upon exercise of warrant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7" t="n">
        <v>2000</v>
      </c>
      <c r="G8" s="6" t="n">
        <v>30000</v>
      </c>
      <c r="H8" s="4" t="inlineStr">
        <is>
          <t xml:space="preserve"> </t>
        </is>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7" t="n">
        <v>500000</v>
      </c>
      <c r="G9" s="7" t="n">
        <v>8561000</v>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6" t="n">
        <v>12265000</v>
      </c>
      <c r="G10" s="6" t="n">
        <v>10397000</v>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6" t="n">
        <v>125000000</v>
      </c>
      <c r="G11" s="6" t="n">
        <v>125000000</v>
      </c>
      <c r="H11" s="4" t="inlineStr">
        <is>
          <t xml:space="preserve"> </t>
        </is>
      </c>
      <c r="I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8" t="n">
        <v>0.001</v>
      </c>
      <c r="G12" s="8" t="n">
        <v>0.001</v>
      </c>
      <c r="H12" s="4" t="inlineStr">
        <is>
          <t xml:space="preserve"> </t>
        </is>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12265000</v>
      </c>
      <c r="G13" s="6" t="n">
        <v>10397000</v>
      </c>
      <c r="H13" s="4" t="inlineStr">
        <is>
          <t xml:space="preserve"> </t>
        </is>
      </c>
      <c r="I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upon conversion of restricted stock units</t>
        </is>
      </c>
      <c r="B15" s="4" t="inlineStr">
        <is>
          <t xml:space="preserve"> </t>
        </is>
      </c>
      <c r="C15" s="4" t="inlineStr">
        <is>
          <t xml:space="preserve"> </t>
        </is>
      </c>
      <c r="D15" s="4" t="inlineStr">
        <is>
          <t xml:space="preserve"> </t>
        </is>
      </c>
      <c r="E15" s="4" t="inlineStr">
        <is>
          <t xml:space="preserve"> </t>
        </is>
      </c>
      <c r="F15" s="6" t="n">
        <v>5000</v>
      </c>
      <c r="G15" s="4" t="inlineStr">
        <is>
          <t xml:space="preserve"> </t>
        </is>
      </c>
      <c r="H15" s="4" t="inlineStr">
        <is>
          <t xml:space="preserve"> </t>
        </is>
      </c>
      <c r="I15" s="4" t="inlineStr">
        <is>
          <t xml:space="preserve"> </t>
        </is>
      </c>
    </row>
    <row r="16">
      <c r="A16" s="4" t="inlineStr">
        <is>
          <t>Mer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6" t="n">
        <v>12265496</v>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00000</v>
      </c>
      <c r="I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01</v>
      </c>
      <c r="I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6" t="n">
        <v>12265496</v>
      </c>
      <c r="G20" s="4" t="inlineStr">
        <is>
          <t xml:space="preserve"> </t>
        </is>
      </c>
      <c r="H20" s="4" t="inlineStr">
        <is>
          <t xml:space="preserve"> </t>
        </is>
      </c>
      <c r="I20" s="4" t="inlineStr">
        <is>
          <t xml:space="preserve"> </t>
        </is>
      </c>
    </row>
    <row r="21">
      <c r="A21" s="4" t="inlineStr">
        <is>
          <t>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7" t="n">
        <v>8600000</v>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200000</v>
      </c>
      <c r="H23" s="4" t="inlineStr">
        <is>
          <t xml:space="preserve"> </t>
        </is>
      </c>
      <c r="I23" s="4" t="inlineStr">
        <is>
          <t xml:space="preserve"> </t>
        </is>
      </c>
    </row>
    <row r="24">
      <c r="A24" s="4" t="inlineStr">
        <is>
          <t>RLB Holdings Connecticu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roceed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00000000</v>
      </c>
    </row>
    <row r="26">
      <c r="A26" s="4" t="inlineStr">
        <is>
          <t>Issuance of common stock</t>
        </is>
      </c>
      <c r="B26" s="4" t="inlineStr">
        <is>
          <t xml:space="preserve"> </t>
        </is>
      </c>
      <c r="C26" s="7" t="n">
        <v>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7" t="n">
        <v>250000</v>
      </c>
      <c r="G28" s="4" t="inlineStr">
        <is>
          <t xml:space="preserve"> </t>
        </is>
      </c>
      <c r="H28" s="4" t="inlineStr">
        <is>
          <t xml:space="preserve"> </t>
        </is>
      </c>
      <c r="I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6" t="n">
        <v>91000</v>
      </c>
      <c r="G29" s="4" t="inlineStr">
        <is>
          <t xml:space="preserve"> </t>
        </is>
      </c>
      <c r="H29" s="4" t="inlineStr">
        <is>
          <t xml:space="preserve"> </t>
        </is>
      </c>
      <c r="I29" s="4" t="inlineStr">
        <is>
          <t xml:space="preserve"> </t>
        </is>
      </c>
    </row>
    <row r="30">
      <c r="A30" s="4" t="inlineStr">
        <is>
          <t>Professional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services</t>
        </is>
      </c>
      <c r="B31" s="4" t="inlineStr">
        <is>
          <t xml:space="preserve"> </t>
        </is>
      </c>
      <c r="C31" s="4" t="inlineStr">
        <is>
          <t xml:space="preserve"> </t>
        </is>
      </c>
      <c r="D31" s="4" t="inlineStr">
        <is>
          <t xml:space="preserve"> </t>
        </is>
      </c>
      <c r="E31" s="4" t="inlineStr">
        <is>
          <t xml:space="preserve"> </t>
        </is>
      </c>
      <c r="F31" s="7" t="n">
        <v>219000</v>
      </c>
      <c r="G31" s="4" t="inlineStr">
        <is>
          <t xml:space="preserve"> </t>
        </is>
      </c>
      <c r="H31" s="4" t="inlineStr">
        <is>
          <t xml:space="preserve"> </t>
        </is>
      </c>
      <c r="I31" s="4" t="inlineStr">
        <is>
          <t xml:space="preserve"> </t>
        </is>
      </c>
    </row>
    <row r="32">
      <c r="A32" s="4" t="inlineStr">
        <is>
          <t>Issuance of common stock for services, shares</t>
        </is>
      </c>
      <c r="B32" s="4" t="inlineStr">
        <is>
          <t xml:space="preserve"> </t>
        </is>
      </c>
      <c r="C32" s="4" t="inlineStr">
        <is>
          <t xml:space="preserve"> </t>
        </is>
      </c>
      <c r="D32" s="4" t="inlineStr">
        <is>
          <t xml:space="preserve"> </t>
        </is>
      </c>
      <c r="E32" s="4" t="inlineStr">
        <is>
          <t xml:space="preserve"> </t>
        </is>
      </c>
      <c r="F32" s="6" t="n">
        <v>82000</v>
      </c>
      <c r="G32" s="4" t="inlineStr">
        <is>
          <t xml:space="preserve"> </t>
        </is>
      </c>
      <c r="H32" s="4" t="inlineStr">
        <is>
          <t xml:space="preserve"> </t>
        </is>
      </c>
      <c r="I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urchase price</t>
        </is>
      </c>
      <c r="B34" s="4" t="inlineStr">
        <is>
          <t xml:space="preserve"> </t>
        </is>
      </c>
      <c r="C34" s="4" t="inlineStr">
        <is>
          <t xml:space="preserve"> </t>
        </is>
      </c>
      <c r="D34" s="7" t="n">
        <v>22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uture Right Recorded as Other Asset</t>
        </is>
      </c>
      <c r="B35" s="4" t="inlineStr">
        <is>
          <t xml:space="preserve"> </t>
        </is>
      </c>
      <c r="C35" s="4" t="inlineStr">
        <is>
          <t xml:space="preserve"> </t>
        </is>
      </c>
      <c r="D35" s="7" t="n">
        <v>23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vate Placement |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7" t="n">
        <v>7400000</v>
      </c>
      <c r="F37" s="4" t="inlineStr">
        <is>
          <t xml:space="preserve"> </t>
        </is>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4" t="inlineStr">
        <is>
          <t xml:space="preserve"> </t>
        </is>
      </c>
      <c r="D38" s="4" t="inlineStr">
        <is>
          <t xml:space="preserve"> </t>
        </is>
      </c>
      <c r="E38" s="6" t="n">
        <v>649346</v>
      </c>
      <c r="F38" s="4" t="inlineStr">
        <is>
          <t xml:space="preserve"> </t>
        </is>
      </c>
      <c r="G38" s="4" t="inlineStr">
        <is>
          <t xml:space="preserve"> </t>
        </is>
      </c>
      <c r="H38" s="4" t="inlineStr">
        <is>
          <t xml:space="preserve"> </t>
        </is>
      </c>
      <c r="I38" s="4" t="inlineStr">
        <is>
          <t xml:space="preserve"> </t>
        </is>
      </c>
    </row>
    <row r="39">
      <c r="A39" s="4" t="inlineStr">
        <is>
          <t>Non-voting Common Stock [Member]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4000</v>
      </c>
      <c r="I40" s="4" t="inlineStr">
        <is>
          <t xml:space="preserve"> </t>
        </is>
      </c>
    </row>
    <row r="41">
      <c r="A41" s="4" t="inlineStr">
        <is>
          <t>Warrants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4</v>
      </c>
      <c r="I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Shares</t>
        </is>
      </c>
      <c r="B43" s="4" t="inlineStr">
        <is>
          <t xml:space="preserve"> </t>
        </is>
      </c>
      <c r="C43" s="4" t="inlineStr">
        <is>
          <t xml:space="preserve"> </t>
        </is>
      </c>
      <c r="D43" s="4" t="inlineStr">
        <is>
          <t xml:space="preserve"> </t>
        </is>
      </c>
      <c r="E43" s="4" t="inlineStr">
        <is>
          <t xml:space="preserve"> </t>
        </is>
      </c>
      <c r="F43" s="6" t="n">
        <v>786000</v>
      </c>
      <c r="G43" s="4" t="inlineStr">
        <is>
          <t xml:space="preserve"> </t>
        </is>
      </c>
      <c r="H43" s="4" t="inlineStr">
        <is>
          <t xml:space="preserve"> </t>
        </is>
      </c>
      <c r="I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8" t="n">
        <v>0.001</v>
      </c>
      <c r="G44" s="4" t="inlineStr">
        <is>
          <t xml:space="preserve"> </t>
        </is>
      </c>
      <c r="H44" s="4" t="inlineStr">
        <is>
          <t xml:space="preserve"> </t>
        </is>
      </c>
      <c r="I44" s="4" t="inlineStr">
        <is>
          <t xml:space="preserve"> </t>
        </is>
      </c>
    </row>
    <row r="45">
      <c r="A45" s="4" t="inlineStr">
        <is>
          <t>Proceeds from exercise of warrants</t>
        </is>
      </c>
      <c r="B45" s="4" t="inlineStr">
        <is>
          <t xml:space="preserve"> </t>
        </is>
      </c>
      <c r="C45" s="4" t="inlineStr">
        <is>
          <t xml:space="preserve"> </t>
        </is>
      </c>
      <c r="D45" s="4" t="inlineStr">
        <is>
          <t xml:space="preserve"> </t>
        </is>
      </c>
      <c r="E45" s="4" t="inlineStr">
        <is>
          <t xml:space="preserve"> </t>
        </is>
      </c>
      <c r="F45" s="7" t="n">
        <v>2000</v>
      </c>
      <c r="G45" s="4" t="inlineStr">
        <is>
          <t xml:space="preserve"> </t>
        </is>
      </c>
      <c r="H45" s="4" t="inlineStr">
        <is>
          <t xml:space="preserve"> </t>
        </is>
      </c>
      <c r="I45" s="4" t="inlineStr">
        <is>
          <t xml:space="preserve"> </t>
        </is>
      </c>
    </row>
    <row r="46">
      <c r="A46" s="4" t="inlineStr">
        <is>
          <t>Warrant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upon exercise of warrants</t>
        </is>
      </c>
      <c r="B47" s="4" t="inlineStr">
        <is>
          <t xml:space="preserve"> </t>
        </is>
      </c>
      <c r="C47" s="4" t="inlineStr">
        <is>
          <t xml:space="preserve"> </t>
        </is>
      </c>
      <c r="D47" s="4" t="inlineStr">
        <is>
          <t xml:space="preserve"> </t>
        </is>
      </c>
      <c r="E47" s="4" t="inlineStr">
        <is>
          <t xml:space="preserve"> </t>
        </is>
      </c>
      <c r="F47" s="6" t="n">
        <v>786000</v>
      </c>
      <c r="G47" s="6" t="n">
        <v>696000</v>
      </c>
      <c r="H47" s="4" t="inlineStr">
        <is>
          <t xml:space="preserve"> </t>
        </is>
      </c>
      <c r="I47" s="4" t="inlineStr">
        <is>
          <t xml:space="preserve"> </t>
        </is>
      </c>
    </row>
    <row r="48">
      <c r="A48" s="4" t="inlineStr">
        <is>
          <t>Proceeds from exercise of warrants</t>
        </is>
      </c>
      <c r="B48" s="4" t="inlineStr">
        <is>
          <t xml:space="preserve"> </t>
        </is>
      </c>
      <c r="C48" s="4" t="inlineStr">
        <is>
          <t xml:space="preserve"> </t>
        </is>
      </c>
      <c r="D48" s="4" t="inlineStr">
        <is>
          <t xml:space="preserve"> </t>
        </is>
      </c>
      <c r="E48" s="4" t="inlineStr">
        <is>
          <t xml:space="preserve"> </t>
        </is>
      </c>
      <c r="F48" s="7" t="n">
        <v>2000</v>
      </c>
      <c r="G48" s="7" t="n">
        <v>30000</v>
      </c>
      <c r="H48" s="4" t="inlineStr">
        <is>
          <t xml:space="preserve"> </t>
        </is>
      </c>
      <c r="I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7" t="n">
        <v>1000</v>
      </c>
      <c r="G50" s="4" t="inlineStr">
        <is>
          <t xml:space="preserve"> </t>
        </is>
      </c>
      <c r="H50" s="4" t="inlineStr">
        <is>
          <t xml:space="preserve"> </t>
        </is>
      </c>
      <c r="I50" s="4" t="inlineStr">
        <is>
          <t xml:space="preserve"> </t>
        </is>
      </c>
    </row>
    <row r="51">
      <c r="A51" s="4" t="inlineStr">
        <is>
          <t>Issuance of common stock for services, shares</t>
        </is>
      </c>
      <c r="B51" s="4" t="inlineStr">
        <is>
          <t xml:space="preserve"> </t>
        </is>
      </c>
      <c r="C51" s="4" t="inlineStr">
        <is>
          <t xml:space="preserve"> </t>
        </is>
      </c>
      <c r="D51" s="4" t="inlineStr">
        <is>
          <t xml:space="preserve"> </t>
        </is>
      </c>
      <c r="E51" s="4" t="inlineStr">
        <is>
          <t xml:space="preserve"> </t>
        </is>
      </c>
      <c r="F51" s="6" t="n">
        <v>173000</v>
      </c>
      <c r="G51" s="6" t="n">
        <v>63000</v>
      </c>
      <c r="H51" s="4" t="inlineStr">
        <is>
          <t xml:space="preserve"> </t>
        </is>
      </c>
      <c r="I51" s="4" t="inlineStr">
        <is>
          <t xml:space="preserve"> </t>
        </is>
      </c>
    </row>
    <row r="52">
      <c r="A52" s="4" t="inlineStr">
        <is>
          <t>Issuance of common stock, Shares</t>
        </is>
      </c>
      <c r="B52" s="4" t="inlineStr">
        <is>
          <t xml:space="preserve"> </t>
        </is>
      </c>
      <c r="C52" s="4" t="inlineStr">
        <is>
          <t xml:space="preserve"> </t>
        </is>
      </c>
      <c r="D52" s="4" t="inlineStr">
        <is>
          <t xml:space="preserve"> </t>
        </is>
      </c>
      <c r="E52" s="4" t="inlineStr">
        <is>
          <t xml:space="preserve"> </t>
        </is>
      </c>
      <c r="F52" s="6" t="n">
        <v>904000</v>
      </c>
      <c r="G52" s="4" t="inlineStr">
        <is>
          <t xml:space="preserve"> </t>
        </is>
      </c>
      <c r="H52" s="4" t="inlineStr">
        <is>
          <t xml:space="preserve"> </t>
        </is>
      </c>
      <c r="I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8" t="n">
        <v>0.001</v>
      </c>
      <c r="G53" s="9" t="n">
        <v>0.14</v>
      </c>
      <c r="H53" s="4" t="inlineStr">
        <is>
          <t xml:space="preserve"> </t>
        </is>
      </c>
      <c r="I53" s="4" t="inlineStr">
        <is>
          <t xml:space="preserve"> </t>
        </is>
      </c>
    </row>
    <row r="54">
      <c r="A54" s="4" t="inlineStr">
        <is>
          <t>Common Stock [Member] | RLB Holdings Connecticut,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Shares</t>
        </is>
      </c>
      <c r="B55" s="6" t="n">
        <v>9039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imum [Member] | Warrant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exercise price</t>
        </is>
      </c>
      <c r="B57" s="4" t="inlineStr">
        <is>
          <t xml:space="preserve"> </t>
        </is>
      </c>
      <c r="C57" s="4" t="inlineStr">
        <is>
          <t xml:space="preserve"> </t>
        </is>
      </c>
      <c r="D57" s="4" t="inlineStr">
        <is>
          <t xml:space="preserve"> </t>
        </is>
      </c>
      <c r="E57" s="4" t="inlineStr">
        <is>
          <t xml:space="preserve"> </t>
        </is>
      </c>
      <c r="F57" s="15" t="n">
        <v>0.001</v>
      </c>
      <c r="G57" s="15" t="n">
        <v>0.001</v>
      </c>
      <c r="H57" s="4" t="inlineStr">
        <is>
          <t xml:space="preserve"> </t>
        </is>
      </c>
      <c r="I57" s="4" t="inlineStr">
        <is>
          <t xml:space="preserve"> </t>
        </is>
      </c>
    </row>
    <row r="58">
      <c r="A58" s="4" t="inlineStr">
        <is>
          <t>Maximum [Member] | Warrant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exercise price</t>
        </is>
      </c>
      <c r="B59" s="4" t="inlineStr">
        <is>
          <t xml:space="preserve"> </t>
        </is>
      </c>
      <c r="C59" s="4" t="inlineStr">
        <is>
          <t xml:space="preserve"> </t>
        </is>
      </c>
      <c r="D59" s="4" t="inlineStr">
        <is>
          <t xml:space="preserve"> </t>
        </is>
      </c>
      <c r="E59" s="4" t="inlineStr">
        <is>
          <t xml:space="preserve"> </t>
        </is>
      </c>
      <c r="F59" s="9" t="n">
        <v>0.14</v>
      </c>
      <c r="G59" s="9" t="n">
        <v>0.14</v>
      </c>
      <c r="H59" s="4" t="inlineStr">
        <is>
          <t xml:space="preserve"> </t>
        </is>
      </c>
      <c r="I59" s="4" t="inlineStr">
        <is>
          <t xml:space="preserve"> </t>
        </is>
      </c>
    </row>
    <row r="60">
      <c r="A60" s="4" t="inlineStr">
        <is>
          <t>Maximum [Member] | Warrant [Member] | Inves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Exercisable</t>
        </is>
      </c>
      <c r="B61" s="4" t="inlineStr">
        <is>
          <t xml:space="preserve"> </t>
        </is>
      </c>
      <c r="C61" s="4" t="inlineStr">
        <is>
          <t xml:space="preserve"> </t>
        </is>
      </c>
      <c r="D61" s="4" t="inlineStr">
        <is>
          <t xml:space="preserve"> </t>
        </is>
      </c>
      <c r="E61" s="4" t="inlineStr">
        <is>
          <t xml:space="preserve"> </t>
        </is>
      </c>
      <c r="F61" s="4" t="inlineStr">
        <is>
          <t xml:space="preserve"> </t>
        </is>
      </c>
      <c r="G61" s="6" t="n">
        <v>1257387000000</v>
      </c>
      <c r="H61" s="4" t="inlineStr">
        <is>
          <t xml:space="preserve"> </t>
        </is>
      </c>
      <c r="I61"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Common Stock for Future Issuance (Details) shares in Thousands</t>
        </is>
      </c>
      <c r="B1" s="2" t="inlineStr">
        <is>
          <t>Dec. 31, 2024 shares</t>
        </is>
      </c>
    </row>
    <row r="2">
      <c r="A2" s="3" t="inlineStr">
        <is>
          <t>Class Of Stock [Line Items]</t>
        </is>
      </c>
      <c r="B2" s="4" t="inlineStr">
        <is>
          <t xml:space="preserve"> </t>
        </is>
      </c>
    </row>
    <row r="3">
      <c r="A3" s="4" t="inlineStr">
        <is>
          <t>Shares reserved for stock options and restricted stock units to purchase common stock under equity incentive plans</t>
        </is>
      </c>
      <c r="B3" s="6" t="n">
        <v>5815</v>
      </c>
    </row>
    <row r="4">
      <c r="A4" s="4" t="inlineStr">
        <is>
          <t>Stock Options And Restricted Stock Units</t>
        </is>
      </c>
      <c r="B4" s="4" t="inlineStr">
        <is>
          <t xml:space="preserve"> </t>
        </is>
      </c>
    </row>
    <row r="5">
      <c r="A5" s="3" t="inlineStr">
        <is>
          <t>Class Of Stock [Line Items]</t>
        </is>
      </c>
      <c r="B5" s="4" t="inlineStr">
        <is>
          <t xml:space="preserve"> </t>
        </is>
      </c>
    </row>
    <row r="6">
      <c r="A6" s="4" t="inlineStr">
        <is>
          <t>Shares reserved for stock options and restricted stock units to purchase common stock under equity incentive plans</t>
        </is>
      </c>
      <c r="B6" s="6" t="n">
        <v>2331</v>
      </c>
    </row>
    <row r="7">
      <c r="A7" s="4" t="inlineStr">
        <is>
          <t>Equity Securities</t>
        </is>
      </c>
      <c r="B7" s="4" t="inlineStr">
        <is>
          <t xml:space="preserve"> </t>
        </is>
      </c>
    </row>
    <row r="8">
      <c r="A8" s="3" t="inlineStr">
        <is>
          <t>Class Of Stock [Line Items]</t>
        </is>
      </c>
      <c r="B8" s="4" t="inlineStr">
        <is>
          <t xml:space="preserve"> </t>
        </is>
      </c>
    </row>
    <row r="9">
      <c r="A9" s="4" t="inlineStr">
        <is>
          <t>Shares reserved for stock options and restricted stock units to purchase common stock under equity incentive plans</t>
        </is>
      </c>
      <c r="B9" s="6" t="n">
        <v>766</v>
      </c>
    </row>
    <row r="10">
      <c r="A10" s="4" t="inlineStr">
        <is>
          <t>Warrant</t>
        </is>
      </c>
      <c r="B10" s="4" t="inlineStr">
        <is>
          <t xml:space="preserve"> </t>
        </is>
      </c>
    </row>
    <row r="11">
      <c r="A11" s="3" t="inlineStr">
        <is>
          <t>Class Of Stock [Line Items]</t>
        </is>
      </c>
      <c r="B11" s="4" t="inlineStr">
        <is>
          <t xml:space="preserve"> </t>
        </is>
      </c>
    </row>
    <row r="12">
      <c r="A12" s="4" t="inlineStr">
        <is>
          <t>Shares reserved for stock options and restricted stock units to purchase common stock under equity incentive plans</t>
        </is>
      </c>
      <c r="B12" s="6" t="n">
        <v>27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uHURA Agreements (Additional Information) (Details)</t>
        </is>
      </c>
      <c r="B1" s="2" t="inlineStr">
        <is>
          <t>Dec. 11, 2024 USD ($)</t>
        </is>
      </c>
    </row>
    <row r="2">
      <c r="A2" s="3" t="inlineStr">
        <is>
          <t>Collaborative Arrangement and Arrangement Other than Collaborative [Line Items]</t>
        </is>
      </c>
      <c r="B2" s="4" t="inlineStr">
        <is>
          <t xml:space="preserve"> </t>
        </is>
      </c>
    </row>
    <row r="3">
      <c r="A3" s="4" t="inlineStr">
        <is>
          <t>Exclusivity income</t>
        </is>
      </c>
      <c r="B3" s="7" t="n">
        <v>69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ing Revenue Agreement - Additional Information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7" t="n">
        <v>0</v>
      </c>
      <c r="D4" s="7" t="n">
        <v>0</v>
      </c>
      <c r="E4" s="7" t="n">
        <v>442</v>
      </c>
    </row>
    <row r="5">
      <c r="A5" s="4" t="inlineStr">
        <is>
          <t>Merck Neuromuscular License Agreement</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License revenue recognized</t>
        </is>
      </c>
      <c r="B7" s="4" t="inlineStr">
        <is>
          <t xml:space="preserve"> </t>
        </is>
      </c>
      <c r="C7" s="7" t="n">
        <v>5000</v>
      </c>
      <c r="D7" s="4" t="inlineStr">
        <is>
          <t xml:space="preserve"> </t>
        </is>
      </c>
      <c r="E7" s="4" t="inlineStr">
        <is>
          <t xml:space="preserve"> </t>
        </is>
      </c>
    </row>
    <row r="8">
      <c r="A8" s="4" t="inlineStr">
        <is>
          <t>Milestone payments</t>
        </is>
      </c>
      <c r="B8" s="7" t="n">
        <v>5000</v>
      </c>
      <c r="C8" s="4" t="inlineStr">
        <is>
          <t xml:space="preserve"> </t>
        </is>
      </c>
      <c r="D8" s="4" t="inlineStr">
        <is>
          <t xml:space="preserve"> </t>
        </is>
      </c>
      <c r="E8" s="4" t="inlineStr">
        <is>
          <t xml:space="preserve"> </t>
        </is>
      </c>
    </row>
    <row r="9">
      <c r="A9" s="4" t="inlineStr">
        <is>
          <t>Milestones and royalties on net sales</t>
        </is>
      </c>
      <c r="B9" s="7" t="n">
        <v>255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Additional Information) (Details) - Merck Co Inc [Member] - USD ($)</t>
        </is>
      </c>
      <c r="B1" s="2" t="inlineStr">
        <is>
          <t>12 Months Ended</t>
        </is>
      </c>
    </row>
    <row r="2">
      <c r="B2" s="2" t="inlineStr">
        <is>
          <t>Dec. 31, 2024</t>
        </is>
      </c>
      <c r="C2" s="2" t="inlineStr">
        <is>
          <t>Dec. 31, 2023</t>
        </is>
      </c>
    </row>
    <row r="3">
      <c r="A3" s="3" t="inlineStr">
        <is>
          <t>Deferred Revenue Arrangement [Line Items]</t>
        </is>
      </c>
      <c r="B3" s="4" t="inlineStr">
        <is>
          <t xml:space="preserve"> </t>
        </is>
      </c>
      <c r="C3" s="4" t="inlineStr">
        <is>
          <t xml:space="preserve"> </t>
        </is>
      </c>
    </row>
    <row r="4">
      <c r="A4" s="4" t="inlineStr">
        <is>
          <t>Deferred revenue</t>
        </is>
      </c>
      <c r="B4" s="7" t="n">
        <v>0</v>
      </c>
      <c r="C4" s="7" t="n">
        <v>0</v>
      </c>
    </row>
    <row r="5">
      <c r="A5" s="4" t="inlineStr">
        <is>
          <t>Revenue from Contract with Customer, Excluding Assessed Tax</t>
        </is>
      </c>
      <c r="B5" s="7" t="n">
        <v>0</v>
      </c>
      <c r="C5" s="7" t="n">
        <v>44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 Summary of collaboration revenue agreement and deferred revenue (Details) - USD ($) $ in Thousands</t>
        </is>
      </c>
      <c r="B1" s="2" t="inlineStr">
        <is>
          <t>12 Months Ended</t>
        </is>
      </c>
    </row>
    <row r="2">
      <c r="B2" s="2" t="inlineStr">
        <is>
          <t>Dec. 31, 2024</t>
        </is>
      </c>
      <c r="C2" s="2" t="inlineStr">
        <is>
          <t>Dec. 31, 2023</t>
        </is>
      </c>
    </row>
    <row r="3">
      <c r="A3" s="3" t="inlineStr">
        <is>
          <t>Revenue Recognition and Deferred Revenue [Abstract]</t>
        </is>
      </c>
      <c r="B3" s="4" t="inlineStr">
        <is>
          <t xml:space="preserve"> </t>
        </is>
      </c>
      <c r="C3" s="4" t="inlineStr">
        <is>
          <t xml:space="preserve"> </t>
        </is>
      </c>
    </row>
    <row r="4">
      <c r="A4" s="4" t="inlineStr">
        <is>
          <t>Balance as of beginning of period</t>
        </is>
      </c>
      <c r="B4" s="7" t="n">
        <v>0</v>
      </c>
      <c r="C4" s="7" t="n">
        <v>442</v>
      </c>
    </row>
    <row r="5">
      <c r="A5" s="4" t="inlineStr">
        <is>
          <t>Decrease for provision of researchs services</t>
        </is>
      </c>
      <c r="B5" s="6" t="n">
        <v>0</v>
      </c>
      <c r="C5" s="6" t="n">
        <v>-442</v>
      </c>
    </row>
    <row r="6">
      <c r="A6" s="4" t="inlineStr">
        <is>
          <t>Balance as of end of period</t>
        </is>
      </c>
      <c r="B6" s="7" t="n">
        <v>0</v>
      </c>
      <c r="C6"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68" customWidth="1" min="3" max="3"/>
    <col width="80" customWidth="1" min="4" max="4"/>
    <col width="14" customWidth="1" min="5" max="5"/>
    <col width="80" customWidth="1" min="6" max="6"/>
    <col width="14" customWidth="1" min="7" max="7"/>
    <col width="14" customWidth="1" min="8" max="8"/>
  </cols>
  <sheetData>
    <row r="1">
      <c r="A1" s="1" t="inlineStr">
        <is>
          <t>Stock-Based Compensation - Additional Information (Details) - USD ($)</t>
        </is>
      </c>
      <c r="D1" s="2" t="inlineStr">
        <is>
          <t>12 Months Ended</t>
        </is>
      </c>
    </row>
    <row r="2">
      <c r="B2" s="2" t="inlineStr">
        <is>
          <t>Apr. 11, 2024</t>
        </is>
      </c>
      <c r="C2" s="2" t="inlineStr">
        <is>
          <t>Mar. 31, 2021</t>
        </is>
      </c>
      <c r="D2" s="2" t="inlineStr">
        <is>
          <t>Dec. 31, 2024</t>
        </is>
      </c>
      <c r="E2" s="2" t="inlineStr">
        <is>
          <t>Dec. 31, 2023</t>
        </is>
      </c>
      <c r="F2" s="2" t="inlineStr">
        <is>
          <t>Dec. 31, 2020</t>
        </is>
      </c>
      <c r="G2" s="2" t="inlineStr">
        <is>
          <t>Dec. 31, 2010</t>
        </is>
      </c>
      <c r="H2" s="2" t="inlineStr">
        <is>
          <t>Dec. 31, 200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vested, description</t>
        </is>
      </c>
      <c r="B4" s="4" t="inlineStr">
        <is>
          <t xml:space="preserve"> </t>
        </is>
      </c>
      <c r="C4" s="4" t="inlineStr">
        <is>
          <t xml:space="preserve"> </t>
        </is>
      </c>
      <c r="D4" s="4" t="inlineStr">
        <is>
          <t>The awards are subject to three-part vesting: (i) 25% of the shares will vest upon award; (ii) 50% of shares will vest in the event of a Transaction or a Qualified Transaction, as such terms are defined in the Policy; and (iii) 25% of the shares will vest and become exercisable over the 36-month period following the award on the one-month anniversary of the vesting commencement date, subject to the optionee’s continued service through each vesting date.</t>
        </is>
      </c>
      <c r="E4" s="4" t="inlineStr">
        <is>
          <t xml:space="preserve"> </t>
        </is>
      </c>
      <c r="F4" s="4" t="inlineStr">
        <is>
          <t xml:space="preserve"> </t>
        </is>
      </c>
      <c r="G4" s="4" t="inlineStr">
        <is>
          <t xml:space="preserve"> </t>
        </is>
      </c>
      <c r="H4" s="4" t="inlineStr">
        <is>
          <t xml:space="preserve"> </t>
        </is>
      </c>
    </row>
    <row r="5">
      <c r="A5" s="4" t="inlineStr">
        <is>
          <t>Options granted</t>
        </is>
      </c>
      <c r="B5" s="4" t="inlineStr">
        <is>
          <t xml:space="preserve"> </t>
        </is>
      </c>
      <c r="C5" s="4" t="inlineStr">
        <is>
          <t xml:space="preserve"> </t>
        </is>
      </c>
      <c r="D5" s="6" t="n">
        <v>1028000</v>
      </c>
      <c r="E5" s="4" t="inlineStr">
        <is>
          <t xml:space="preserve"> </t>
        </is>
      </c>
      <c r="F5" s="4" t="inlineStr">
        <is>
          <t xml:space="preserve"> </t>
        </is>
      </c>
      <c r="G5" s="4" t="inlineStr">
        <is>
          <t xml:space="preserve"> </t>
        </is>
      </c>
      <c r="H5" s="4" t="inlineStr">
        <is>
          <t xml:space="preserve"> </t>
        </is>
      </c>
    </row>
    <row r="6">
      <c r="A6" s="4" t="inlineStr">
        <is>
          <t>Expense recognized</t>
        </is>
      </c>
      <c r="B6" s="4" t="inlineStr">
        <is>
          <t xml:space="preserve"> </t>
        </is>
      </c>
      <c r="C6" s="4" t="inlineStr">
        <is>
          <t xml:space="preserve"> </t>
        </is>
      </c>
      <c r="D6" s="7" t="n">
        <v>1240000</v>
      </c>
      <c r="E6" s="7" t="n">
        <v>3854000</v>
      </c>
      <c r="F6" s="4" t="inlineStr">
        <is>
          <t xml:space="preserve"> </t>
        </is>
      </c>
      <c r="G6" s="4" t="inlineStr">
        <is>
          <t xml:space="preserve"> </t>
        </is>
      </c>
      <c r="H6" s="4" t="inlineStr">
        <is>
          <t xml:space="preserve"> </t>
        </is>
      </c>
    </row>
    <row r="7">
      <c r="A7" s="4" t="inlineStr">
        <is>
          <t>Amount of cost not yet recognized</t>
        </is>
      </c>
      <c r="B7" s="4" t="inlineStr">
        <is>
          <t xml:space="preserve"> </t>
        </is>
      </c>
      <c r="C7" s="4" t="inlineStr">
        <is>
          <t xml:space="preserve"> </t>
        </is>
      </c>
      <c r="D7" s="7" t="n">
        <v>920000000000</v>
      </c>
      <c r="E7" s="4" t="inlineStr">
        <is>
          <t xml:space="preserve"> </t>
        </is>
      </c>
      <c r="F7" s="4" t="inlineStr">
        <is>
          <t xml:space="preserve"> </t>
        </is>
      </c>
      <c r="G7" s="4" t="inlineStr">
        <is>
          <t xml:space="preserve"> </t>
        </is>
      </c>
      <c r="H7" s="4" t="inlineStr">
        <is>
          <t xml:space="preserve"> </t>
        </is>
      </c>
    </row>
    <row r="8">
      <c r="A8" s="4" t="inlineStr">
        <is>
          <t>Compensation cost not yet recognized, period for recognition</t>
        </is>
      </c>
      <c r="B8" s="4" t="inlineStr">
        <is>
          <t xml:space="preserve"> </t>
        </is>
      </c>
      <c r="C8" s="4" t="inlineStr">
        <is>
          <t xml:space="preserve"> </t>
        </is>
      </c>
      <c r="D8" s="4" t="inlineStr">
        <is>
          <t>1 year 7 months 6 days</t>
        </is>
      </c>
      <c r="E8" s="4" t="inlineStr">
        <is>
          <t xml:space="preserve"> </t>
        </is>
      </c>
      <c r="F8" s="4" t="inlineStr">
        <is>
          <t xml:space="preserve"> </t>
        </is>
      </c>
      <c r="G8" s="4" t="inlineStr">
        <is>
          <t xml:space="preserve"> </t>
        </is>
      </c>
      <c r="H8" s="4" t="inlineStr">
        <is>
          <t xml:space="preserve"> </t>
        </is>
      </c>
    </row>
    <row r="9">
      <c r="A9" s="4" t="inlineStr">
        <is>
          <t>2008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gran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row>
    <row r="12">
      <c r="A12" s="4" t="inlineStr">
        <is>
          <t>Options granted</t>
        </is>
      </c>
      <c r="B12" s="4" t="inlineStr">
        <is>
          <t xml:space="preserve"> </t>
        </is>
      </c>
      <c r="C12" s="4" t="inlineStr">
        <is>
          <t xml:space="preserve"> </t>
        </is>
      </c>
      <c r="D12" s="6" t="n">
        <v>86000</v>
      </c>
      <c r="E12" s="4" t="inlineStr">
        <is>
          <t xml:space="preserve"> </t>
        </is>
      </c>
      <c r="F12" s="4" t="inlineStr">
        <is>
          <t xml:space="preserve"> </t>
        </is>
      </c>
      <c r="G12" s="4" t="inlineStr">
        <is>
          <t xml:space="preserve"> </t>
        </is>
      </c>
      <c r="H12" s="4" t="inlineStr">
        <is>
          <t xml:space="preserve"> </t>
        </is>
      </c>
    </row>
    <row r="13">
      <c r="A13" s="4" t="inlineStr">
        <is>
          <t>2010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gran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row>
    <row r="16">
      <c r="A16" s="4" t="inlineStr">
        <is>
          <t>Options granted</t>
        </is>
      </c>
      <c r="B16" s="4" t="inlineStr">
        <is>
          <t xml:space="preserve"> </t>
        </is>
      </c>
      <c r="C16" s="4" t="inlineStr">
        <is>
          <t xml:space="preserve"> </t>
        </is>
      </c>
      <c r="D16" s="6" t="n">
        <v>99000</v>
      </c>
      <c r="E16" s="4" t="inlineStr">
        <is>
          <t xml:space="preserve"> </t>
        </is>
      </c>
      <c r="F16" s="4" t="inlineStr">
        <is>
          <t xml:space="preserve"> </t>
        </is>
      </c>
      <c r="G16" s="4" t="inlineStr">
        <is>
          <t xml:space="preserve"> </t>
        </is>
      </c>
      <c r="H16" s="4" t="inlineStr">
        <is>
          <t xml:space="preserve"> </t>
        </is>
      </c>
    </row>
    <row r="17">
      <c r="A17" s="4" t="inlineStr">
        <is>
          <t>2020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granted, percentage</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row>
    <row r="20">
      <c r="A20" s="4" t="inlineStr">
        <is>
          <t>Options granted</t>
        </is>
      </c>
      <c r="B20" s="4" t="inlineStr">
        <is>
          <t xml:space="preserve"> </t>
        </is>
      </c>
      <c r="C20" s="4" t="inlineStr">
        <is>
          <t xml:space="preserve"> </t>
        </is>
      </c>
      <c r="D20" s="6" t="n">
        <v>181000</v>
      </c>
      <c r="E20" s="4" t="inlineStr">
        <is>
          <t xml:space="preserve"> </t>
        </is>
      </c>
      <c r="F20" s="4" t="inlineStr">
        <is>
          <t xml:space="preserve"> </t>
        </is>
      </c>
      <c r="G20" s="4" t="inlineStr">
        <is>
          <t xml:space="preserve"> </t>
        </is>
      </c>
      <c r="H20" s="4" t="inlineStr">
        <is>
          <t xml:space="preserve"> </t>
        </is>
      </c>
    </row>
    <row r="21">
      <c r="A21" s="4" t="inlineStr">
        <is>
          <t>Incentive stock options granted, description</t>
        </is>
      </c>
      <c r="B21" s="4" t="inlineStr">
        <is>
          <t xml:space="preserve"> </t>
        </is>
      </c>
      <c r="C21" s="4" t="inlineStr">
        <is>
          <t xml:space="preserve"> </t>
        </is>
      </c>
      <c r="D21" s="4" t="inlineStr">
        <is>
          <t xml:space="preserve"> </t>
        </is>
      </c>
      <c r="E21" s="4" t="inlineStr">
        <is>
          <t xml:space="preserve"> </t>
        </is>
      </c>
      <c r="F21" s="4" t="inlineStr">
        <is>
          <t>However, the exercise price of incentive stock options granted to a 10% stockholder shall not be less than 110% of the fair market value of the common stock on the date of grant and the contractual term shall not exceed ten years.</t>
        </is>
      </c>
      <c r="G21" s="4" t="inlineStr">
        <is>
          <t xml:space="preserve"> </t>
        </is>
      </c>
      <c r="H21" s="4" t="inlineStr">
        <is>
          <t xml:space="preserve"> </t>
        </is>
      </c>
    </row>
    <row r="22">
      <c r="A22" s="4" t="inlineStr">
        <is>
          <t>2020 Equity Incentive Plan [Member] | Voting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granted</t>
        </is>
      </c>
      <c r="B24" s="4" t="inlineStr">
        <is>
          <t xml:space="preserve"> </t>
        </is>
      </c>
      <c r="C24" s="4" t="inlineStr">
        <is>
          <t xml:space="preserve"> </t>
        </is>
      </c>
      <c r="D24" s="6" t="n">
        <v>206000</v>
      </c>
      <c r="E24" s="4" t="inlineStr">
        <is>
          <t xml:space="preserve"> </t>
        </is>
      </c>
      <c r="F24" s="4" t="inlineStr">
        <is>
          <t xml:space="preserve"> </t>
        </is>
      </c>
      <c r="G24" s="4" t="inlineStr">
        <is>
          <t xml:space="preserve"> </t>
        </is>
      </c>
      <c r="H24" s="4" t="inlineStr">
        <is>
          <t xml:space="preserve"> </t>
        </is>
      </c>
    </row>
    <row r="25">
      <c r="A25" s="4" t="inlineStr">
        <is>
          <t>2020 Equity Incentive Plan [Member] | Non-voting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granted</t>
        </is>
      </c>
      <c r="B27" s="4" t="inlineStr">
        <is>
          <t xml:space="preserve"> </t>
        </is>
      </c>
      <c r="C27" s="4" t="inlineStr">
        <is>
          <t xml:space="preserve"> </t>
        </is>
      </c>
      <c r="D27" s="6" t="n">
        <v>206000</v>
      </c>
      <c r="E27" s="4" t="inlineStr">
        <is>
          <t xml:space="preserve"> </t>
        </is>
      </c>
      <c r="F27" s="4" t="inlineStr">
        <is>
          <t xml:space="preserve"> </t>
        </is>
      </c>
      <c r="G27" s="4" t="inlineStr">
        <is>
          <t xml:space="preserve"> </t>
        </is>
      </c>
      <c r="H27" s="4" t="inlineStr">
        <is>
          <t xml:space="preserve"> </t>
        </is>
      </c>
    </row>
    <row r="28">
      <c r="A28" s="4" t="inlineStr">
        <is>
          <t>202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granted, percentage</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row>
    <row r="31">
      <c r="A31" s="4" t="inlineStr">
        <is>
          <t>Share-Based Payment Arrangement, Tranche One [Member] | Annual Stock Awards and Employee Retention Polic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10" t="n">
        <v>0.25</v>
      </c>
      <c r="E33" s="4" t="inlineStr">
        <is>
          <t xml:space="preserve"> </t>
        </is>
      </c>
      <c r="F33" s="4" t="inlineStr">
        <is>
          <t xml:space="preserve"> </t>
        </is>
      </c>
      <c r="G33" s="4" t="inlineStr">
        <is>
          <t xml:space="preserve"> </t>
        </is>
      </c>
      <c r="H33" s="4" t="inlineStr">
        <is>
          <t xml:space="preserve"> </t>
        </is>
      </c>
    </row>
    <row r="34">
      <c r="A34" s="4" t="inlineStr">
        <is>
          <t>Share Based Compensation Award Tranche Two [Member] | Annual Stock Awards and Employee Retention Polic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10" t="n">
        <v>0.5</v>
      </c>
      <c r="E36" s="4" t="inlineStr">
        <is>
          <t xml:space="preserve"> </t>
        </is>
      </c>
      <c r="F36" s="4" t="inlineStr">
        <is>
          <t xml:space="preserve"> </t>
        </is>
      </c>
      <c r="G36" s="4" t="inlineStr">
        <is>
          <t xml:space="preserve"> </t>
        </is>
      </c>
      <c r="H36" s="4" t="inlineStr">
        <is>
          <t xml:space="preserve"> </t>
        </is>
      </c>
    </row>
    <row r="37">
      <c r="A37" s="4" t="inlineStr">
        <is>
          <t>Share Based Compensation Award Tranche Three [Member] | Annual Stock Awards and Employee Retention Polic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10" t="n">
        <v>0.25</v>
      </c>
      <c r="E39" s="4" t="inlineStr">
        <is>
          <t xml:space="preserve"> </t>
        </is>
      </c>
      <c r="F39" s="4" t="inlineStr">
        <is>
          <t xml:space="preserve"> </t>
        </is>
      </c>
      <c r="G39" s="4" t="inlineStr">
        <is>
          <t xml:space="preserve"> </t>
        </is>
      </c>
      <c r="H39" s="4" t="inlineStr">
        <is>
          <t xml:space="preserve"> </t>
        </is>
      </c>
    </row>
    <row r="40">
      <c r="A40" s="4" t="inlineStr">
        <is>
          <t>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 date fair value</t>
        </is>
      </c>
      <c r="B42" s="4" t="inlineStr">
        <is>
          <t xml:space="preserve"> </t>
        </is>
      </c>
      <c r="C42" s="4" t="inlineStr">
        <is>
          <t xml:space="preserve"> </t>
        </is>
      </c>
      <c r="D42" s="7" t="n">
        <v>0</v>
      </c>
      <c r="E42" s="4" t="inlineStr">
        <is>
          <t xml:space="preserve"> </t>
        </is>
      </c>
      <c r="F42" s="4" t="inlineStr">
        <is>
          <t xml:space="preserve"> </t>
        </is>
      </c>
      <c r="G42" s="4" t="inlineStr">
        <is>
          <t xml:space="preserve"> </t>
        </is>
      </c>
      <c r="H42" s="4" t="inlineStr">
        <is>
          <t xml:space="preserve"> </t>
        </is>
      </c>
    </row>
    <row r="43">
      <c r="A43" s="4" t="inlineStr">
        <is>
          <t>Former Chief Executive Officer and Chair of the Board [Member] | Annual Stock Awards and Employee Retention Polic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granted during period</t>
        </is>
      </c>
      <c r="B45" s="6" t="n">
        <v>2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sident [Member] | Annual Stock Awards and Employee Retention Polic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granted during period</t>
        </is>
      </c>
      <c r="B48" s="6" t="n">
        <v>2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ief Financial Officer [Member] | Annual Stock Awards and Employee Retention Polic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granted during period</t>
        </is>
      </c>
      <c r="B51" s="6" t="n">
        <v>22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hief Scientific Officer [Member] | Annual Stock Awards and Employee Retention Polic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options granted during period</t>
        </is>
      </c>
      <c r="B54" s="6" t="n">
        <v>2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recourse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ed stock options exercised</t>
        </is>
      </c>
      <c r="B57" s="4" t="inlineStr">
        <is>
          <t xml:space="preserve"> </t>
        </is>
      </c>
      <c r="C57" s="6" t="n">
        <v>56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e payable, principal</t>
        </is>
      </c>
      <c r="B58" s="4" t="inlineStr">
        <is>
          <t xml:space="preserve"> </t>
        </is>
      </c>
      <c r="C58" s="7" t="n">
        <v>4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xed interest rate</t>
        </is>
      </c>
      <c r="B59" s="4" t="inlineStr">
        <is>
          <t xml:space="preserve"> </t>
        </is>
      </c>
      <c r="C59" s="10" t="n">
        <v>0.0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missory note payment, Description</t>
        </is>
      </c>
      <c r="B60" s="4" t="inlineStr">
        <is>
          <t xml:space="preserve"> </t>
        </is>
      </c>
      <c r="C60" s="4" t="inlineStr">
        <is>
          <t>five years from the date the promissory note agreement was executed</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Stock Options as of December 31, 2023</t>
        </is>
      </c>
      <c r="B4" s="6" t="n">
        <v>1975</v>
      </c>
      <c r="C4" s="4" t="inlineStr">
        <is>
          <t xml:space="preserve"> </t>
        </is>
      </c>
    </row>
    <row r="5">
      <c r="A5" s="4" t="inlineStr">
        <is>
          <t>Outstanding Stock Options, Granted</t>
        </is>
      </c>
      <c r="B5" s="6" t="n">
        <v>1028</v>
      </c>
      <c r="C5" s="4" t="inlineStr">
        <is>
          <t xml:space="preserve"> </t>
        </is>
      </c>
    </row>
    <row r="6">
      <c r="A6" s="4" t="inlineStr">
        <is>
          <t>Outstanding Stock Options, Exercised</t>
        </is>
      </c>
      <c r="B6" s="6" t="n">
        <v>0</v>
      </c>
      <c r="C6" s="4" t="inlineStr">
        <is>
          <t xml:space="preserve"> </t>
        </is>
      </c>
    </row>
    <row r="7">
      <c r="A7" s="4" t="inlineStr">
        <is>
          <t>Outstanding Stock Options, Forfeited</t>
        </is>
      </c>
      <c r="B7" s="6" t="n">
        <v>-506</v>
      </c>
      <c r="C7" s="4" t="inlineStr">
        <is>
          <t xml:space="preserve"> </t>
        </is>
      </c>
    </row>
    <row r="8">
      <c r="A8" s="4" t="inlineStr">
        <is>
          <t>Outstanding Stock Options, Expired</t>
        </is>
      </c>
      <c r="B8" s="6" t="n">
        <v>-166</v>
      </c>
      <c r="C8" s="4" t="inlineStr">
        <is>
          <t xml:space="preserve"> </t>
        </is>
      </c>
    </row>
    <row r="9">
      <c r="A9" s="4" t="inlineStr">
        <is>
          <t>Outstanding Stock Options as of December 31, 2024</t>
        </is>
      </c>
      <c r="B9" s="6" t="n">
        <v>2331</v>
      </c>
      <c r="C9" s="6" t="n">
        <v>1975</v>
      </c>
    </row>
    <row r="10">
      <c r="A10" s="4" t="inlineStr">
        <is>
          <t>Outstanding Stock Options, Exercisable as of December 31, 2024</t>
        </is>
      </c>
      <c r="B10" s="6" t="n">
        <v>1295</v>
      </c>
      <c r="C10" s="4" t="inlineStr">
        <is>
          <t xml:space="preserve"> </t>
        </is>
      </c>
    </row>
    <row r="11">
      <c r="A11" s="4" t="inlineStr">
        <is>
          <t>Weighted- Average Exercise Price Per Share, Beginning Balance</t>
        </is>
      </c>
      <c r="B11" s="7" t="n">
        <v>9</v>
      </c>
      <c r="C11" s="4" t="inlineStr">
        <is>
          <t xml:space="preserve"> </t>
        </is>
      </c>
    </row>
    <row r="12">
      <c r="A12" s="4" t="inlineStr">
        <is>
          <t>Weighted- Average Exercise Price Per Share, Granted</t>
        </is>
      </c>
      <c r="B12" s="14" t="n">
        <v>0.38</v>
      </c>
      <c r="C12" s="4" t="inlineStr">
        <is>
          <t xml:space="preserve"> </t>
        </is>
      </c>
    </row>
    <row r="13">
      <c r="A13" s="4" t="inlineStr">
        <is>
          <t>Weighted- Average Exercise Price Per Share, Exercised</t>
        </is>
      </c>
      <c r="B13" s="6" t="n">
        <v>0</v>
      </c>
      <c r="C13" s="4" t="inlineStr">
        <is>
          <t xml:space="preserve"> </t>
        </is>
      </c>
    </row>
    <row r="14">
      <c r="A14" s="4" t="inlineStr">
        <is>
          <t>Weighted- Average Exercise Price Per Share, Forfeited</t>
        </is>
      </c>
      <c r="B14" s="14" t="n">
        <v>7.07</v>
      </c>
      <c r="C14" s="4" t="inlineStr">
        <is>
          <t xml:space="preserve"> </t>
        </is>
      </c>
    </row>
    <row r="15">
      <c r="A15" s="4" t="inlineStr">
        <is>
          <t>Weighted- Average Exercise Price Per Share, Expired</t>
        </is>
      </c>
      <c r="B15" s="14" t="n">
        <v>11.39</v>
      </c>
      <c r="C15" s="4" t="inlineStr">
        <is>
          <t xml:space="preserve"> </t>
        </is>
      </c>
    </row>
    <row r="16">
      <c r="A16" s="4" t="inlineStr">
        <is>
          <t>Weighted- Average Exercise Price Per Share, Ending Balance</t>
        </is>
      </c>
      <c r="B16" s="14" t="n">
        <v>5.45</v>
      </c>
      <c r="C16" s="7" t="n">
        <v>9</v>
      </c>
    </row>
    <row r="17">
      <c r="A17" s="4" t="inlineStr">
        <is>
          <t>Weighted- Average Exercise Price Per Share, Exercisable as of December 31, 2024</t>
        </is>
      </c>
      <c r="B17" s="9" t="n">
        <v>8.67</v>
      </c>
      <c r="C17" s="4" t="inlineStr">
        <is>
          <t xml:space="preserve"> </t>
        </is>
      </c>
    </row>
    <row r="18">
      <c r="A18" s="4" t="inlineStr">
        <is>
          <t>Weighted Average Remaining Contractual Term, Outstanding</t>
        </is>
      </c>
      <c r="B18" s="4" t="inlineStr">
        <is>
          <t>8 years 2 months 12 days</t>
        </is>
      </c>
      <c r="C18" s="4" t="inlineStr">
        <is>
          <t>7 years 7 months 6 days</t>
        </is>
      </c>
    </row>
    <row r="19">
      <c r="A19" s="4" t="inlineStr">
        <is>
          <t>Weighted Average Remaining Contractual Term, Exercisable as of December 31, 2024</t>
        </is>
      </c>
      <c r="B19" s="4" t="inlineStr">
        <is>
          <t>7 years 7 months 6 days</t>
        </is>
      </c>
      <c r="C19" s="4" t="inlineStr">
        <is>
          <t xml:space="preserve"> </t>
        </is>
      </c>
    </row>
    <row r="20">
      <c r="A20" s="4" t="inlineStr">
        <is>
          <t>Aggregate Intrinsic Value, Outstanding</t>
        </is>
      </c>
      <c r="B20" s="7" t="n">
        <v>0</v>
      </c>
      <c r="C20" s="7" t="n">
        <v>604</v>
      </c>
    </row>
    <row r="21">
      <c r="A21" s="4" t="inlineStr">
        <is>
          <t>Aggregate Intrinsic Value, Exercisable as of December 31, 2024</t>
        </is>
      </c>
      <c r="B21" s="7" t="n">
        <v>0</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7137000</v>
      </c>
      <c r="C4" s="7" t="n">
        <v>-14076000</v>
      </c>
    </row>
    <row r="5">
      <c r="A5" s="3" t="inlineStr">
        <is>
          <t>Adjustments to reconcile net loss to net cash used in operating activities:</t>
        </is>
      </c>
      <c r="B5" s="4" t="inlineStr">
        <is>
          <t xml:space="preserve"> </t>
        </is>
      </c>
      <c r="C5" s="4" t="inlineStr">
        <is>
          <t xml:space="preserve"> </t>
        </is>
      </c>
    </row>
    <row r="6">
      <c r="A6" s="4" t="inlineStr">
        <is>
          <t>Change in fair value of rights from Private Placement</t>
        </is>
      </c>
      <c r="B6" s="6" t="n">
        <v>3832000</v>
      </c>
      <c r="C6" s="6" t="n">
        <v>-1582000</v>
      </c>
    </row>
    <row r="7">
      <c r="A7" s="4" t="inlineStr">
        <is>
          <t>Change in fair value of notes payable</t>
        </is>
      </c>
      <c r="B7" s="6" t="n">
        <v>9000</v>
      </c>
      <c r="C7" s="6" t="n">
        <v>22000</v>
      </c>
    </row>
    <row r="8">
      <c r="A8" s="4" t="inlineStr">
        <is>
          <t>Non-cash stock-based compensation</t>
        </is>
      </c>
      <c r="B8" s="6" t="n">
        <v>1240000</v>
      </c>
      <c r="C8" s="6" t="n">
        <v>3854000</v>
      </c>
    </row>
    <row r="9">
      <c r="A9" s="4" t="inlineStr">
        <is>
          <t>Non-cash operating lease expense</t>
        </is>
      </c>
      <c r="B9" s="6" t="n">
        <v>472000</v>
      </c>
      <c r="C9" s="6" t="n">
        <v>739000</v>
      </c>
    </row>
    <row r="10">
      <c r="A10" s="4" t="inlineStr">
        <is>
          <t>Depreciation and amortization</t>
        </is>
      </c>
      <c r="B10" s="6" t="n">
        <v>0</v>
      </c>
      <c r="C10" s="6" t="n">
        <v>9000</v>
      </c>
    </row>
    <row r="11">
      <c r="A11" s="4" t="inlineStr">
        <is>
          <t>Common stock issued for services</t>
        </is>
      </c>
      <c r="B11" s="6" t="n">
        <v>469000</v>
      </c>
      <c r="C11" s="6" t="n">
        <v>189000</v>
      </c>
    </row>
    <row r="12">
      <c r="A12" s="4" t="inlineStr">
        <is>
          <t>Gain on disposal of asset</t>
        </is>
      </c>
      <c r="B12" s="6" t="n">
        <v>0</v>
      </c>
      <c r="C12" s="6" t="n">
        <v>-9100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262000</v>
      </c>
      <c r="C14" s="6" t="n">
        <v>338000</v>
      </c>
    </row>
    <row r="15">
      <c r="A15" s="4" t="inlineStr">
        <is>
          <t>Accounts payable</t>
        </is>
      </c>
      <c r="B15" s="6" t="n">
        <v>207000</v>
      </c>
      <c r="C15" s="6" t="n">
        <v>-2941000</v>
      </c>
    </row>
    <row r="16">
      <c r="A16" s="4" t="inlineStr">
        <is>
          <t>Accrued expenses and other current liabilities</t>
        </is>
      </c>
      <c r="B16" s="6" t="n">
        <v>150000</v>
      </c>
      <c r="C16" s="6" t="n">
        <v>-1385000</v>
      </c>
    </row>
    <row r="17">
      <c r="A17" s="4" t="inlineStr">
        <is>
          <t>Operating lease liability</t>
        </is>
      </c>
      <c r="B17" s="6" t="n">
        <v>-547000</v>
      </c>
      <c r="C17" s="6" t="n">
        <v>-843000</v>
      </c>
    </row>
    <row r="18">
      <c r="A18" s="4" t="inlineStr">
        <is>
          <t>Deferred revenue</t>
        </is>
      </c>
      <c r="B18" s="6" t="n">
        <v>0</v>
      </c>
      <c r="C18" s="6" t="n">
        <v>-442000</v>
      </c>
    </row>
    <row r="19">
      <c r="A19" s="4" t="inlineStr">
        <is>
          <t>Net cash used in operating activities</t>
        </is>
      </c>
      <c r="B19" s="6" t="n">
        <v>-11567000</v>
      </c>
      <c r="C19" s="6" t="n">
        <v>-16209000</v>
      </c>
    </row>
    <row r="20">
      <c r="A20" s="3" t="inlineStr">
        <is>
          <t>Investing activities:</t>
        </is>
      </c>
      <c r="B20" s="4" t="inlineStr">
        <is>
          <t xml:space="preserve"> </t>
        </is>
      </c>
      <c r="C20" s="4" t="inlineStr">
        <is>
          <t xml:space="preserve"> </t>
        </is>
      </c>
    </row>
    <row r="21">
      <c r="A21" s="4" t="inlineStr">
        <is>
          <t>Proceeds from sale of property and equipment</t>
        </is>
      </c>
      <c r="B21" s="6" t="n">
        <v>0</v>
      </c>
      <c r="C21" s="6" t="n">
        <v>331000</v>
      </c>
    </row>
    <row r="22">
      <c r="A22" s="4" t="inlineStr">
        <is>
          <t>Net cash provided by investing activities</t>
        </is>
      </c>
      <c r="B22" s="6" t="n">
        <v>0</v>
      </c>
      <c r="C22" s="6" t="n">
        <v>331000</v>
      </c>
    </row>
    <row r="23">
      <c r="A23" s="3" t="inlineStr">
        <is>
          <t>Financing activities:</t>
        </is>
      </c>
      <c r="B23" s="4" t="inlineStr">
        <is>
          <t xml:space="preserve"> </t>
        </is>
      </c>
      <c r="C23" s="4" t="inlineStr">
        <is>
          <t xml:space="preserve"> </t>
        </is>
      </c>
    </row>
    <row r="24">
      <c r="A24" s="4" t="inlineStr">
        <is>
          <t>Proceeds from Exclusivity Payments and advances</t>
        </is>
      </c>
      <c r="B24" s="6" t="n">
        <v>5995000</v>
      </c>
      <c r="C24" s="6" t="n">
        <v>0</v>
      </c>
    </row>
    <row r="25">
      <c r="A25" s="4" t="inlineStr">
        <is>
          <t>Proceeds from issuance of common stock and pre-funded warrants</t>
        </is>
      </c>
      <c r="B25" s="6" t="n">
        <v>500000</v>
      </c>
      <c r="C25" s="6" t="n">
        <v>8561000</v>
      </c>
    </row>
    <row r="26">
      <c r="A26" s="4" t="inlineStr">
        <is>
          <t>Proceeds from exercise of warrants</t>
        </is>
      </c>
      <c r="B26" s="6" t="n">
        <v>2000</v>
      </c>
      <c r="C26" s="6" t="n">
        <v>30000</v>
      </c>
    </row>
    <row r="27">
      <c r="A27" s="4" t="inlineStr">
        <is>
          <t>Repayments of notes payable</t>
        </is>
      </c>
      <c r="B27" s="6" t="n">
        <v>-150000</v>
      </c>
      <c r="C27" s="6" t="n">
        <v>0</v>
      </c>
    </row>
    <row r="28">
      <c r="A28" s="4" t="inlineStr">
        <is>
          <t>Repayments of finance lease liabilities</t>
        </is>
      </c>
      <c r="B28" s="6" t="n">
        <v>0</v>
      </c>
      <c r="C28" s="6" t="n">
        <v>-123000</v>
      </c>
    </row>
    <row r="29">
      <c r="A29" s="4" t="inlineStr">
        <is>
          <t>Net cash provided by financing activities</t>
        </is>
      </c>
      <c r="B29" s="6" t="n">
        <v>6347000</v>
      </c>
      <c r="C29" s="6" t="n">
        <v>8468000</v>
      </c>
    </row>
    <row r="30">
      <c r="A30" s="4" t="inlineStr">
        <is>
          <t>Net change in cash and restricted cash</t>
        </is>
      </c>
      <c r="B30" s="6" t="n">
        <v>-5220000</v>
      </c>
      <c r="C30" s="6" t="n">
        <v>-7410000</v>
      </c>
    </row>
    <row r="31">
      <c r="A31" s="4" t="inlineStr">
        <is>
          <t>Cash and restricted cash at beginning of year</t>
        </is>
      </c>
      <c r="B31" s="6" t="n">
        <v>5858000</v>
      </c>
      <c r="C31" s="6" t="n">
        <v>13268000</v>
      </c>
    </row>
    <row r="32">
      <c r="A32" s="4" t="inlineStr">
        <is>
          <t>Cash and restricted cash at end of year</t>
        </is>
      </c>
      <c r="B32" s="6" t="n">
        <v>638000</v>
      </c>
      <c r="C32" s="6" t="n">
        <v>5858000</v>
      </c>
    </row>
    <row r="33">
      <c r="A33" s="3" t="inlineStr">
        <is>
          <t>Components of cash and restricted cash:</t>
        </is>
      </c>
      <c r="B33" s="4" t="inlineStr">
        <is>
          <t xml:space="preserve"> </t>
        </is>
      </c>
      <c r="C33" s="4" t="inlineStr">
        <is>
          <t xml:space="preserve"> </t>
        </is>
      </c>
    </row>
    <row r="34">
      <c r="A34" s="4" t="inlineStr">
        <is>
          <t>Cash</t>
        </is>
      </c>
      <c r="B34" s="6" t="n">
        <v>634000</v>
      </c>
      <c r="C34" s="6" t="n">
        <v>5783000</v>
      </c>
    </row>
    <row r="35">
      <c r="A35" s="4" t="inlineStr">
        <is>
          <t>Restricted cash</t>
        </is>
      </c>
      <c r="B35" s="6" t="n">
        <v>4000</v>
      </c>
      <c r="C35" s="6" t="n">
        <v>75000</v>
      </c>
    </row>
    <row r="36">
      <c r="A36" s="4" t="inlineStr">
        <is>
          <t>Total cash and restricted cash</t>
        </is>
      </c>
      <c r="B36" s="6" t="n">
        <v>638000</v>
      </c>
      <c r="C36" s="6" t="n">
        <v>5858000</v>
      </c>
    </row>
    <row r="37">
      <c r="A37" s="3" t="inlineStr">
        <is>
          <t>Supplemental disclosure of cash flow information:</t>
        </is>
      </c>
      <c r="B37" s="4" t="inlineStr">
        <is>
          <t xml:space="preserve"> </t>
        </is>
      </c>
      <c r="C37" s="4" t="inlineStr">
        <is>
          <t xml:space="preserve"> </t>
        </is>
      </c>
    </row>
    <row r="38">
      <c r="A38" s="4" t="inlineStr">
        <is>
          <t>Cash paid for interest</t>
        </is>
      </c>
      <c r="B38" s="6" t="n">
        <v>23000</v>
      </c>
      <c r="C38" s="6" t="n">
        <v>48000</v>
      </c>
    </row>
    <row r="39">
      <c r="A39" s="3" t="inlineStr">
        <is>
          <t>Supplemental disclosure of noncash investing and financing activities:</t>
        </is>
      </c>
      <c r="B39" s="4" t="inlineStr">
        <is>
          <t xml:space="preserve"> </t>
        </is>
      </c>
      <c r="C39" s="4" t="inlineStr">
        <is>
          <t xml:space="preserve"> </t>
        </is>
      </c>
    </row>
    <row r="40">
      <c r="A40" s="4" t="inlineStr">
        <is>
          <t>Withholding to cover taxes from RSU vesting</t>
        </is>
      </c>
      <c r="B40" s="7" t="n">
        <v>0</v>
      </c>
      <c r="C40" s="7" t="n">
        <v>6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Fair Value of Stock Options Granted for Employee and Non-Employee Award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1 year</t>
        </is>
      </c>
      <c r="C4" s="4" t="inlineStr">
        <is>
          <t xml:space="preserve"> </t>
        </is>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3" t="n">
        <v>1.218</v>
      </c>
      <c r="C7" s="13" t="n">
        <v>1.111</v>
      </c>
    </row>
    <row r="8">
      <c r="A8" s="4" t="inlineStr">
        <is>
          <t>Expected term (years)</t>
        </is>
      </c>
      <c r="B8" s="4" t="inlineStr">
        <is>
          <t xml:space="preserve"> </t>
        </is>
      </c>
      <c r="C8" s="4" t="inlineStr">
        <is>
          <t>5 years 4 months 6 days</t>
        </is>
      </c>
    </row>
    <row r="9">
      <c r="A9" s="4" t="inlineStr">
        <is>
          <t>Risk-free interest rate</t>
        </is>
      </c>
      <c r="B9" s="13" t="n">
        <v>0.0419</v>
      </c>
      <c r="C9" s="13" t="n">
        <v>0.034</v>
      </c>
    </row>
    <row r="10">
      <c r="A10" s="4" t="inlineStr">
        <is>
          <t>Expected dividend yield</t>
        </is>
      </c>
      <c r="B10" s="10" t="n">
        <v>0</v>
      </c>
      <c r="C10" s="10" t="n">
        <v>0</v>
      </c>
    </row>
    <row r="11">
      <c r="A11" s="4" t="inlineStr">
        <is>
          <t>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volatility</t>
        </is>
      </c>
      <c r="B13" s="13" t="n">
        <v>1.249</v>
      </c>
      <c r="C13" s="13" t="n">
        <v>1.131</v>
      </c>
    </row>
    <row r="14">
      <c r="A14" s="4" t="inlineStr">
        <is>
          <t>Expected term (years)</t>
        </is>
      </c>
      <c r="B14" s="4" t="inlineStr">
        <is>
          <t xml:space="preserve"> </t>
        </is>
      </c>
      <c r="C14" s="4" t="inlineStr">
        <is>
          <t>6 years 29 days</t>
        </is>
      </c>
    </row>
    <row r="15">
      <c r="A15" s="4" t="inlineStr">
        <is>
          <t>Risk-free interest rate</t>
        </is>
      </c>
      <c r="B15" s="13" t="n">
        <v>0.0507</v>
      </c>
      <c r="C15" s="13" t="n">
        <v>0.0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ies Restricted Stock Activity (Detail) shares in Thousand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Restricted Stock, Beginning Balance</t>
        </is>
      </c>
      <c r="B4" s="6" t="n">
        <v>7516</v>
      </c>
    </row>
    <row r="5">
      <c r="A5" s="4" t="inlineStr">
        <is>
          <t>Number of Restricted Stock, Exercised/Released</t>
        </is>
      </c>
      <c r="B5" s="6" t="n">
        <v>-6484</v>
      </c>
    </row>
    <row r="6">
      <c r="A6" s="4" t="inlineStr">
        <is>
          <t>Number of Restricted Stock, Cancelled/Forfeited</t>
        </is>
      </c>
      <c r="B6" s="6" t="n">
        <v>-1032</v>
      </c>
    </row>
    <row r="7">
      <c r="A7" s="4" t="inlineStr">
        <is>
          <t>Number of Restricted Stock, Ending Balance</t>
        </is>
      </c>
      <c r="B7" s="6" t="n">
        <v>0</v>
      </c>
    </row>
    <row r="8">
      <c r="A8" s="4" t="inlineStr">
        <is>
          <t>Weighted-Average Grant Date Fair Value Per Share, Beginning Balance | $ / shares</t>
        </is>
      </c>
      <c r="B8" s="9" t="n">
        <v>27.14</v>
      </c>
    </row>
    <row r="9">
      <c r="A9" s="4" t="inlineStr">
        <is>
          <t>Weighted-Average Grant Date Fair Value Per Share, Exercised/Released | $ / shares</t>
        </is>
      </c>
      <c r="B9" s="16" t="n">
        <v>27.2</v>
      </c>
    </row>
    <row r="10">
      <c r="A10" s="4" t="inlineStr">
        <is>
          <t>Weighted-Average Grant Date Fair Value Per Share, Cancelled/Forfeited | $ / shares</t>
        </is>
      </c>
      <c r="B10" s="9" t="n">
        <v>26.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Detail)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7" t="n">
        <v>1240</v>
      </c>
      <c r="C4" s="7" t="n">
        <v>3854</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6" t="n">
        <v>259</v>
      </c>
      <c r="C7" s="6" t="n">
        <v>608</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7" t="n">
        <v>981</v>
      </c>
      <c r="C10" s="7" t="n">
        <v>32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t>
        </is>
      </c>
      <c r="B4" s="7" t="n">
        <v>-2896</v>
      </c>
      <c r="C4" s="7" t="n">
        <v>-2000</v>
      </c>
    </row>
    <row r="5">
      <c r="A5" s="4" t="inlineStr">
        <is>
          <t>Change in valuation allowance</t>
        </is>
      </c>
      <c r="B5" s="6" t="n">
        <v>2896</v>
      </c>
      <c r="C5" s="6" t="n">
        <v>2000</v>
      </c>
    </row>
    <row r="6">
      <c r="A6" s="4" t="inlineStr">
        <is>
          <t>Total</t>
        </is>
      </c>
      <c r="B6" s="7" t="n">
        <v>0</v>
      </c>
      <c r="C6"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Income Taxes - Schedule of Effective Income Tax Rate Reconciliation (Details)</t>
        </is>
      </c>
      <c r="C1" s="2" t="inlineStr">
        <is>
          <t>12 Months Ended</t>
        </is>
      </c>
    </row>
    <row r="2">
      <c r="B2" s="2" t="inlineStr">
        <is>
          <t>Aug. 16,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t>
        </is>
      </c>
      <c r="B4" s="4" t="inlineStr">
        <is>
          <t xml:space="preserve"> </t>
        </is>
      </c>
      <c r="C4" s="10" t="n">
        <v>0.21</v>
      </c>
      <c r="D4" s="10" t="n">
        <v>0.21</v>
      </c>
    </row>
    <row r="5">
      <c r="A5" s="4" t="inlineStr">
        <is>
          <t>Research and development tax credits</t>
        </is>
      </c>
      <c r="B5" s="4" t="inlineStr">
        <is>
          <t xml:space="preserve"> </t>
        </is>
      </c>
      <c r="C5" s="13" t="n">
        <v>0.014</v>
      </c>
      <c r="D5" s="13" t="n">
        <v>0.027</v>
      </c>
    </row>
    <row r="6">
      <c r="A6" s="4" t="inlineStr">
        <is>
          <t>Change in valuation allowance</t>
        </is>
      </c>
      <c r="B6" s="4" t="inlineStr">
        <is>
          <t xml:space="preserve"> </t>
        </is>
      </c>
      <c r="C6" s="4" t="inlineStr">
        <is>
          <t>(17.00%)</t>
        </is>
      </c>
      <c r="D6" s="4" t="inlineStr">
        <is>
          <t>(14.20%)</t>
        </is>
      </c>
    </row>
    <row r="7">
      <c r="A7" s="4" t="inlineStr">
        <is>
          <t>Debt fair value adjustment</t>
        </is>
      </c>
      <c r="B7" s="4" t="inlineStr">
        <is>
          <t xml:space="preserve"> </t>
        </is>
      </c>
      <c r="C7" s="4" t="inlineStr">
        <is>
          <t>(4.70%)</t>
        </is>
      </c>
      <c r="D7" s="13" t="n">
        <v>0.023</v>
      </c>
    </row>
    <row r="8">
      <c r="A8" s="4" t="inlineStr">
        <is>
          <t>Stock based compensation</t>
        </is>
      </c>
      <c r="B8" s="4" t="inlineStr">
        <is>
          <t xml:space="preserve"> </t>
        </is>
      </c>
      <c r="C8" s="4" t="inlineStr">
        <is>
          <t>(0.60%)</t>
        </is>
      </c>
      <c r="D8" s="4" t="inlineStr">
        <is>
          <t>(6.70%)</t>
        </is>
      </c>
    </row>
    <row r="9">
      <c r="A9" s="4" t="inlineStr">
        <is>
          <t>Expiration of Capital Loss Carryforward</t>
        </is>
      </c>
      <c r="B9" s="4" t="inlineStr">
        <is>
          <t xml:space="preserve"> </t>
        </is>
      </c>
      <c r="C9" s="4" t="inlineStr">
        <is>
          <t>(0.10%)</t>
        </is>
      </c>
      <c r="D9" s="4" t="inlineStr">
        <is>
          <t>(2.10%)</t>
        </is>
      </c>
    </row>
    <row r="10">
      <c r="A10" s="4" t="inlineStr">
        <is>
          <t>Deferred reconciliation adjustments</t>
        </is>
      </c>
      <c r="B10" s="4" t="inlineStr">
        <is>
          <t xml:space="preserve"> </t>
        </is>
      </c>
      <c r="C10" s="10" t="n">
        <v>0</v>
      </c>
      <c r="D10" s="4" t="inlineStr">
        <is>
          <t>(2.40%)</t>
        </is>
      </c>
    </row>
    <row r="11">
      <c r="A11" s="4" t="inlineStr">
        <is>
          <t>Transaction costs</t>
        </is>
      </c>
      <c r="B11" s="4" t="inlineStr">
        <is>
          <t xml:space="preserve"> </t>
        </is>
      </c>
      <c r="C11" s="10" t="n">
        <v>0</v>
      </c>
      <c r="D11" s="4" t="inlineStr">
        <is>
          <t>(0.40%)</t>
        </is>
      </c>
    </row>
    <row r="12">
      <c r="A12" s="4" t="inlineStr">
        <is>
          <t>Other, net</t>
        </is>
      </c>
      <c r="B12" s="4" t="inlineStr">
        <is>
          <t xml:space="preserve"> </t>
        </is>
      </c>
      <c r="C12" s="10" t="n">
        <v>0</v>
      </c>
      <c r="D12" s="4" t="inlineStr">
        <is>
          <t>(0.20%)</t>
        </is>
      </c>
    </row>
    <row r="13">
      <c r="A13" s="4" t="inlineStr">
        <is>
          <t>Effective income tax rate</t>
        </is>
      </c>
      <c r="B13" s="10" t="n">
        <v>0.01</v>
      </c>
      <c r="C13" s="10" t="n">
        <v>0</v>
      </c>
      <c r="D13" s="10"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48105</v>
      </c>
      <c r="C3" s="7" t="n">
        <v>145232</v>
      </c>
    </row>
    <row r="4">
      <c r="A4" s="4" t="inlineStr">
        <is>
          <t>Research and development credits</t>
        </is>
      </c>
      <c r="B4" s="6" t="n">
        <v>23130</v>
      </c>
      <c r="C4" s="6" t="n">
        <v>22899</v>
      </c>
    </row>
    <row r="5">
      <c r="A5" s="4" t="inlineStr">
        <is>
          <t>Capitalized research and development expenses</t>
        </is>
      </c>
      <c r="B5" s="6" t="n">
        <v>4212</v>
      </c>
      <c r="C5" s="6" t="n">
        <v>4409</v>
      </c>
    </row>
    <row r="6">
      <c r="A6" s="4" t="inlineStr">
        <is>
          <t>Stock-based compensation</t>
        </is>
      </c>
      <c r="B6" s="6" t="n">
        <v>1961</v>
      </c>
      <c r="C6" s="6" t="n">
        <v>1807</v>
      </c>
    </row>
    <row r="7">
      <c r="A7" s="4" t="inlineStr">
        <is>
          <t>Operating lease liability</t>
        </is>
      </c>
      <c r="B7" s="6" t="n">
        <v>0</v>
      </c>
      <c r="C7" s="6" t="n">
        <v>115</v>
      </c>
    </row>
    <row r="8">
      <c r="A8" s="4" t="inlineStr">
        <is>
          <t>Capital loss carryforward</t>
        </is>
      </c>
      <c r="B8" s="6" t="n">
        <v>0</v>
      </c>
      <c r="C8" s="6" t="n">
        <v>19</v>
      </c>
    </row>
    <row r="9">
      <c r="A9" s="4" t="inlineStr">
        <is>
          <t>Accrued expenses</t>
        </is>
      </c>
      <c r="B9" s="6" t="n">
        <v>126</v>
      </c>
      <c r="C9" s="6" t="n">
        <v>214</v>
      </c>
    </row>
    <row r="10">
      <c r="A10" s="4" t="inlineStr">
        <is>
          <t>Intangibles</t>
        </is>
      </c>
      <c r="B10" s="6" t="n">
        <v>48</v>
      </c>
      <c r="C10" s="6" t="n">
        <v>57</v>
      </c>
    </row>
    <row r="11">
      <c r="A11" s="4" t="inlineStr">
        <is>
          <t>Total deferred tax assets</t>
        </is>
      </c>
      <c r="B11" s="6" t="n">
        <v>177582</v>
      </c>
      <c r="C11" s="6" t="n">
        <v>174752</v>
      </c>
    </row>
    <row r="12">
      <c r="A12" s="4" t="inlineStr">
        <is>
          <t>Less: Valuation allowance</t>
        </is>
      </c>
      <c r="B12" s="6" t="n">
        <v>-177533</v>
      </c>
      <c r="C12" s="6" t="n">
        <v>-174637</v>
      </c>
    </row>
    <row r="13">
      <c r="A13" s="4" t="inlineStr">
        <is>
          <t>Total deferred tax assets less valuation allowance</t>
        </is>
      </c>
      <c r="B13" s="6" t="n">
        <v>49</v>
      </c>
      <c r="C13" s="6" t="n">
        <v>115</v>
      </c>
    </row>
    <row r="14">
      <c r="A14" s="3" t="inlineStr">
        <is>
          <t>Deferred tax liabilities:</t>
        </is>
      </c>
      <c r="B14" s="4" t="inlineStr">
        <is>
          <t xml:space="preserve"> </t>
        </is>
      </c>
      <c r="C14" s="4" t="inlineStr">
        <is>
          <t xml:space="preserve"> </t>
        </is>
      </c>
    </row>
    <row r="15">
      <c r="A15" s="4" t="inlineStr">
        <is>
          <t>Partnership basis deferred</t>
        </is>
      </c>
      <c r="B15" s="6" t="n">
        <v>-49</v>
      </c>
      <c r="C15" s="6" t="n">
        <v>-15</v>
      </c>
    </row>
    <row r="16">
      <c r="A16" s="4" t="inlineStr">
        <is>
          <t>Right-of-use asset</t>
        </is>
      </c>
      <c r="B16" s="6" t="n">
        <v>0</v>
      </c>
      <c r="C16" s="6" t="n">
        <v>-100</v>
      </c>
    </row>
    <row r="17">
      <c r="A17" s="4" t="inlineStr">
        <is>
          <t>Total deferred tax liabilities</t>
        </is>
      </c>
      <c r="B17" s="6" t="n">
        <v>-49</v>
      </c>
      <c r="C17" s="6" t="n">
        <v>-115</v>
      </c>
    </row>
    <row r="18">
      <c r="A18" s="4" t="inlineStr">
        <is>
          <t>Net deferred tax assets</t>
        </is>
      </c>
      <c r="B18" s="7" t="n">
        <v>0</v>
      </c>
      <c r="C1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 of unrecognized tax benefits</t>
        </is>
      </c>
      <c r="B4" s="7" t="n">
        <v>1000</v>
      </c>
      <c r="C4" s="7" t="n">
        <v>828</v>
      </c>
    </row>
    <row r="5">
      <c r="A5" s="4" t="inlineStr">
        <is>
          <t>Gross increases based on tax positions related to current year</t>
        </is>
      </c>
      <c r="B5" s="6" t="n">
        <v>77</v>
      </c>
      <c r="C5" s="6" t="n">
        <v>172</v>
      </c>
    </row>
    <row r="6">
      <c r="A6" s="4" t="inlineStr">
        <is>
          <t>Ending balance of unrecognized tax benefits</t>
        </is>
      </c>
      <c r="B6" s="7" t="n">
        <v>1077</v>
      </c>
      <c r="C6" s="7"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Income Taxes (Additional Information) (Details) - USD ($) $ in Thousands</t>
        </is>
      </c>
      <c r="C1" s="2" t="inlineStr">
        <is>
          <t>12 Months Ended</t>
        </is>
      </c>
    </row>
    <row r="2">
      <c r="B2" s="2" t="inlineStr">
        <is>
          <t>Aug. 16, 2022</t>
        </is>
      </c>
      <c r="C2" s="2" t="inlineStr">
        <is>
          <t>Dec. 31, 2024</t>
        </is>
      </c>
      <c r="D2" s="2" t="inlineStr">
        <is>
          <t>Dec. 31, 2023</t>
        </is>
      </c>
    </row>
    <row r="3">
      <c r="A3" s="3" t="inlineStr">
        <is>
          <t>Income Tax Disclosure [Line Items]</t>
        </is>
      </c>
      <c r="B3" s="4" t="inlineStr">
        <is>
          <t xml:space="preserve"> </t>
        </is>
      </c>
      <c r="C3" s="4" t="inlineStr">
        <is>
          <t xml:space="preserve"> </t>
        </is>
      </c>
      <c r="D3" s="4" t="inlineStr">
        <is>
          <t xml:space="preserve"> </t>
        </is>
      </c>
    </row>
    <row r="4">
      <c r="A4" s="4" t="inlineStr">
        <is>
          <t>Amount of increase (decrease) in the valuation allowance</t>
        </is>
      </c>
      <c r="B4" s="4" t="inlineStr">
        <is>
          <t xml:space="preserve"> </t>
        </is>
      </c>
      <c r="C4" s="7" t="n">
        <v>2900</v>
      </c>
      <c r="D4" s="7" t="n">
        <v>2000</v>
      </c>
    </row>
    <row r="5">
      <c r="A5" s="4" t="inlineStr">
        <is>
          <t>Operating loss carryforwards expiration amount</t>
        </is>
      </c>
      <c r="B5" s="4" t="inlineStr">
        <is>
          <t xml:space="preserve"> </t>
        </is>
      </c>
      <c r="C5" s="7" t="n">
        <v>304200</v>
      </c>
      <c r="D5" s="4" t="inlineStr">
        <is>
          <t xml:space="preserve"> </t>
        </is>
      </c>
    </row>
    <row r="6">
      <c r="A6" s="4" t="inlineStr">
        <is>
          <t>Corporate minimum tax</t>
        </is>
      </c>
      <c r="B6" s="10" t="n">
        <v>0.15</v>
      </c>
      <c r="C6" s="4" t="inlineStr">
        <is>
          <t xml:space="preserve"> </t>
        </is>
      </c>
      <c r="D6" s="4" t="inlineStr">
        <is>
          <t xml:space="preserve"> </t>
        </is>
      </c>
    </row>
    <row r="7">
      <c r="A7" s="4" t="inlineStr">
        <is>
          <t>Effective income tax rate</t>
        </is>
      </c>
      <c r="B7" s="10" t="n">
        <v>0.01</v>
      </c>
      <c r="C7" s="10" t="n">
        <v>0</v>
      </c>
      <c r="D7" s="10" t="n">
        <v>0</v>
      </c>
    </row>
    <row r="8">
      <c r="A8" s="4" t="inlineStr">
        <is>
          <t>Tax credit carryforward, amount</t>
        </is>
      </c>
      <c r="B8" s="4" t="inlineStr">
        <is>
          <t xml:space="preserve"> </t>
        </is>
      </c>
      <c r="C8" s="7" t="n">
        <v>24200</v>
      </c>
      <c r="D8" s="4" t="inlineStr">
        <is>
          <t xml:space="preserve"> </t>
        </is>
      </c>
    </row>
    <row r="9">
      <c r="A9" s="4" t="inlineStr">
        <is>
          <t>Tax carryforward, limitations on use</t>
        </is>
      </c>
      <c r="B9" s="4" t="inlineStr">
        <is>
          <t xml:space="preserve"> </t>
        </is>
      </c>
      <c r="C9" s="4" t="inlineStr">
        <is>
          <t>expire in 2027</t>
        </is>
      </c>
      <c r="D9" s="4" t="inlineStr">
        <is>
          <t xml:space="preserve"> </t>
        </is>
      </c>
    </row>
    <row r="10">
      <c r="A10" s="4" t="inlineStr">
        <is>
          <t>Increases or decreases in unrecognized tax benefits</t>
        </is>
      </c>
      <c r="B10" s="4" t="inlineStr">
        <is>
          <t xml:space="preserve"> </t>
        </is>
      </c>
      <c r="C10" s="7" t="n">
        <v>0</v>
      </c>
      <c r="D10" s="4" t="inlineStr">
        <is>
          <t xml:space="preserve"> </t>
        </is>
      </c>
    </row>
    <row r="11">
      <c r="A11" s="4" t="inlineStr">
        <is>
          <t>Net deferred tax assets</t>
        </is>
      </c>
      <c r="B11" s="4" t="inlineStr">
        <is>
          <t xml:space="preserve"> </t>
        </is>
      </c>
      <c r="C11" s="6" t="n">
        <v>4200</v>
      </c>
      <c r="D11" s="7" t="n">
        <v>4400</v>
      </c>
    </row>
    <row r="12">
      <c r="A12" s="4" t="inlineStr">
        <is>
          <t>Federal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7" t="n">
        <v>563300</v>
      </c>
      <c r="D14" s="4" t="inlineStr">
        <is>
          <t xml:space="preserve"> </t>
        </is>
      </c>
    </row>
    <row r="15">
      <c r="A15" s="4" t="inlineStr">
        <is>
          <t>Operating loss carryforwards, limitations on use</t>
        </is>
      </c>
      <c r="B15" s="4" t="inlineStr">
        <is>
          <t xml:space="preserve"> </t>
        </is>
      </c>
      <c r="C15" s="4" t="inlineStr">
        <is>
          <t>expire in 2027</t>
        </is>
      </c>
      <c r="D15" s="4" t="inlineStr">
        <is>
          <t xml:space="preserve"> </t>
        </is>
      </c>
    </row>
    <row r="16">
      <c r="A16" s="4" t="inlineStr">
        <is>
          <t>Operating loss carryforward limit, percentage</t>
        </is>
      </c>
      <c r="B16" s="4" t="inlineStr">
        <is>
          <t xml:space="preserve"> </t>
        </is>
      </c>
      <c r="C16" s="10" t="n">
        <v>0.8</v>
      </c>
      <c r="D16" s="4" t="inlineStr">
        <is>
          <t xml:space="preserve"> </t>
        </is>
      </c>
    </row>
    <row r="17">
      <c r="A17" s="4" t="inlineStr">
        <is>
          <t>State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7" t="n">
        <v>489900</v>
      </c>
      <c r="D19" s="4" t="inlineStr">
        <is>
          <t xml:space="preserve"> </t>
        </is>
      </c>
    </row>
    <row r="20">
      <c r="A20" s="4" t="inlineStr">
        <is>
          <t>Operating loss carryforwards, limitations on use</t>
        </is>
      </c>
      <c r="B20" s="4" t="inlineStr">
        <is>
          <t xml:space="preserve"> </t>
        </is>
      </c>
      <c r="C20" s="4" t="inlineStr">
        <is>
          <t xml:space="preserve"> expire in 2030</t>
        </is>
      </c>
      <c r="D2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ummary of Basic and Diluted Net Loss per Share (Detail) - USD ($) $ / shares in Units, shares in Thousand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 attributable to Kineta, Inc.</t>
        </is>
      </c>
      <c r="C4" s="7" t="n">
        <v>-17132</v>
      </c>
      <c r="D4" s="7" t="n">
        <v>-14099</v>
      </c>
    </row>
    <row r="5">
      <c r="A5" s="3" t="inlineStr">
        <is>
          <t>Denominator:</t>
        </is>
      </c>
      <c r="C5" s="4" t="inlineStr">
        <is>
          <t xml:space="preserve"> </t>
        </is>
      </c>
      <c r="D5" s="4" t="inlineStr">
        <is>
          <t xml:space="preserve"> </t>
        </is>
      </c>
    </row>
    <row r="6">
      <c r="A6" s="4" t="inlineStr">
        <is>
          <t>Weighted-average shares outstanding, basic</t>
        </is>
      </c>
      <c r="B6" s="4" t="inlineStr">
        <is>
          <t>[1]</t>
        </is>
      </c>
      <c r="C6" s="6" t="n">
        <v>12100</v>
      </c>
      <c r="D6" s="6" t="n">
        <v>11054</v>
      </c>
    </row>
    <row r="7">
      <c r="A7" s="4" t="inlineStr">
        <is>
          <t>Weighted-average shares outstanding, diluted</t>
        </is>
      </c>
      <c r="B7" s="4" t="inlineStr">
        <is>
          <t>[1]</t>
        </is>
      </c>
      <c r="C7" s="6" t="n">
        <v>12100</v>
      </c>
      <c r="D7" s="6" t="n">
        <v>11054</v>
      </c>
    </row>
    <row r="8">
      <c r="A8" s="4" t="inlineStr">
        <is>
          <t>Net loss per share, basic</t>
        </is>
      </c>
      <c r="C8" s="9" t="n">
        <v>-1.42</v>
      </c>
      <c r="D8" s="9" t="n">
        <v>-1.28</v>
      </c>
    </row>
    <row r="9">
      <c r="A9" s="4" t="inlineStr">
        <is>
          <t>Net loss per share, diluted</t>
        </is>
      </c>
      <c r="C9" s="9" t="n">
        <v>-1.42</v>
      </c>
      <c r="D9" s="9" t="n">
        <v>-1.28</v>
      </c>
    </row>
    <row r="10"/>
    <row r="11">
      <c r="A11" s="4" t="inlineStr">
        <is>
          <t>[1] Included in the denominator for the years ended December 31, 2024 and 2023, were 286,000 and 628,000 weighted-average shares of common stock warrants, respectively, with exercise prices of $ 0.001 and $ 0.14 issued for nominal consideration.</t>
        </is>
      </c>
    </row>
  </sheetData>
  <mergeCells count="4">
    <mergeCell ref="A1:B2"/>
    <mergeCell ref="C1:D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Parenthetical) (Details) - Common Stock [Member] - $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Contingently Issuable</t>
        </is>
      </c>
      <c r="B4" s="6" t="n">
        <v>286000</v>
      </c>
      <c r="C4" s="6" t="n">
        <v>628000</v>
      </c>
    </row>
    <row r="5">
      <c r="A5" s="4" t="inlineStr">
        <is>
          <t>Share price</t>
        </is>
      </c>
      <c r="B5" s="8" t="n">
        <v>0.001</v>
      </c>
      <c r="C5" s="9"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7132</v>
      </c>
      <c r="C4" s="7" t="n">
        <v>-140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Weighted-average Shares Outstanding (Detail)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946</v>
      </c>
      <c r="C4" s="6" t="n">
        <v>4599</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559</v>
      </c>
      <c r="C7" s="6" t="n">
        <v>2560</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331</v>
      </c>
      <c r="C10" s="6" t="n">
        <v>1975</v>
      </c>
    </row>
    <row r="11">
      <c r="A11" s="4" t="inlineStr">
        <is>
          <t>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6</v>
      </c>
      <c r="C13" s="6" t="n">
        <v>56</v>
      </c>
    </row>
    <row r="14">
      <c r="A14" s="4" t="inlineStr">
        <is>
          <t>Unvested 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0</v>
      </c>
      <c r="C16" s="6"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Additional Information)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efined contribution plan</t>
        </is>
      </c>
      <c r="B4" s="7" t="n">
        <v>51000</v>
      </c>
      <c r="C4" s="7" t="n">
        <v>11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Related Party Transactions - Additional Information (Details) - shares</t>
        </is>
      </c>
      <c r="C1" s="2" t="inlineStr">
        <is>
          <t>12 Months Ended</t>
        </is>
      </c>
    </row>
    <row r="2">
      <c r="B2" s="2" t="inlineStr">
        <is>
          <t>Apr. 23, 2024</t>
        </is>
      </c>
      <c r="C2" s="2" t="inlineStr">
        <is>
          <t>Dec. 31, 2023</t>
        </is>
      </c>
      <c r="D2" s="2" t="inlineStr">
        <is>
          <t>Dec. 31, 2024</t>
        </is>
      </c>
    </row>
    <row r="3">
      <c r="A3" s="4" t="inlineStr">
        <is>
          <t>Common Stock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shares issued</t>
        </is>
      </c>
      <c r="B5" s="4" t="inlineStr">
        <is>
          <t xml:space="preserve"> </t>
        </is>
      </c>
      <c r="C5" s="6" t="n">
        <v>5000</v>
      </c>
      <c r="D5" s="4" t="inlineStr">
        <is>
          <t xml:space="preserve"> </t>
        </is>
      </c>
    </row>
    <row r="6">
      <c r="A6" s="4" t="inlineStr">
        <is>
          <t>Executive management purchased Shares</t>
        </is>
      </c>
      <c r="B6" s="6" t="n">
        <v>903995</v>
      </c>
      <c r="C6" s="6" t="n">
        <v>43000</v>
      </c>
      <c r="D6" s="4" t="inlineStr">
        <is>
          <t xml:space="preserve"> </t>
        </is>
      </c>
    </row>
    <row r="7">
      <c r="A7" s="4" t="inlineStr">
        <is>
          <t>Director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ssuance of warrants</t>
        </is>
      </c>
      <c r="B9" s="4" t="inlineStr">
        <is>
          <t xml:space="preserve"> </t>
        </is>
      </c>
      <c r="C9" s="6" t="n">
        <v>64000</v>
      </c>
      <c r="D9" s="4" t="inlineStr">
        <is>
          <t xml:space="preserve"> </t>
        </is>
      </c>
    </row>
    <row r="10">
      <c r="A10" s="4" t="inlineStr">
        <is>
          <t>Number of shares issued</t>
        </is>
      </c>
      <c r="B10" s="4" t="inlineStr">
        <is>
          <t xml:space="preserve"> </t>
        </is>
      </c>
      <c r="C10" s="6" t="n">
        <v>10000</v>
      </c>
      <c r="D10" s="4" t="inlineStr">
        <is>
          <t xml:space="preserve"> </t>
        </is>
      </c>
    </row>
    <row r="11">
      <c r="A11" s="4" t="inlineStr">
        <is>
          <t>Warrant Exercis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ssuance of warrants</t>
        </is>
      </c>
      <c r="B13" s="4" t="inlineStr">
        <is>
          <t xml:space="preserve"> </t>
        </is>
      </c>
      <c r="C13" s="6" t="n">
        <v>3000</v>
      </c>
      <c r="D13" s="4" t="inlineStr">
        <is>
          <t xml:space="preserve"> </t>
        </is>
      </c>
    </row>
    <row r="14">
      <c r="A14" s="4" t="inlineStr">
        <is>
          <t>Restricted Stock [Member] | Common Stock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6" t="n">
        <v>123000</v>
      </c>
      <c r="D16" s="6" t="n">
        <v>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information about the Companys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0</v>
      </c>
      <c r="C4" s="7" t="n">
        <v>5442000</v>
      </c>
    </row>
    <row r="5">
      <c r="A5" s="4" t="inlineStr">
        <is>
          <t>Operating Loss</t>
        </is>
      </c>
      <c r="B5" s="6" t="n">
        <v>-13532000</v>
      </c>
      <c r="C5" s="6" t="n">
        <v>-15723000</v>
      </c>
    </row>
    <row r="6">
      <c r="A6" s="4" t="inlineStr">
        <is>
          <t>Depreciation and Amortization</t>
        </is>
      </c>
      <c r="B6" s="6" t="n">
        <v>0</v>
      </c>
      <c r="C6" s="6" t="n">
        <v>9000</v>
      </c>
    </row>
    <row r="7">
      <c r="A7" s="4" t="inlineStr">
        <is>
          <t>Segment Inform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0</v>
      </c>
      <c r="C9" s="6" t="n">
        <v>5442000</v>
      </c>
    </row>
    <row r="10">
      <c r="A10" s="4" t="inlineStr">
        <is>
          <t>Operating Loss</t>
        </is>
      </c>
      <c r="B10" s="6" t="n">
        <v>-13532000</v>
      </c>
      <c r="C10" s="6" t="n">
        <v>-15723000</v>
      </c>
    </row>
    <row r="11">
      <c r="A11" s="4" t="inlineStr">
        <is>
          <t>Segment Assets</t>
        </is>
      </c>
      <c r="B11" s="6" t="n">
        <v>1019000</v>
      </c>
      <c r="C11" s="6" t="n">
        <v>10281000</v>
      </c>
    </row>
    <row r="12">
      <c r="A12" s="4" t="inlineStr">
        <is>
          <t>Capitall Expenditures</t>
        </is>
      </c>
      <c r="B12" s="6" t="n">
        <v>0</v>
      </c>
      <c r="C12" s="6" t="n">
        <v>0</v>
      </c>
    </row>
    <row r="13">
      <c r="A13" s="4" t="inlineStr">
        <is>
          <t>Depreciation and Amortization</t>
        </is>
      </c>
      <c r="B13" s="7" t="n">
        <v>0</v>
      </c>
      <c r="C13" s="7" t="n">
        <v>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ignificant Operating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operating expenses</t>
        </is>
      </c>
      <c r="B4" s="7" t="n">
        <v>13532</v>
      </c>
      <c r="C4" s="7" t="n">
        <v>21165</v>
      </c>
    </row>
    <row r="5">
      <c r="A5" s="4" t="inlineStr">
        <is>
          <t>Research And 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operating expenses</t>
        </is>
      </c>
      <c r="B7" s="6" t="n">
        <v>5387</v>
      </c>
      <c r="C7" s="6" t="n">
        <v>9023</v>
      </c>
    </row>
    <row r="8">
      <c r="A8" s="4" t="inlineStr">
        <is>
          <t>General And Administrativ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expenses</t>
        </is>
      </c>
      <c r="B10" s="6" t="n">
        <v>8145</v>
      </c>
      <c r="C10" s="6" t="n">
        <v>12142</v>
      </c>
    </row>
    <row r="11">
      <c r="A11" s="4" t="inlineStr">
        <is>
          <t>Personnel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operating expenses</t>
        </is>
      </c>
      <c r="B13" s="6" t="n">
        <v>3832</v>
      </c>
      <c r="C13" s="6" t="n">
        <v>8355</v>
      </c>
    </row>
    <row r="14">
      <c r="A14" s="4" t="inlineStr">
        <is>
          <t>Personnel [Member] | Research And Develop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perating expenses</t>
        </is>
      </c>
      <c r="B16" s="6" t="n">
        <v>920</v>
      </c>
      <c r="C16" s="6" t="n">
        <v>1636</v>
      </c>
    </row>
    <row r="17">
      <c r="A17" s="4" t="inlineStr">
        <is>
          <t>Personnel [Member] | General And Administrativ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operating expenses</t>
        </is>
      </c>
      <c r="B19" s="6" t="n">
        <v>2912</v>
      </c>
      <c r="C19" s="6" t="n">
        <v>6719</v>
      </c>
    </row>
    <row r="20">
      <c r="A20" s="4" t="inlineStr">
        <is>
          <t>Faciliti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operating expenses</t>
        </is>
      </c>
      <c r="B22" s="6" t="n">
        <v>736</v>
      </c>
      <c r="C22" s="6" t="n">
        <v>1362</v>
      </c>
    </row>
    <row r="23">
      <c r="A23" s="4" t="inlineStr">
        <is>
          <t>Facilities [Member] | Research And Develop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operating expenses</t>
        </is>
      </c>
      <c r="B25" s="6" t="n">
        <v>94</v>
      </c>
      <c r="C25" s="6" t="n">
        <v>428</v>
      </c>
    </row>
    <row r="26">
      <c r="A26" s="4" t="inlineStr">
        <is>
          <t>Facilities [Member] | General And Administrativ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operating expenses</t>
        </is>
      </c>
      <c r="B28" s="6" t="n">
        <v>642</v>
      </c>
      <c r="C28" s="6" t="n">
        <v>934</v>
      </c>
    </row>
    <row r="29">
      <c r="A29" s="4" t="inlineStr">
        <is>
          <t>Professional Servic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operating expenses</t>
        </is>
      </c>
      <c r="B31" s="6" t="n">
        <v>3175</v>
      </c>
      <c r="C31" s="6" t="n">
        <v>3012</v>
      </c>
    </row>
    <row r="32">
      <c r="A32" s="4" t="inlineStr">
        <is>
          <t>Professional Services [Member] | Research And Develop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operating expenses</t>
        </is>
      </c>
      <c r="B34" s="6" t="n">
        <v>0</v>
      </c>
      <c r="C34" s="6" t="n">
        <v>44</v>
      </c>
    </row>
    <row r="35">
      <c r="A35" s="4" t="inlineStr">
        <is>
          <t>Professional Services [Member] | General And Administrativ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expenses</t>
        </is>
      </c>
      <c r="B37" s="6" t="n">
        <v>3175</v>
      </c>
      <c r="C37" s="6" t="n">
        <v>2968</v>
      </c>
    </row>
    <row r="38">
      <c r="A38" s="4" t="inlineStr">
        <is>
          <t>Travel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operating expenses</t>
        </is>
      </c>
      <c r="B40" s="6" t="n">
        <v>123</v>
      </c>
      <c r="C40" s="6" t="n">
        <v>200</v>
      </c>
    </row>
    <row r="41">
      <c r="A41" s="4" t="inlineStr">
        <is>
          <t>Travel [Member] | Research And Developmen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operating expenses</t>
        </is>
      </c>
      <c r="B43" s="6" t="n">
        <v>31</v>
      </c>
      <c r="C43" s="6" t="n">
        <v>15</v>
      </c>
    </row>
    <row r="44">
      <c r="A44" s="4" t="inlineStr">
        <is>
          <t>Travel [Member] | General And Administrative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operating expenses</t>
        </is>
      </c>
      <c r="B46" s="6" t="n">
        <v>92</v>
      </c>
      <c r="C46" s="6" t="n">
        <v>185</v>
      </c>
    </row>
    <row r="47">
      <c r="A47" s="4" t="inlineStr">
        <is>
          <t>Insurance and Other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operating expenses</t>
        </is>
      </c>
      <c r="B49" s="6" t="n">
        <v>1123</v>
      </c>
      <c r="C49" s="6" t="n">
        <v>1414</v>
      </c>
    </row>
    <row r="50">
      <c r="A50" s="4" t="inlineStr">
        <is>
          <t>Insurance and Other [Member] | Research And Development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operating expenses</t>
        </is>
      </c>
      <c r="B52" s="6" t="n">
        <v>68</v>
      </c>
      <c r="C52" s="6" t="n">
        <v>58</v>
      </c>
    </row>
    <row r="53">
      <c r="A53" s="4" t="inlineStr">
        <is>
          <t>Insurance and Other [Member] | General And Administrativ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operating expenses</t>
        </is>
      </c>
      <c r="B55" s="6" t="n">
        <v>1055</v>
      </c>
      <c r="C55" s="6" t="n">
        <v>1356</v>
      </c>
    </row>
    <row r="56">
      <c r="A56" s="4" t="inlineStr">
        <is>
          <t>Research and development - Direct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operating expenses</t>
        </is>
      </c>
      <c r="B58" s="6" t="n">
        <v>4255</v>
      </c>
      <c r="C58" s="6" t="n">
        <v>6782</v>
      </c>
    </row>
    <row r="59">
      <c r="A59" s="4" t="inlineStr">
        <is>
          <t>Research and development - Direct [Member] | Research And Development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operating expenses</t>
        </is>
      </c>
      <c r="B61" s="6" t="n">
        <v>4255</v>
      </c>
      <c r="C61" s="6" t="n">
        <v>6782</v>
      </c>
    </row>
    <row r="62">
      <c r="A62" s="4" t="inlineStr">
        <is>
          <t>Research and development - Direct [Member] | General And Administrative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operating expenses</t>
        </is>
      </c>
      <c r="B64" s="6" t="n">
        <v>0</v>
      </c>
      <c r="C64" s="4" t="inlineStr">
        <is>
          <t xml:space="preserve"> </t>
        </is>
      </c>
    </row>
    <row r="65">
      <c r="A65" s="4" t="inlineStr">
        <is>
          <t>Office Expense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operating expenses</t>
        </is>
      </c>
      <c r="B67" s="6" t="n">
        <v>287</v>
      </c>
      <c r="C67" s="6" t="n">
        <v>374</v>
      </c>
    </row>
    <row r="68">
      <c r="A68" s="4" t="inlineStr">
        <is>
          <t>Office Expenses [Member] | Research And Development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operating expenses</t>
        </is>
      </c>
      <c r="B70" s="6" t="n">
        <v>19</v>
      </c>
      <c r="C70" s="6" t="n">
        <v>51</v>
      </c>
    </row>
    <row r="71">
      <c r="A71" s="4" t="inlineStr">
        <is>
          <t>Office Expenses [Member] | General And Administrative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operating expenses</t>
        </is>
      </c>
      <c r="B73" s="6" t="n">
        <v>268</v>
      </c>
      <c r="C73" s="6" t="n">
        <v>323</v>
      </c>
    </row>
    <row r="74">
      <c r="A74" s="4" t="inlineStr">
        <is>
          <t>Taxes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operating expenses</t>
        </is>
      </c>
      <c r="B76" s="6" t="n">
        <v>1</v>
      </c>
      <c r="C76" s="6" t="n">
        <v>-343</v>
      </c>
    </row>
    <row r="77">
      <c r="A77" s="4" t="inlineStr">
        <is>
          <t>Taxes [Member] | Research And Development [Memb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operating expenses</t>
        </is>
      </c>
      <c r="B79" s="6" t="n">
        <v>0</v>
      </c>
      <c r="C79" s="6" t="n">
        <v>9</v>
      </c>
    </row>
    <row r="80">
      <c r="A80" s="4" t="inlineStr">
        <is>
          <t>Taxes [Member] | General And Administrative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operating expenses</t>
        </is>
      </c>
      <c r="B82" s="6" t="n">
        <v>1</v>
      </c>
      <c r="C82" s="6" t="n">
        <v>-352</v>
      </c>
    </row>
    <row r="83">
      <c r="A83" s="4" t="inlineStr">
        <is>
          <t>Depreciation [Memb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operating expenses</t>
        </is>
      </c>
      <c r="B85" s="6" t="n">
        <v>0</v>
      </c>
      <c r="C85" s="6" t="n">
        <v>9</v>
      </c>
    </row>
    <row r="86">
      <c r="A86" s="4" t="inlineStr">
        <is>
          <t>Depreciation [Member] | Research And Development [Memb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operating expenses</t>
        </is>
      </c>
      <c r="B88" s="6" t="n">
        <v>0</v>
      </c>
      <c r="C88" s="6" t="n">
        <v>0</v>
      </c>
    </row>
    <row r="89">
      <c r="A89" s="4" t="inlineStr">
        <is>
          <t>Depreciation [Member] | General And Administrative [Memb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operating expenses</t>
        </is>
      </c>
      <c r="B91" s="7" t="n">
        <v>0</v>
      </c>
      <c r="C91" s="7" t="n">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Additional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license and collaboration revenue</t>
        </is>
      </c>
      <c r="B4" s="7" t="n">
        <v>0</v>
      </c>
      <c r="C4" s="7" t="n">
        <v>5442</v>
      </c>
    </row>
    <row r="5">
      <c r="A5" s="4" t="inlineStr">
        <is>
          <t>Segment Inform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icense and collaboration revenue</t>
        </is>
      </c>
      <c r="B7" s="7" t="n">
        <v>0</v>
      </c>
      <c r="C7" s="6" t="n">
        <v>5442</v>
      </c>
    </row>
    <row r="8">
      <c r="A8" s="4" t="inlineStr">
        <is>
          <t>Segment Information | license and collaboration | United Stat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icense and collaboration revenue</t>
        </is>
      </c>
      <c r="B10" s="4" t="inlineStr">
        <is>
          <t xml:space="preserve"> </t>
        </is>
      </c>
      <c r="C10"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 Additional Information (Details) - USD ($)</t>
        </is>
      </c>
      <c r="D1" s="2" t="inlineStr">
        <is>
          <t>12 Months Ended</t>
        </is>
      </c>
    </row>
    <row r="2">
      <c r="B2" s="2" t="inlineStr">
        <is>
          <t>Feb. 04, 2025</t>
        </is>
      </c>
      <c r="C2" s="2" t="inlineStr">
        <is>
          <t>Jan. 08, 2025</t>
        </is>
      </c>
      <c r="D2" s="2" t="inlineStr">
        <is>
          <t>Dec. 31, 2024</t>
        </is>
      </c>
      <c r="E2" s="2" t="inlineStr">
        <is>
          <t>Feb. 28, 2025</t>
        </is>
      </c>
      <c r="F2" s="2" t="inlineStr">
        <is>
          <t>Oct. 31, 2024</t>
        </is>
      </c>
      <c r="G2" s="2" t="inlineStr">
        <is>
          <t>Feb. 29,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Workforce Reduction Of Employee</t>
        </is>
      </c>
      <c r="B4" s="4" t="inlineStr">
        <is>
          <t xml:space="preserve"> </t>
        </is>
      </c>
      <c r="C4" s="4" t="inlineStr">
        <is>
          <t xml:space="preserve"> </t>
        </is>
      </c>
      <c r="D4" s="4" t="inlineStr">
        <is>
          <t xml:space="preserve"> </t>
        </is>
      </c>
      <c r="E4" s="4" t="inlineStr">
        <is>
          <t xml:space="preserve"> </t>
        </is>
      </c>
      <c r="F4" s="4" t="inlineStr">
        <is>
          <t xml:space="preserve"> </t>
        </is>
      </c>
      <c r="G4" s="10" t="n">
        <v>0.64</v>
      </c>
      <c r="H4" s="4" t="inlineStr">
        <is>
          <t xml:space="preserve"> </t>
        </is>
      </c>
    </row>
    <row r="5">
      <c r="A5" s="4" t="inlineStr">
        <is>
          <t>Received cash</t>
        </is>
      </c>
      <c r="B5" s="4" t="inlineStr">
        <is>
          <t xml:space="preserve"> </t>
        </is>
      </c>
      <c r="C5" s="4" t="inlineStr">
        <is>
          <t xml:space="preserve"> </t>
        </is>
      </c>
      <c r="D5" s="7" t="n">
        <v>634000</v>
      </c>
      <c r="E5" s="4" t="inlineStr">
        <is>
          <t xml:space="preserve"> </t>
        </is>
      </c>
      <c r="F5" s="4" t="inlineStr">
        <is>
          <t xml:space="preserve"> </t>
        </is>
      </c>
      <c r="G5" s="4" t="inlineStr">
        <is>
          <t xml:space="preserve"> </t>
        </is>
      </c>
      <c r="H5" s="7" t="n">
        <v>5783000</v>
      </c>
    </row>
    <row r="6">
      <c r="A6" s="4" t="inlineStr">
        <is>
          <t>Loan</t>
        </is>
      </c>
      <c r="B6" s="4" t="inlineStr">
        <is>
          <t xml:space="preserve"> </t>
        </is>
      </c>
      <c r="C6" s="4" t="inlineStr">
        <is>
          <t xml:space="preserve"> </t>
        </is>
      </c>
      <c r="D6" s="4" t="inlineStr">
        <is>
          <t xml:space="preserve"> </t>
        </is>
      </c>
      <c r="E6" s="4" t="inlineStr">
        <is>
          <t xml:space="preserve"> </t>
        </is>
      </c>
      <c r="F6" s="7" t="n">
        <v>250000</v>
      </c>
      <c r="G6" s="4" t="inlineStr">
        <is>
          <t xml:space="preserve"> </t>
        </is>
      </c>
      <c r="H6" s="4" t="inlineStr">
        <is>
          <t xml:space="preserve"> </t>
        </is>
      </c>
    </row>
    <row r="7">
      <c r="A7" s="4" t="inlineStr">
        <is>
          <t>TuHURA Bioscien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ed cash</t>
        </is>
      </c>
      <c r="B9" s="4" t="inlineStr">
        <is>
          <t xml:space="preserve"> </t>
        </is>
      </c>
      <c r="C9" s="4" t="inlineStr">
        <is>
          <t xml:space="preserve"> </t>
        </is>
      </c>
      <c r="D9" s="6" t="n">
        <v>552000</v>
      </c>
      <c r="E9" s="4" t="inlineStr">
        <is>
          <t xml:space="preserve"> </t>
        </is>
      </c>
      <c r="F9" s="4" t="inlineStr">
        <is>
          <t xml:space="preserve"> </t>
        </is>
      </c>
      <c r="G9" s="4" t="inlineStr">
        <is>
          <t xml:space="preserve"> </t>
        </is>
      </c>
      <c r="H9" s="4" t="inlineStr">
        <is>
          <t xml:space="preserve"> </t>
        </is>
      </c>
    </row>
    <row r="10">
      <c r="A10" s="4" t="inlineStr">
        <is>
          <t>Loan</t>
        </is>
      </c>
      <c r="B10" s="4" t="inlineStr">
        <is>
          <t xml:space="preserve"> </t>
        </is>
      </c>
      <c r="C10" s="4" t="inlineStr">
        <is>
          <t xml:space="preserve"> </t>
        </is>
      </c>
      <c r="D10" s="7" t="n">
        <v>250000</v>
      </c>
      <c r="E10" s="4" t="inlineStr">
        <is>
          <t xml:space="preserve"> </t>
        </is>
      </c>
      <c r="F10" s="4" t="inlineStr">
        <is>
          <t xml:space="preserve"> </t>
        </is>
      </c>
      <c r="G10" s="4" t="inlineStr">
        <is>
          <t xml:space="preserve"> </t>
        </is>
      </c>
      <c r="H10" s="4" t="inlineStr">
        <is>
          <t xml:space="preserve"> </t>
        </is>
      </c>
    </row>
    <row r="11">
      <c r="A11" s="4" t="inlineStr">
        <is>
          <t>HCRX Asset Sale [Membe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t>
        </is>
      </c>
      <c r="B13" s="4" t="inlineStr">
        <is>
          <t xml:space="preserve"> </t>
        </is>
      </c>
      <c r="C13" s="4" t="inlineStr">
        <is>
          <t xml:space="preserve"> </t>
        </is>
      </c>
      <c r="D13" s="7" t="n">
        <v>1</v>
      </c>
      <c r="E13" s="4" t="inlineStr">
        <is>
          <t xml:space="preserve"> </t>
        </is>
      </c>
      <c r="F13" s="4" t="inlineStr">
        <is>
          <t xml:space="preserve"> </t>
        </is>
      </c>
      <c r="G13" s="4" t="inlineStr">
        <is>
          <t xml:space="preserve"> </t>
        </is>
      </c>
      <c r="H13" s="4" t="inlineStr">
        <is>
          <t xml:space="preserve"> </t>
        </is>
      </c>
    </row>
    <row r="14">
      <c r="A14" s="4" t="inlineStr">
        <is>
          <t>Milestone payments percentage</t>
        </is>
      </c>
      <c r="B14" s="4" t="inlineStr">
        <is>
          <t xml:space="preserve"> </t>
        </is>
      </c>
      <c r="C14" s="4" t="inlineStr">
        <is>
          <t xml:space="preserve"> </t>
        </is>
      </c>
      <c r="D14" s="13" t="n">
        <v>0.725</v>
      </c>
      <c r="E14" s="4" t="inlineStr">
        <is>
          <t xml:space="preserve"> </t>
        </is>
      </c>
      <c r="F14" s="4" t="inlineStr">
        <is>
          <t xml:space="preserve"> </t>
        </is>
      </c>
      <c r="G14" s="4" t="inlineStr">
        <is>
          <t xml:space="preserve"> </t>
        </is>
      </c>
      <c r="H14" s="4" t="inlineStr">
        <is>
          <t xml:space="preserve"> </t>
        </is>
      </c>
    </row>
    <row r="15">
      <c r="A15" s="4" t="inlineStr">
        <is>
          <t>HCRX Asset Sale [Memb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s percentage</t>
        </is>
      </c>
      <c r="B17" s="4" t="inlineStr">
        <is>
          <t xml:space="preserve"> </t>
        </is>
      </c>
      <c r="C17" s="4" t="inlineStr">
        <is>
          <t xml:space="preserve"> </t>
        </is>
      </c>
      <c r="D17" s="10" t="n">
        <v>0.45</v>
      </c>
      <c r="E17" s="4" t="inlineStr">
        <is>
          <t xml:space="preserve"> </t>
        </is>
      </c>
      <c r="F17" s="4" t="inlineStr">
        <is>
          <t xml:space="preserve"> </t>
        </is>
      </c>
      <c r="G17" s="4" t="inlineStr">
        <is>
          <t xml:space="preserve"> </t>
        </is>
      </c>
      <c r="H17" s="4" t="inlineStr">
        <is>
          <t xml:space="preserve"> </t>
        </is>
      </c>
    </row>
    <row r="18">
      <c r="A18" s="4" t="inlineStr">
        <is>
          <t>Subsequent Event | Pacira Bio Scien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ed cash</t>
        </is>
      </c>
      <c r="B20" s="4" t="inlineStr">
        <is>
          <t xml:space="preserve"> </t>
        </is>
      </c>
      <c r="C20" s="7" t="n">
        <v>50000</v>
      </c>
      <c r="D20" s="4" t="inlineStr">
        <is>
          <t xml:space="preserve"> </t>
        </is>
      </c>
      <c r="E20" s="7" t="n">
        <v>450000</v>
      </c>
      <c r="F20" s="4" t="inlineStr">
        <is>
          <t xml:space="preserve"> </t>
        </is>
      </c>
      <c r="G20" s="4" t="inlineStr">
        <is>
          <t xml:space="preserve"> </t>
        </is>
      </c>
      <c r="H20" s="4" t="inlineStr">
        <is>
          <t xml:space="preserve"> </t>
        </is>
      </c>
    </row>
    <row r="21">
      <c r="A21" s="4" t="inlineStr">
        <is>
          <t>Payment related to acquired intengible assets</t>
        </is>
      </c>
      <c r="B21" s="7" t="n">
        <v>4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Gigage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velopment and regulatory milestone payments,</t>
        </is>
      </c>
      <c r="B24" s="4" t="inlineStr">
        <is>
          <t xml:space="preserve"> </t>
        </is>
      </c>
      <c r="C24" s="6" t="n">
        <v>20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fees amounting</t>
        </is>
      </c>
      <c r="B25" s="4" t="inlineStr">
        <is>
          <t xml:space="preserve"> </t>
        </is>
      </c>
      <c r="C25" s="7" t="n">
        <v>18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 Modified Flag</t>
        </is>
      </c>
      <c r="B8" s="4" t="inlineStr">
        <is>
          <t>false</t>
        </is>
      </c>
    </row>
    <row r="9">
      <c r="A9" s="4" t="inlineStr">
        <is>
          <t>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02:45Z</dcterms:created>
  <dcterms:modified xmlns:dcterms="http://purl.org/dc/terms/" xmlns:xsi="http://www.w3.org/2001/XMLSchema-instance" xsi:type="dcterms:W3CDTF">2025-03-06T22:02:45Z</dcterms:modified>
</cp:coreProperties>
</file>